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Investments Available for Sale" sheetId="9" state="visible" r:id="rId9"/>
    <sheet xmlns:r="http://schemas.openxmlformats.org/officeDocument/2006/relationships" name="Accounts Receivable Trade, Net" sheetId="10" state="visible" r:id="rId10"/>
    <sheet xmlns:r="http://schemas.openxmlformats.org/officeDocument/2006/relationships" name="Inventories, Net" sheetId="11" state="visible" r:id="rId11"/>
    <sheet xmlns:r="http://schemas.openxmlformats.org/officeDocument/2006/relationships" name="Prepayments, Deposits and Othe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Disclosure of Cash" sheetId="22" state="visible" r:id="rId22"/>
    <sheet xmlns:r="http://schemas.openxmlformats.org/officeDocument/2006/relationships" name="Basic and Diluted Net Income Pe" sheetId="23" state="visible" r:id="rId23"/>
    <sheet xmlns:r="http://schemas.openxmlformats.org/officeDocument/2006/relationships" name="Disaggregation of Revenues, Geo" sheetId="24" state="visible" r:id="rId24"/>
    <sheet xmlns:r="http://schemas.openxmlformats.org/officeDocument/2006/relationships" name="Geographic Assets" sheetId="25" state="visible" r:id="rId25"/>
    <sheet xmlns:r="http://schemas.openxmlformats.org/officeDocument/2006/relationships" name="COVID-19 Developments" sheetId="26" state="visible" r:id="rId26"/>
    <sheet xmlns:r="http://schemas.openxmlformats.org/officeDocument/2006/relationships" name="SCHEDULE II - VALUATION AND QUA" sheetId="27" state="visible" r:id="rId27"/>
    <sheet xmlns:r="http://schemas.openxmlformats.org/officeDocument/2006/relationships" name="Organization and Description _2" sheetId="28" state="visible" r:id="rId28"/>
    <sheet xmlns:r="http://schemas.openxmlformats.org/officeDocument/2006/relationships" name="Organization and Description _3" sheetId="29" state="visible" r:id="rId29"/>
    <sheet xmlns:r="http://schemas.openxmlformats.org/officeDocument/2006/relationships" name="Investments Available for Sale " sheetId="30" state="visible" r:id="rId30"/>
    <sheet xmlns:r="http://schemas.openxmlformats.org/officeDocument/2006/relationships" name="Accounts Receivable Trade, Net " sheetId="31" state="visible" r:id="rId31"/>
    <sheet xmlns:r="http://schemas.openxmlformats.org/officeDocument/2006/relationships" name="Inventories, Net (Tables)" sheetId="32" state="visible" r:id="rId32"/>
    <sheet xmlns:r="http://schemas.openxmlformats.org/officeDocument/2006/relationships" name="Prepayments, Deposits and Oth_2"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Other Current Liabilities (Tabl"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Supplemental Disclosure of Ca_2" sheetId="42" state="visible" r:id="rId42"/>
    <sheet xmlns:r="http://schemas.openxmlformats.org/officeDocument/2006/relationships" name="Basic and Diluted Net Income _2" sheetId="43" state="visible" r:id="rId43"/>
    <sheet xmlns:r="http://schemas.openxmlformats.org/officeDocument/2006/relationships" name="Disaggregation of Revenues, G_2" sheetId="44" state="visible" r:id="rId44"/>
    <sheet xmlns:r="http://schemas.openxmlformats.org/officeDocument/2006/relationships" name="Geographic Assets (Tables)" sheetId="45" state="visible" r:id="rId45"/>
    <sheet xmlns:r="http://schemas.openxmlformats.org/officeDocument/2006/relationships" name="Organization and Description _4" sheetId="46" state="visible" r:id="rId46"/>
    <sheet xmlns:r="http://schemas.openxmlformats.org/officeDocument/2006/relationships" name="Organization and Description _5" sheetId="47" state="visible" r:id="rId47"/>
    <sheet xmlns:r="http://schemas.openxmlformats.org/officeDocument/2006/relationships" name="Organization and Description _6" sheetId="48" state="visible" r:id="rId48"/>
    <sheet xmlns:r="http://schemas.openxmlformats.org/officeDocument/2006/relationships" name="Organization and Description _7" sheetId="49" state="visible" r:id="rId49"/>
    <sheet xmlns:r="http://schemas.openxmlformats.org/officeDocument/2006/relationships" name="Organization and Description _8" sheetId="50" state="visible" r:id="rId50"/>
    <sheet xmlns:r="http://schemas.openxmlformats.org/officeDocument/2006/relationships" name="Organization and Description _9" sheetId="51" state="visible" r:id="rId51"/>
    <sheet xmlns:r="http://schemas.openxmlformats.org/officeDocument/2006/relationships" name="Organization and Description_10" sheetId="52" state="visible" r:id="rId52"/>
    <sheet xmlns:r="http://schemas.openxmlformats.org/officeDocument/2006/relationships" name="Investments Available for Sal_2" sheetId="53" state="visible" r:id="rId53"/>
    <sheet xmlns:r="http://schemas.openxmlformats.org/officeDocument/2006/relationships" name="Investments Available for Sal_3" sheetId="54" state="visible" r:id="rId54"/>
    <sheet xmlns:r="http://schemas.openxmlformats.org/officeDocument/2006/relationships" name="Investments Available for Sal_4" sheetId="55" state="visible" r:id="rId55"/>
    <sheet xmlns:r="http://schemas.openxmlformats.org/officeDocument/2006/relationships" name="Accounts Receivable Trade, Ne_2" sheetId="56" state="visible" r:id="rId56"/>
    <sheet xmlns:r="http://schemas.openxmlformats.org/officeDocument/2006/relationships" name="Inventories, Net - Schedule of " sheetId="57" state="visible" r:id="rId57"/>
    <sheet xmlns:r="http://schemas.openxmlformats.org/officeDocument/2006/relationships" name="Prepayments, Deposits and Oth_3" sheetId="58" state="visible" r:id="rId58"/>
    <sheet xmlns:r="http://schemas.openxmlformats.org/officeDocument/2006/relationships" name="Prepayments, Deposits and Oth_4"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Intangible Assets, Net - Schedu" sheetId="63" state="visible" r:id="rId63"/>
    <sheet xmlns:r="http://schemas.openxmlformats.org/officeDocument/2006/relationships" name="Intangible Assets, Net - Finite" sheetId="64" state="visible" r:id="rId64"/>
    <sheet xmlns:r="http://schemas.openxmlformats.org/officeDocument/2006/relationships" name="Intangible Assets, Net - Sche_2" sheetId="65" state="visible" r:id="rId65"/>
    <sheet xmlns:r="http://schemas.openxmlformats.org/officeDocument/2006/relationships" name="Other Current Liabilities - Sch" sheetId="66" state="visible" r:id="rId66"/>
    <sheet xmlns:r="http://schemas.openxmlformats.org/officeDocument/2006/relationships" name="Other Current Liabilities - S_2" sheetId="67" state="visible" r:id="rId67"/>
    <sheet xmlns:r="http://schemas.openxmlformats.org/officeDocument/2006/relationships" name="Leases - Additional Information"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Supplemental Balance_2" sheetId="71" state="visible" r:id="rId71"/>
    <sheet xmlns:r="http://schemas.openxmlformats.org/officeDocument/2006/relationships" name="Leases - Supplemental Cash Fl_2" sheetId="72" state="visible" r:id="rId72"/>
    <sheet xmlns:r="http://schemas.openxmlformats.org/officeDocument/2006/relationships" name="Leases - Schedule of Estimated " sheetId="73" state="visible" r:id="rId73"/>
    <sheet xmlns:r="http://schemas.openxmlformats.org/officeDocument/2006/relationships" name="Income Taxes - Schedule of Inco"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Additional Infor" sheetId="77" state="visible" r:id="rId77"/>
    <sheet xmlns:r="http://schemas.openxmlformats.org/officeDocument/2006/relationships" name="Income Taxes - Schedule of Defe" sheetId="78" state="visible" r:id="rId78"/>
    <sheet xmlns:r="http://schemas.openxmlformats.org/officeDocument/2006/relationships" name="Income Taxes - Schedule of Valu" sheetId="79" state="visible" r:id="rId79"/>
    <sheet xmlns:r="http://schemas.openxmlformats.org/officeDocument/2006/relationships" name="Income Taxes - Schedule of Net " sheetId="80" state="visible" r:id="rId80"/>
    <sheet xmlns:r="http://schemas.openxmlformats.org/officeDocument/2006/relationships" name="Income Taxes - Schedule of Tax " sheetId="81" state="visible" r:id="rId81"/>
    <sheet xmlns:r="http://schemas.openxmlformats.org/officeDocument/2006/relationships" name="Income Taxes - Summary of Incom" sheetId="82" state="visible" r:id="rId82"/>
    <sheet xmlns:r="http://schemas.openxmlformats.org/officeDocument/2006/relationships" name="Income Taxes - Summary of Impac" sheetId="83" state="visible" r:id="rId83"/>
    <sheet xmlns:r="http://schemas.openxmlformats.org/officeDocument/2006/relationships" name="Employee Benefit Plans - Schedu" sheetId="84" state="visible" r:id="rId84"/>
    <sheet xmlns:r="http://schemas.openxmlformats.org/officeDocument/2006/relationships" name="Employee Benefit Plans - Sche_2" sheetId="85" state="visible" r:id="rId85"/>
    <sheet xmlns:r="http://schemas.openxmlformats.org/officeDocument/2006/relationships" name="Employee Benefit Plans - Sche_3" sheetId="86" state="visible" r:id="rId86"/>
    <sheet xmlns:r="http://schemas.openxmlformats.org/officeDocument/2006/relationships" name="Employee Benefit Plans - Sche_4" sheetId="87" state="visible" r:id="rId87"/>
    <sheet xmlns:r="http://schemas.openxmlformats.org/officeDocument/2006/relationships" name="Employee Benefit Plans - Sche_5" sheetId="88" state="visible" r:id="rId88"/>
    <sheet xmlns:r="http://schemas.openxmlformats.org/officeDocument/2006/relationships" name="Employee Benefit Plans - Additi" sheetId="89" state="visible" r:id="rId89"/>
    <sheet xmlns:r="http://schemas.openxmlformats.org/officeDocument/2006/relationships" name="Employee Benefit Plans - Sche_6" sheetId="90" state="visible" r:id="rId90"/>
    <sheet xmlns:r="http://schemas.openxmlformats.org/officeDocument/2006/relationships" name="Employee Benefit Plans - Sche_7" sheetId="91" state="visible" r:id="rId91"/>
    <sheet xmlns:r="http://schemas.openxmlformats.org/officeDocument/2006/relationships" name="Stockholders' Equity - Addition" sheetId="92" state="visible" r:id="rId92"/>
    <sheet xmlns:r="http://schemas.openxmlformats.org/officeDocument/2006/relationships" name="Stockholders' Equity - Schedule" sheetId="93" state="visible" r:id="rId93"/>
    <sheet xmlns:r="http://schemas.openxmlformats.org/officeDocument/2006/relationships" name="Stockholders' Equity - Schedu_2" sheetId="94" state="visible" r:id="rId94"/>
    <sheet xmlns:r="http://schemas.openxmlformats.org/officeDocument/2006/relationships" name="Stockholders' Equity - Schedu_3" sheetId="95" state="visible" r:id="rId95"/>
    <sheet xmlns:r="http://schemas.openxmlformats.org/officeDocument/2006/relationships" name="Stockholders' Equity - Schedu_4" sheetId="96" state="visible" r:id="rId96"/>
    <sheet xmlns:r="http://schemas.openxmlformats.org/officeDocument/2006/relationships" name="Stockholders' Equity - Schedu_5" sheetId="97" state="visible" r:id="rId97"/>
    <sheet xmlns:r="http://schemas.openxmlformats.org/officeDocument/2006/relationships" name="Stockholders' Equity - Schedu_6" sheetId="98" state="visible" r:id="rId98"/>
    <sheet xmlns:r="http://schemas.openxmlformats.org/officeDocument/2006/relationships" name="Stockholders' Equity - Share-ba" sheetId="99" state="visible" r:id="rId99"/>
    <sheet xmlns:r="http://schemas.openxmlformats.org/officeDocument/2006/relationships" name="Stockholders' Equity - Summary " sheetId="100" state="visible" r:id="rId100"/>
    <sheet xmlns:r="http://schemas.openxmlformats.org/officeDocument/2006/relationships" name="Stockholders' Equity - Schedu_7" sheetId="101" state="visible" r:id="rId101"/>
    <sheet xmlns:r="http://schemas.openxmlformats.org/officeDocument/2006/relationships" name="Commitments and Contingencies -" sheetId="102" state="visible" r:id="rId102"/>
    <sheet xmlns:r="http://schemas.openxmlformats.org/officeDocument/2006/relationships" name="Related Party Transactions - Sc" sheetId="103" state="visible" r:id="rId103"/>
    <sheet xmlns:r="http://schemas.openxmlformats.org/officeDocument/2006/relationships" name="Supplemental Disclosure of Ca_3" sheetId="104" state="visible" r:id="rId104"/>
    <sheet xmlns:r="http://schemas.openxmlformats.org/officeDocument/2006/relationships" name="Basic and Diluted Net Income _3" sheetId="105" state="visible" r:id="rId105"/>
    <sheet xmlns:r="http://schemas.openxmlformats.org/officeDocument/2006/relationships" name="Basic and Diluted Net Income _4" sheetId="106" state="visible" r:id="rId106"/>
    <sheet xmlns:r="http://schemas.openxmlformats.org/officeDocument/2006/relationships" name="Disaggregation of Revenues, G_3" sheetId="107" state="visible" r:id="rId107"/>
    <sheet xmlns:r="http://schemas.openxmlformats.org/officeDocument/2006/relationships" name="Disaggregation of Revenues, G_4" sheetId="108" state="visible" r:id="rId108"/>
    <sheet xmlns:r="http://schemas.openxmlformats.org/officeDocument/2006/relationships" name="Disaggregation of Revenues, G_5" sheetId="109" state="visible" r:id="rId109"/>
    <sheet xmlns:r="http://schemas.openxmlformats.org/officeDocument/2006/relationships" name="Disaggregation of Revenues, G_6" sheetId="110" state="visible" r:id="rId110"/>
    <sheet xmlns:r="http://schemas.openxmlformats.org/officeDocument/2006/relationships" name="Geographic Assets - Composition"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0, 2022</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AAR SURGICAL CO</t>
        </is>
      </c>
      <c r="C9" s="4" t="inlineStr">
        <is>
          <t xml:space="preserve"> </t>
        </is>
      </c>
      <c r="D9" s="4" t="inlineStr">
        <is>
          <t xml:space="preserve"> </t>
        </is>
      </c>
    </row>
    <row r="10">
      <c r="A10" s="4" t="inlineStr">
        <is>
          <t>Entity Central Index Key</t>
        </is>
      </c>
      <c r="B10" s="4" t="inlineStr">
        <is>
          <t>0000718937</t>
        </is>
      </c>
      <c r="C10" s="4" t="inlineStr">
        <is>
          <t xml:space="preserve"> </t>
        </is>
      </c>
      <c r="D10" s="4" t="inlineStr">
        <is>
          <t xml:space="preserve"> </t>
        </is>
      </c>
    </row>
    <row r="11">
      <c r="A11" s="4" t="inlineStr">
        <is>
          <t>Current Fiscal Year End Date</t>
        </is>
      </c>
      <c r="B11" s="4" t="inlineStr">
        <is>
          <t>--12-30</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Trading Symbol</t>
        </is>
      </c>
      <c r="B13" s="4" t="inlineStr">
        <is>
          <t>STAA</t>
        </is>
      </c>
      <c r="C13" s="4" t="inlineStr">
        <is>
          <t xml:space="preserve"> </t>
        </is>
      </c>
      <c r="D13" s="4" t="inlineStr">
        <is>
          <t xml:space="preserve"> </t>
        </is>
      </c>
    </row>
    <row r="14">
      <c r="A14" s="4" t="inlineStr">
        <is>
          <t>Entity Common Stock, Shares Outstanding</t>
        </is>
      </c>
      <c r="B14" s="4" t="inlineStr">
        <is>
          <t xml:space="preserve"> </t>
        </is>
      </c>
      <c r="C14" s="5" t="n">
        <v>48236374</v>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3466831432</v>
      </c>
    </row>
    <row r="23">
      <c r="A23" s="4" t="inlineStr">
        <is>
          <t>Entity File Number</t>
        </is>
      </c>
      <c r="B23" s="4" t="inlineStr">
        <is>
          <t>0-11634</t>
        </is>
      </c>
      <c r="C23" s="4" t="inlineStr">
        <is>
          <t xml:space="preserve"> </t>
        </is>
      </c>
      <c r="D23" s="4" t="inlineStr">
        <is>
          <t xml:space="preserve"> </t>
        </is>
      </c>
    </row>
    <row r="24">
      <c r="A24" s="4" t="inlineStr">
        <is>
          <t>Entity Tax Identification Number</t>
        </is>
      </c>
      <c r="B24" s="4" t="inlineStr">
        <is>
          <t>95-3797439</t>
        </is>
      </c>
      <c r="C24" s="4" t="inlineStr">
        <is>
          <t xml:space="preserve"> </t>
        </is>
      </c>
      <c r="D24" s="4" t="inlineStr">
        <is>
          <t xml:space="preserve"> </t>
        </is>
      </c>
    </row>
    <row r="25">
      <c r="A25" s="4" t="inlineStr">
        <is>
          <t>Entity Address, Address Line One</t>
        </is>
      </c>
      <c r="B25" s="4" t="inlineStr">
        <is>
          <t>25651 Atlantic Ocean Drive</t>
        </is>
      </c>
      <c r="C25" s="4" t="inlineStr">
        <is>
          <t xml:space="preserve"> </t>
        </is>
      </c>
      <c r="D25" s="4" t="inlineStr">
        <is>
          <t xml:space="preserve"> </t>
        </is>
      </c>
    </row>
    <row r="26">
      <c r="A26" s="4" t="inlineStr">
        <is>
          <t>Entity Address, City or Town</t>
        </is>
      </c>
      <c r="B26" s="4" t="inlineStr">
        <is>
          <t>Lake Forest</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630</t>
        </is>
      </c>
      <c r="C28" s="4" t="inlineStr">
        <is>
          <t xml:space="preserve"> </t>
        </is>
      </c>
      <c r="D28" s="4" t="inlineStr">
        <is>
          <t xml:space="preserve"> </t>
        </is>
      </c>
    </row>
    <row r="29">
      <c r="A29" s="4" t="inlineStr">
        <is>
          <t>City Area Code</t>
        </is>
      </c>
      <c r="B29" s="4" t="inlineStr">
        <is>
          <t>626</t>
        </is>
      </c>
      <c r="C29" s="4" t="inlineStr">
        <is>
          <t xml:space="preserve"> </t>
        </is>
      </c>
      <c r="D29" s="4" t="inlineStr">
        <is>
          <t xml:space="preserve"> </t>
        </is>
      </c>
    </row>
    <row r="30">
      <c r="A30" s="4" t="inlineStr">
        <is>
          <t>Local Phone Number</t>
        </is>
      </c>
      <c r="B30" s="4" t="inlineStr">
        <is>
          <t>303-7902</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Title of 12(b) Security</t>
        </is>
      </c>
      <c r="B33" s="4" t="inlineStr">
        <is>
          <t>Common</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3 annual meeting of stockholders, which will be filed with the Securities and Exchange Commission pursuant to Regulation 14A within 120 days of the close of the registrant’s last fiscal year, are incorporated by reference into Part III of this report.</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12 Months Ended</t>
        </is>
      </c>
    </row>
    <row r="2">
      <c r="B2" s="2" t="inlineStr">
        <is>
          <t>Dec. 30, 2022</t>
        </is>
      </c>
    </row>
    <row r="3">
      <c r="A3" s="3" t="inlineStr">
        <is>
          <t>Receivables [Abstract]</t>
        </is>
      </c>
      <c r="B3" s="4" t="inlineStr">
        <is>
          <t xml:space="preserve"> </t>
        </is>
      </c>
    </row>
    <row r="4">
      <c r="A4" s="4" t="inlineStr">
        <is>
          <t>Accounts Receivable Trade, Net</t>
        </is>
      </c>
      <c r="B4" s="4" t="inlineStr">
        <is>
          <t>Note 3 — Accounts Receivable Trade, Net Accounts receivable trade, net consisted of the following (in thousands):
2022
2021
Domestic
$
2,430
$
1,210
Foreign
60,037
42,364
Total accounts receivable trade, gross
62,467
43,574
Less allowance for credit losses
(20
)
(43
)
Total accounts receivable trade, net
$
62,447
$
43,5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Grant Date Fair Value of Options Granted and Total intrinsic Value of options Exercised (Details) - USD ($) $ / shares in Units, $ in Thousands</t>
        </is>
      </c>
      <c r="B1" s="2" t="inlineStr">
        <is>
          <t>12 Months Ended</t>
        </is>
      </c>
    </row>
    <row r="2">
      <c r="B2" s="2" t="inlineStr">
        <is>
          <t>Dec. 30, 2022</t>
        </is>
      </c>
      <c r="C2" s="2" t="inlineStr">
        <is>
          <t>Dec. 31, 2021</t>
        </is>
      </c>
      <c r="D2" s="2" t="inlineStr">
        <is>
          <t>Jan. 01, 2021</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grant-date fair value</t>
        </is>
      </c>
      <c r="B4" s="7" t="n">
        <v>35.68</v>
      </c>
      <c r="C4" s="7" t="n">
        <v>45.08</v>
      </c>
      <c r="D4" s="7" t="n">
        <v>13.85</v>
      </c>
    </row>
    <row r="5">
      <c r="A5" s="4" t="inlineStr">
        <is>
          <t>Intrinsic value of options (in thousands)</t>
        </is>
      </c>
      <c r="B5" s="6" t="n">
        <v>25000</v>
      </c>
      <c r="C5" s="6" t="n">
        <v>127024</v>
      </c>
      <c r="D5" s="6" t="n">
        <v>597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hare-based Compensation, Restricted Stock, RSU and PSU Activity (Details) shares in Thousands</t>
        </is>
      </c>
      <c r="B1" s="2" t="inlineStr">
        <is>
          <t>12 Months Ended</t>
        </is>
      </c>
    </row>
    <row r="2">
      <c r="B2" s="2" t="inlineStr">
        <is>
          <t>Dec. 30, 2022 $ / shares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Outstanding at December 31, 2021 | shares</t>
        </is>
      </c>
      <c r="B5" s="5" t="n">
        <v>3</v>
      </c>
    </row>
    <row r="6">
      <c r="A6" s="4" t="inlineStr">
        <is>
          <t>Granted | shares</t>
        </is>
      </c>
      <c r="B6" s="5" t="n">
        <v>6</v>
      </c>
    </row>
    <row r="7">
      <c r="A7" s="4" t="inlineStr">
        <is>
          <t>Vested | shares</t>
        </is>
      </c>
      <c r="B7" s="5" t="n">
        <v>-5</v>
      </c>
    </row>
    <row r="8">
      <c r="A8" s="4" t="inlineStr">
        <is>
          <t>Outstanding at December 30, 2022 | shares</t>
        </is>
      </c>
      <c r="B8" s="5" t="n">
        <v>4</v>
      </c>
    </row>
    <row r="9">
      <c r="A9" s="4" t="inlineStr">
        <is>
          <t>Outstanding at December 31, 2021 | $ / shares</t>
        </is>
      </c>
      <c r="B9" s="7" t="n">
        <v>154.96</v>
      </c>
    </row>
    <row r="10">
      <c r="A10" s="4" t="inlineStr">
        <is>
          <t>Granted, Weighted Average Grant-Date Fair Value per Share | $ / shares</t>
        </is>
      </c>
      <c r="B10" s="10" t="n">
        <v>62.1</v>
      </c>
    </row>
    <row r="11">
      <c r="A11" s="4" t="inlineStr">
        <is>
          <t>Vested, Weighted Average Grant-Date Fair Value per Share | $ / shares</t>
        </is>
      </c>
      <c r="B11" s="10" t="n">
        <v>154.96</v>
      </c>
    </row>
    <row r="12">
      <c r="A12" s="4" t="inlineStr">
        <is>
          <t>Outstanding at December 30, 2022 | $ / shares</t>
        </is>
      </c>
      <c r="B12" s="7" t="n">
        <v>62.1</v>
      </c>
    </row>
    <row r="13">
      <c r="A13" s="4" t="inlineStr">
        <is>
          <t>Restricted Stock Units (RSUs)</t>
        </is>
      </c>
      <c r="B13" s="4" t="inlineStr">
        <is>
          <t xml:space="preserve"> </t>
        </is>
      </c>
    </row>
    <row r="14">
      <c r="A14" s="3" t="inlineStr">
        <is>
          <t>Schedule of Restricted Stock Restricted Stock Units and Performance Stock Units [Line Items]</t>
        </is>
      </c>
      <c r="B14" s="4" t="inlineStr">
        <is>
          <t xml:space="preserve"> </t>
        </is>
      </c>
    </row>
    <row r="15">
      <c r="A15" s="4" t="inlineStr">
        <is>
          <t>Outstanding at December 31, 2021 | shares</t>
        </is>
      </c>
      <c r="B15" s="5" t="n">
        <v>131</v>
      </c>
    </row>
    <row r="16">
      <c r="A16" s="4" t="inlineStr">
        <is>
          <t>Granted | shares</t>
        </is>
      </c>
      <c r="B16" s="5" t="n">
        <v>118</v>
      </c>
    </row>
    <row r="17">
      <c r="A17" s="4" t="inlineStr">
        <is>
          <t>Vested | shares</t>
        </is>
      </c>
      <c r="B17" s="5" t="n">
        <v>-57</v>
      </c>
    </row>
    <row r="18">
      <c r="A18" s="4" t="inlineStr">
        <is>
          <t>Outstanding at December 30, 2022 | shares</t>
        </is>
      </c>
      <c r="B18" s="5" t="n">
        <v>192</v>
      </c>
    </row>
    <row r="19">
      <c r="A19" s="4" t="inlineStr">
        <is>
          <t>Outstanding at December 31, 2021 | $ / shares</t>
        </is>
      </c>
      <c r="B19" s="7" t="n">
        <v>66.94</v>
      </c>
    </row>
    <row r="20">
      <c r="A20" s="4" t="inlineStr">
        <is>
          <t>Granted, Weighted Average Grant-Date Fair Value per Share | $ / shares</t>
        </is>
      </c>
      <c r="B20" s="10" t="n">
        <v>75.62</v>
      </c>
    </row>
    <row r="21">
      <c r="A21" s="4" t="inlineStr">
        <is>
          <t>Vested, Weighted Average Grant-Date Fair Value per Share | $ / shares</t>
        </is>
      </c>
      <c r="B21" s="10" t="n">
        <v>63.73</v>
      </c>
    </row>
    <row r="22">
      <c r="A22" s="4" t="inlineStr">
        <is>
          <t>Outstanding at December 30, 2022 | $ / shares</t>
        </is>
      </c>
      <c r="B22" s="7" t="n">
        <v>73.25</v>
      </c>
    </row>
    <row r="23">
      <c r="A23" s="4" t="inlineStr">
        <is>
          <t>Performance Stock Units</t>
        </is>
      </c>
      <c r="B23" s="4" t="inlineStr">
        <is>
          <t xml:space="preserve"> </t>
        </is>
      </c>
    </row>
    <row r="24">
      <c r="A24" s="3" t="inlineStr">
        <is>
          <t>Schedule of Restricted Stock Restricted Stock Units and Performance Stock Units [Line Items]</t>
        </is>
      </c>
      <c r="B24" s="4" t="inlineStr">
        <is>
          <t xml:space="preserve"> </t>
        </is>
      </c>
    </row>
    <row r="25">
      <c r="A25" s="4" t="inlineStr">
        <is>
          <t>Outstanding at December 31, 2021 | shares</t>
        </is>
      </c>
      <c r="B25" s="5" t="n">
        <v>10</v>
      </c>
    </row>
    <row r="26">
      <c r="A26" s="4" t="inlineStr">
        <is>
          <t>Granted | shares</t>
        </is>
      </c>
      <c r="B26" s="5" t="n">
        <v>113</v>
      </c>
    </row>
    <row r="27">
      <c r="A27" s="4" t="inlineStr">
        <is>
          <t>Vested | shares</t>
        </is>
      </c>
      <c r="B27" s="5" t="n">
        <v>-5</v>
      </c>
    </row>
    <row r="28">
      <c r="A28" s="4" t="inlineStr">
        <is>
          <t>Outstanding at December 30, 2022 | shares</t>
        </is>
      </c>
      <c r="B28" s="5" t="n">
        <v>118</v>
      </c>
    </row>
    <row r="29">
      <c r="A29" s="4" t="inlineStr">
        <is>
          <t>Outstanding at December 31, 2021 | $ / shares</t>
        </is>
      </c>
      <c r="B29" s="7" t="n">
        <v>51.42</v>
      </c>
    </row>
    <row r="30">
      <c r="A30" s="4" t="inlineStr">
        <is>
          <t>Granted, Weighted Average Grant-Date Fair Value per Share | $ / shares</t>
        </is>
      </c>
      <c r="B30" s="10" t="n">
        <v>74.8</v>
      </c>
    </row>
    <row r="31">
      <c r="A31" s="4" t="inlineStr">
        <is>
          <t>Vested, Weighted Average Grant-Date Fair Value per Share | $ / shares</t>
        </is>
      </c>
      <c r="B31" s="10" t="n">
        <v>51.42</v>
      </c>
    </row>
    <row r="32">
      <c r="A32" s="4" t="inlineStr">
        <is>
          <t>Outstanding at December 30, 2022 | $ / shares</t>
        </is>
      </c>
      <c r="B32" s="7" t="n">
        <v>73.7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0, 2022</t>
        </is>
      </c>
      <c r="C2" s="2" t="inlineStr">
        <is>
          <t>Dec. 31, 2021</t>
        </is>
      </c>
    </row>
    <row r="3">
      <c r="A3" s="3" t="inlineStr">
        <is>
          <t>Loss Contingencies [Line Items]</t>
        </is>
      </c>
      <c r="B3" s="4" t="inlineStr">
        <is>
          <t xml:space="preserve"> </t>
        </is>
      </c>
      <c r="C3" s="4" t="inlineStr">
        <is>
          <t xml:space="preserve"> </t>
        </is>
      </c>
    </row>
    <row r="4">
      <c r="A4" s="4" t="inlineStr">
        <is>
          <t>Asset retirement obligations</t>
        </is>
      </c>
      <c r="B4" s="6" t="n">
        <v>220000</v>
      </c>
      <c r="C4" s="6" t="n">
        <v>198000</v>
      </c>
    </row>
    <row r="5">
      <c r="A5" s="4" t="inlineStr">
        <is>
          <t>Purchase Commitment, Remaining Minimum Amount Committed</t>
        </is>
      </c>
      <c r="B5" s="5" t="n">
        <v>17623000</v>
      </c>
      <c r="C5" s="4" t="inlineStr">
        <is>
          <t xml:space="preserve"> </t>
        </is>
      </c>
    </row>
    <row r="6">
      <c r="A6" s="4" t="inlineStr">
        <is>
          <t>General and Administrativ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ne-time employee termination benefits</t>
        </is>
      </c>
      <c r="B8" s="5" t="n">
        <v>1500000</v>
      </c>
      <c r="C8" s="4" t="inlineStr">
        <is>
          <t xml:space="preserve"> </t>
        </is>
      </c>
    </row>
    <row r="9">
      <c r="A9" s="4" t="inlineStr">
        <is>
          <t>Other Current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verance payable</t>
        </is>
      </c>
      <c r="B11" s="5" t="n">
        <v>410000</v>
      </c>
      <c r="C11" s="4" t="inlineStr">
        <is>
          <t xml:space="preserve"> </t>
        </is>
      </c>
    </row>
    <row r="12">
      <c r="A12" s="4" t="inlineStr">
        <is>
          <t>Severance payable includes one-time employee benefits</t>
        </is>
      </c>
      <c r="B12" s="6" t="n">
        <v>300000</v>
      </c>
      <c r="C1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Employees Included in Prepayments, Deposits and Other Current Assets (Details) - USD ($) $ in Thousands</t>
        </is>
      </c>
      <c r="B1" s="2" t="inlineStr">
        <is>
          <t>Dec. 30, 2022</t>
        </is>
      </c>
      <c r="C1" s="2" t="inlineStr">
        <is>
          <t>Dec. 31, 2021</t>
        </is>
      </c>
    </row>
    <row r="2">
      <c r="A2" s="3" t="inlineStr">
        <is>
          <t>Related Party Transactions [Abstract]</t>
        </is>
      </c>
      <c r="B2" s="4" t="inlineStr">
        <is>
          <t xml:space="preserve"> </t>
        </is>
      </c>
      <c r="C2" s="4" t="inlineStr">
        <is>
          <t xml:space="preserve"> </t>
        </is>
      </c>
    </row>
    <row r="3">
      <c r="A3" s="4" t="inlineStr">
        <is>
          <t>Due from employees</t>
        </is>
      </c>
      <c r="B3" s="6" t="n">
        <v>5</v>
      </c>
      <c r="C3" s="6" t="n">
        <v>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Cash Flow, Supplemental Disclosures (Details) - USD ($) $ in Thousands</t>
        </is>
      </c>
      <c r="B1" s="2" t="inlineStr">
        <is>
          <t>12 Months Ended</t>
        </is>
      </c>
    </row>
    <row r="2">
      <c r="B2" s="2" t="inlineStr">
        <is>
          <t>Dec. 30, 2022</t>
        </is>
      </c>
      <c r="C2" s="2" t="inlineStr">
        <is>
          <t>Dec. 31, 2021</t>
        </is>
      </c>
      <c r="D2" s="2" t="inlineStr">
        <is>
          <t>Jan. 01, 2021</t>
        </is>
      </c>
    </row>
    <row r="3">
      <c r="A3" s="3" t="inlineStr">
        <is>
          <t>Non-cash investing and financing activities:</t>
        </is>
      </c>
      <c r="B3" s="4" t="inlineStr">
        <is>
          <t xml:space="preserve"> </t>
        </is>
      </c>
      <c r="C3" s="4" t="inlineStr">
        <is>
          <t xml:space="preserve"> </t>
        </is>
      </c>
      <c r="D3" s="4" t="inlineStr">
        <is>
          <t xml:space="preserve"> </t>
        </is>
      </c>
    </row>
    <row r="4">
      <c r="A4" s="4" t="inlineStr">
        <is>
          <t>ROU assets obtained in exchange for new finance lease liabilities</t>
        </is>
      </c>
      <c r="B4" s="4" t="inlineStr">
        <is>
          <t xml:space="preserve"> </t>
        </is>
      </c>
      <c r="C4" s="6" t="n">
        <v>475</v>
      </c>
      <c r="D4" s="6" t="n">
        <v>22</v>
      </c>
    </row>
    <row r="5">
      <c r="A5" s="4" t="inlineStr">
        <is>
          <t>Purchase of property and equipment included in accounts payable</t>
        </is>
      </c>
      <c r="B5" s="6" t="n">
        <v>1314</v>
      </c>
      <c r="C5" s="5" t="n">
        <v>1331</v>
      </c>
      <c r="D5" s="5" t="n">
        <v>523</v>
      </c>
    </row>
    <row r="6">
      <c r="A6" s="3" t="inlineStr">
        <is>
          <t>Cash paid:</t>
        </is>
      </c>
      <c r="B6" s="4" t="inlineStr">
        <is>
          <t xml:space="preserve"> </t>
        </is>
      </c>
      <c r="C6" s="4" t="inlineStr">
        <is>
          <t xml:space="preserve"> </t>
        </is>
      </c>
      <c r="D6" s="4" t="inlineStr">
        <is>
          <t xml:space="preserve"> </t>
        </is>
      </c>
    </row>
    <row r="7">
      <c r="A7" s="4" t="inlineStr">
        <is>
          <t>Interest</t>
        </is>
      </c>
      <c r="B7" s="5" t="n">
        <v>52</v>
      </c>
      <c r="C7" s="5" t="n">
        <v>75</v>
      </c>
      <c r="D7" s="5" t="n">
        <v>64</v>
      </c>
    </row>
    <row r="8">
      <c r="A8" s="4" t="inlineStr">
        <is>
          <t>Taxes</t>
        </is>
      </c>
      <c r="B8" s="6" t="n">
        <v>6633</v>
      </c>
      <c r="C8" s="6" t="n">
        <v>7466</v>
      </c>
      <c r="D8" s="6" t="n">
        <v>13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 Summary of Computation of Basic and Diluted Net Income Per Share (Details) - USD ($) $ / shares in Units, shares in Thousands, $ in Thousands</t>
        </is>
      </c>
      <c r="B1" s="2" t="inlineStr">
        <is>
          <t>12 Months Ended</t>
        </is>
      </c>
    </row>
    <row r="2">
      <c r="B2" s="2" t="inlineStr">
        <is>
          <t>Dec. 30, 2022</t>
        </is>
      </c>
      <c r="C2" s="2" t="inlineStr">
        <is>
          <t>Dec. 31, 2021</t>
        </is>
      </c>
      <c r="D2" s="2" t="inlineStr">
        <is>
          <t>Jan. 01, 2021</t>
        </is>
      </c>
    </row>
    <row r="3">
      <c r="A3" s="3" t="inlineStr">
        <is>
          <t>Numerator:</t>
        </is>
      </c>
      <c r="B3" s="4" t="inlineStr">
        <is>
          <t xml:space="preserve"> </t>
        </is>
      </c>
      <c r="C3" s="4" t="inlineStr">
        <is>
          <t xml:space="preserve"> </t>
        </is>
      </c>
      <c r="D3" s="4" t="inlineStr">
        <is>
          <t xml:space="preserve"> </t>
        </is>
      </c>
    </row>
    <row r="4">
      <c r="A4" s="4" t="inlineStr">
        <is>
          <t>Net income</t>
        </is>
      </c>
      <c r="B4" s="6" t="n">
        <v>38755</v>
      </c>
      <c r="C4" s="6" t="n">
        <v>24501</v>
      </c>
      <c r="D4" s="6" t="n">
        <v>5913</v>
      </c>
    </row>
    <row r="5">
      <c r="A5" s="3" t="inlineStr">
        <is>
          <t>Weighted average common shares:</t>
        </is>
      </c>
      <c r="B5" s="4" t="inlineStr">
        <is>
          <t xml:space="preserve"> </t>
        </is>
      </c>
      <c r="C5" s="4" t="inlineStr">
        <is>
          <t xml:space="preserve"> </t>
        </is>
      </c>
      <c r="D5" s="4" t="inlineStr">
        <is>
          <t xml:space="preserve"> </t>
        </is>
      </c>
    </row>
    <row r="6">
      <c r="A6" s="4" t="inlineStr">
        <is>
          <t>Common shares outstanding</t>
        </is>
      </c>
      <c r="B6" s="5" t="n">
        <v>47991</v>
      </c>
      <c r="C6" s="5" t="n">
        <v>47213</v>
      </c>
      <c r="D6" s="5" t="n">
        <v>45616</v>
      </c>
    </row>
    <row r="7">
      <c r="A7" s="4" t="inlineStr">
        <is>
          <t>Less: Unvested restricted stock</t>
        </is>
      </c>
      <c r="B7" s="5" t="n">
        <v>-4</v>
      </c>
      <c r="C7" s="5" t="n">
        <v>-3</v>
      </c>
      <c r="D7" s="5" t="n">
        <v>-11</v>
      </c>
    </row>
    <row r="8">
      <c r="A8" s="4" t="inlineStr">
        <is>
          <t>Denominator for basic calculation</t>
        </is>
      </c>
      <c r="B8" s="5" t="n">
        <v>47987</v>
      </c>
      <c r="C8" s="5" t="n">
        <v>47210</v>
      </c>
      <c r="D8" s="5" t="n">
        <v>45605</v>
      </c>
    </row>
    <row r="9">
      <c r="A9" s="3" t="inlineStr">
        <is>
          <t>Weighted average effects of potentially diluted common stock:</t>
        </is>
      </c>
      <c r="B9" s="4" t="inlineStr">
        <is>
          <t xml:space="preserve"> </t>
        </is>
      </c>
      <c r="C9" s="4" t="inlineStr">
        <is>
          <t xml:space="preserve"> </t>
        </is>
      </c>
      <c r="D9" s="4" t="inlineStr">
        <is>
          <t xml:space="preserve"> </t>
        </is>
      </c>
    </row>
    <row r="10">
      <c r="A10" s="4" t="inlineStr">
        <is>
          <t>Diluted</t>
        </is>
      </c>
      <c r="B10" s="5" t="n">
        <v>49380</v>
      </c>
      <c r="C10" s="5" t="n">
        <v>49456</v>
      </c>
      <c r="D10" s="5" t="n">
        <v>47953</v>
      </c>
    </row>
    <row r="11">
      <c r="A11" s="3" t="inlineStr">
        <is>
          <t>Net income per share:</t>
        </is>
      </c>
      <c r="B11" s="4" t="inlineStr">
        <is>
          <t xml:space="preserve"> </t>
        </is>
      </c>
      <c r="C11" s="4" t="inlineStr">
        <is>
          <t xml:space="preserve"> </t>
        </is>
      </c>
      <c r="D11" s="4" t="inlineStr">
        <is>
          <t xml:space="preserve"> </t>
        </is>
      </c>
    </row>
    <row r="12">
      <c r="A12" s="4" t="inlineStr">
        <is>
          <t>Basic</t>
        </is>
      </c>
      <c r="B12" s="7" t="n">
        <v>0.8100000000000001</v>
      </c>
      <c r="C12" s="7" t="n">
        <v>0.52</v>
      </c>
      <c r="D12" s="7" t="n">
        <v>0.13</v>
      </c>
    </row>
    <row r="13">
      <c r="A13" s="4" t="inlineStr">
        <is>
          <t>Diluted</t>
        </is>
      </c>
      <c r="B13" s="7" t="n">
        <v>0.78</v>
      </c>
      <c r="C13" s="7" t="n">
        <v>0.5</v>
      </c>
      <c r="D13" s="7" t="n">
        <v>0.12</v>
      </c>
    </row>
    <row r="14">
      <c r="A14" s="4" t="inlineStr">
        <is>
          <t>Employee Stock Options</t>
        </is>
      </c>
      <c r="B14" s="4" t="inlineStr">
        <is>
          <t xml:space="preserve"> </t>
        </is>
      </c>
      <c r="C14" s="4" t="inlineStr">
        <is>
          <t xml:space="preserve"> </t>
        </is>
      </c>
      <c r="D14" s="4" t="inlineStr">
        <is>
          <t xml:space="preserve"> </t>
        </is>
      </c>
    </row>
    <row r="15">
      <c r="A15" s="3" t="inlineStr">
        <is>
          <t>Weighted average effects of potentially diluted common stock:</t>
        </is>
      </c>
      <c r="B15" s="4" t="inlineStr">
        <is>
          <t xml:space="preserve"> </t>
        </is>
      </c>
      <c r="C15" s="4" t="inlineStr">
        <is>
          <t xml:space="preserve"> </t>
        </is>
      </c>
      <c r="D15" s="4" t="inlineStr">
        <is>
          <t xml:space="preserve"> </t>
        </is>
      </c>
    </row>
    <row r="16">
      <c r="A16" s="4" t="inlineStr">
        <is>
          <t>Diluted</t>
        </is>
      </c>
      <c r="B16" s="5" t="n">
        <v>1310</v>
      </c>
      <c r="C16" s="5" t="n">
        <v>2145</v>
      </c>
      <c r="D16" s="5" t="n">
        <v>2272</v>
      </c>
    </row>
    <row r="17">
      <c r="A17" s="4" t="inlineStr">
        <is>
          <t>Unvested Restricted Stock</t>
        </is>
      </c>
      <c r="B17" s="4" t="inlineStr">
        <is>
          <t xml:space="preserve"> </t>
        </is>
      </c>
      <c r="C17" s="4" t="inlineStr">
        <is>
          <t xml:space="preserve"> </t>
        </is>
      </c>
      <c r="D17" s="4" t="inlineStr">
        <is>
          <t xml:space="preserve"> </t>
        </is>
      </c>
    </row>
    <row r="18">
      <c r="A18" s="3" t="inlineStr">
        <is>
          <t>Weighted average effects of potentially diluted common stock:</t>
        </is>
      </c>
      <c r="B18" s="4" t="inlineStr">
        <is>
          <t xml:space="preserve"> </t>
        </is>
      </c>
      <c r="C18" s="4" t="inlineStr">
        <is>
          <t xml:space="preserve"> </t>
        </is>
      </c>
      <c r="D18" s="4" t="inlineStr">
        <is>
          <t xml:space="preserve"> </t>
        </is>
      </c>
    </row>
    <row r="19">
      <c r="A19" s="4" t="inlineStr">
        <is>
          <t>Diluted</t>
        </is>
      </c>
      <c r="B19" s="5" t="n">
        <v>2</v>
      </c>
      <c r="C19" s="5" t="n">
        <v>5</v>
      </c>
      <c r="D19" s="5" t="n">
        <v>4</v>
      </c>
    </row>
    <row r="20">
      <c r="A20" s="4" t="inlineStr">
        <is>
          <t>RSUs</t>
        </is>
      </c>
      <c r="B20" s="4" t="inlineStr">
        <is>
          <t xml:space="preserve"> </t>
        </is>
      </c>
      <c r="C20" s="4" t="inlineStr">
        <is>
          <t xml:space="preserve"> </t>
        </is>
      </c>
      <c r="D20" s="4" t="inlineStr">
        <is>
          <t xml:space="preserve"> </t>
        </is>
      </c>
    </row>
    <row r="21">
      <c r="A21" s="3" t="inlineStr">
        <is>
          <t>Weighted average effects of potentially diluted common stock:</t>
        </is>
      </c>
      <c r="B21" s="4" t="inlineStr">
        <is>
          <t xml:space="preserve"> </t>
        </is>
      </c>
      <c r="C21" s="4" t="inlineStr">
        <is>
          <t xml:space="preserve"> </t>
        </is>
      </c>
      <c r="D21" s="4" t="inlineStr">
        <is>
          <t xml:space="preserve"> </t>
        </is>
      </c>
    </row>
    <row r="22">
      <c r="A22" s="4" t="inlineStr">
        <is>
          <t>Diluted</t>
        </is>
      </c>
      <c r="B22" s="5" t="n">
        <v>55</v>
      </c>
      <c r="C22" s="5" t="n">
        <v>86</v>
      </c>
      <c r="D22" s="5" t="n">
        <v>71</v>
      </c>
    </row>
    <row r="23">
      <c r="A23" s="4" t="inlineStr">
        <is>
          <t>PSUs</t>
        </is>
      </c>
      <c r="B23" s="4" t="inlineStr">
        <is>
          <t xml:space="preserve"> </t>
        </is>
      </c>
      <c r="C23" s="4" t="inlineStr">
        <is>
          <t xml:space="preserve"> </t>
        </is>
      </c>
      <c r="D23" s="4" t="inlineStr">
        <is>
          <t xml:space="preserve"> </t>
        </is>
      </c>
    </row>
    <row r="24">
      <c r="A24" s="3" t="inlineStr">
        <is>
          <t>Weighted average effects of potentially diluted common stock:</t>
        </is>
      </c>
      <c r="B24" s="4" t="inlineStr">
        <is>
          <t xml:space="preserve"> </t>
        </is>
      </c>
      <c r="C24" s="4" t="inlineStr">
        <is>
          <t xml:space="preserve"> </t>
        </is>
      </c>
      <c r="D24" s="4" t="inlineStr">
        <is>
          <t xml:space="preserve"> </t>
        </is>
      </c>
    </row>
    <row r="25">
      <c r="A25" s="4" t="inlineStr">
        <is>
          <t>Diluted</t>
        </is>
      </c>
      <c r="B25" s="5" t="n">
        <v>26</v>
      </c>
      <c r="C25" s="5" t="n">
        <v>10</v>
      </c>
      <c r="D25"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 Schedule of Anti-dilutive Securities Excluded from Computation of Earnings Per Share (Details) - shares shares in Thousands</t>
        </is>
      </c>
      <c r="B1" s="2" t="inlineStr">
        <is>
          <t>12 Months Ended</t>
        </is>
      </c>
    </row>
    <row r="2">
      <c r="B2" s="2" t="inlineStr">
        <is>
          <t>Dec. 30, 2022</t>
        </is>
      </c>
      <c r="C2" s="2" t="inlineStr">
        <is>
          <t>Dec. 31, 2021</t>
        </is>
      </c>
      <c r="D2" s="2" t="inlineStr">
        <is>
          <t>Jan.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951</v>
      </c>
      <c r="C4" s="5" t="n">
        <v>234</v>
      </c>
      <c r="D4" s="5" t="n">
        <v>20</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933</v>
      </c>
      <c r="C7" s="5" t="n">
        <v>228</v>
      </c>
      <c r="D7" s="5" t="n">
        <v>20</v>
      </c>
    </row>
    <row r="8">
      <c r="A8" s="4" t="inlineStr">
        <is>
          <t>Restricted stock, 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8</v>
      </c>
      <c r="C10" s="5" t="n">
        <v>6</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s, Geographic Sales and Product Sales - Disaggregation of Revenue (Details) - USD ($) $ in Thousands</t>
        </is>
      </c>
      <c r="B1" s="2" t="inlineStr">
        <is>
          <t>12 Months Ended</t>
        </is>
      </c>
    </row>
    <row r="2">
      <c r="B2" s="2" t="inlineStr">
        <is>
          <t>Dec. 30, 2022</t>
        </is>
      </c>
      <c r="C2" s="2" t="inlineStr">
        <is>
          <t>Dec. 31, 2021</t>
        </is>
      </c>
      <c r="D2" s="2" t="inlineStr">
        <is>
          <t>Jan. 01, 2021</t>
        </is>
      </c>
    </row>
    <row r="3">
      <c r="A3" s="4" t="inlineStr">
        <is>
          <t>Total net sales</t>
        </is>
      </c>
      <c r="B3" s="6" t="n">
        <v>284391</v>
      </c>
      <c r="C3" s="6" t="n">
        <v>230472</v>
      </c>
      <c r="D3" s="6" t="n">
        <v>163460</v>
      </c>
    </row>
    <row r="4">
      <c r="A4" s="4" t="inlineStr">
        <is>
          <t>Non Consignment Sales [Member]</t>
        </is>
      </c>
      <c r="B4" s="4" t="inlineStr">
        <is>
          <t xml:space="preserve"> </t>
        </is>
      </c>
      <c r="C4" s="4" t="inlineStr">
        <is>
          <t xml:space="preserve"> </t>
        </is>
      </c>
      <c r="D4" s="4" t="inlineStr">
        <is>
          <t xml:space="preserve"> </t>
        </is>
      </c>
    </row>
    <row r="5">
      <c r="A5" s="4" t="inlineStr">
        <is>
          <t>Total net sales</t>
        </is>
      </c>
      <c r="B5" s="5" t="n">
        <v>264620</v>
      </c>
      <c r="C5" s="5" t="n">
        <v>210517</v>
      </c>
      <c r="D5" s="5" t="n">
        <v>137369</v>
      </c>
    </row>
    <row r="6">
      <c r="A6" s="4" t="inlineStr">
        <is>
          <t>Consignment Sales [Member]</t>
        </is>
      </c>
      <c r="B6" s="4" t="inlineStr">
        <is>
          <t xml:space="preserve"> </t>
        </is>
      </c>
      <c r="C6" s="4" t="inlineStr">
        <is>
          <t xml:space="preserve"> </t>
        </is>
      </c>
      <c r="D6" s="4" t="inlineStr">
        <is>
          <t xml:space="preserve"> </t>
        </is>
      </c>
    </row>
    <row r="7">
      <c r="A7" s="4" t="inlineStr">
        <is>
          <t>Total net sales</t>
        </is>
      </c>
      <c r="B7" s="6" t="n">
        <v>19771</v>
      </c>
      <c r="C7" s="6" t="n">
        <v>19955</v>
      </c>
      <c r="D7" s="6" t="n">
        <v>260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Disaggregation of Revenues, Geographic Sales and Product Sales - Additional Information (Details)</t>
        </is>
      </c>
      <c r="B1" s="2" t="inlineStr">
        <is>
          <t>12 Months Ended</t>
        </is>
      </c>
    </row>
    <row r="2">
      <c r="B2" s="2" t="inlineStr">
        <is>
          <t>Dec. 30, 2022 Segment Country</t>
        </is>
      </c>
    </row>
    <row r="3">
      <c r="A3" s="3" t="inlineStr">
        <is>
          <t>Geographic and Product Data [Line Items]</t>
        </is>
      </c>
      <c r="B3" s="4" t="inlineStr">
        <is>
          <t xml:space="preserve"> </t>
        </is>
      </c>
    </row>
    <row r="4">
      <c r="A4" s="4" t="inlineStr">
        <is>
          <t>Number of countries in which Company operates | Country</t>
        </is>
      </c>
      <c r="B4" s="5" t="n">
        <v>75</v>
      </c>
    </row>
    <row r="5">
      <c r="A5" s="4" t="inlineStr">
        <is>
          <t>Number of operating segments | Segment</t>
        </is>
      </c>
      <c r="B5" s="5" t="n">
        <v>1</v>
      </c>
    </row>
    <row r="6">
      <c r="A6" s="4" t="inlineStr">
        <is>
          <t>Sales Revenue, Net | Geographic Concentration Risk [Member] | Other than China and Japan [Member] | Maximum</t>
        </is>
      </c>
      <c r="B6" s="4" t="inlineStr">
        <is>
          <t xml:space="preserve"> </t>
        </is>
      </c>
    </row>
    <row r="7">
      <c r="A7" s="3" t="inlineStr">
        <is>
          <t>Geographic and Product Data [Line Items]</t>
        </is>
      </c>
      <c r="B7" s="4" t="inlineStr">
        <is>
          <t xml:space="preserve"> </t>
        </is>
      </c>
    </row>
    <row r="8">
      <c r="A8" s="4" t="inlineStr">
        <is>
          <t>Concentration risk, percentage</t>
        </is>
      </c>
      <c r="B8" s="8" t="n">
        <v>0.1</v>
      </c>
    </row>
    <row r="9">
      <c r="A9" s="4" t="inlineStr">
        <is>
          <t>Sales Revenue, Net | Product Concentration Risk [Member] | Ophthalmic Surgical Product [Member]</t>
        </is>
      </c>
      <c r="B9" s="4" t="inlineStr">
        <is>
          <t xml:space="preserve"> </t>
        </is>
      </c>
    </row>
    <row r="10">
      <c r="A10" s="3" t="inlineStr">
        <is>
          <t>Geographic and Product Data [Line Items]</t>
        </is>
      </c>
      <c r="B10" s="4" t="inlineStr">
        <is>
          <t xml:space="preserve"> </t>
        </is>
      </c>
    </row>
    <row r="11">
      <c r="A11" s="4" t="inlineStr">
        <is>
          <t>Concentration risk, percentage</t>
        </is>
      </c>
      <c r="B11" s="8"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s, Geographic Sales and Product Sales - Net Sales by Geographic Areas (Details) - USD ($) $ in Thousands</t>
        </is>
      </c>
      <c r="C1" s="2" t="inlineStr">
        <is>
          <t>12 Months Ended</t>
        </is>
      </c>
    </row>
    <row r="2">
      <c r="C2" s="2" t="inlineStr">
        <is>
          <t>Dec. 30, 2022</t>
        </is>
      </c>
      <c r="D2" s="2" t="inlineStr">
        <is>
          <t>Dec. 31, 2021</t>
        </is>
      </c>
      <c r="E2" s="2" t="inlineStr">
        <is>
          <t>Jan. 01, 2021</t>
        </is>
      </c>
    </row>
    <row r="3">
      <c r="A3" s="3" t="inlineStr">
        <is>
          <t>Geographic And Sales [Line Items]</t>
        </is>
      </c>
      <c r="C3" s="4" t="inlineStr">
        <is>
          <t xml:space="preserve"> </t>
        </is>
      </c>
      <c r="D3" s="4" t="inlineStr">
        <is>
          <t xml:space="preserve"> </t>
        </is>
      </c>
      <c r="E3" s="4" t="inlineStr">
        <is>
          <t xml:space="preserve"> </t>
        </is>
      </c>
    </row>
    <row r="4">
      <c r="A4" s="4" t="inlineStr">
        <is>
          <t>Total net sales</t>
        </is>
      </c>
      <c r="C4" s="6" t="n">
        <v>284391</v>
      </c>
      <c r="D4" s="6" t="n">
        <v>230472</v>
      </c>
      <c r="E4" s="6" t="n">
        <v>163460</v>
      </c>
    </row>
    <row r="5">
      <c r="A5" s="4" t="inlineStr">
        <is>
          <t>Geographic Distribution, Domestic [Member]</t>
        </is>
      </c>
      <c r="C5" s="4" t="inlineStr">
        <is>
          <t xml:space="preserve"> </t>
        </is>
      </c>
      <c r="D5" s="4" t="inlineStr">
        <is>
          <t xml:space="preserve"> </t>
        </is>
      </c>
      <c r="E5" s="4" t="inlineStr">
        <is>
          <t xml:space="preserve"> </t>
        </is>
      </c>
    </row>
    <row r="6">
      <c r="A6" s="3" t="inlineStr">
        <is>
          <t>Geographic And Sales [Line Items]</t>
        </is>
      </c>
      <c r="C6" s="4" t="inlineStr">
        <is>
          <t xml:space="preserve"> </t>
        </is>
      </c>
      <c r="D6" s="4" t="inlineStr">
        <is>
          <t xml:space="preserve"> </t>
        </is>
      </c>
      <c r="E6" s="4" t="inlineStr">
        <is>
          <t xml:space="preserve"> </t>
        </is>
      </c>
    </row>
    <row r="7">
      <c r="A7" s="4" t="inlineStr">
        <is>
          <t>Total net sales</t>
        </is>
      </c>
      <c r="C7" s="5" t="n">
        <v>14679</v>
      </c>
      <c r="D7" s="5" t="n">
        <v>10095</v>
      </c>
      <c r="E7" s="5" t="n">
        <v>6158</v>
      </c>
    </row>
    <row r="8">
      <c r="A8" s="4" t="inlineStr">
        <is>
          <t>Geographic Distribution, Foreign [Member]</t>
        </is>
      </c>
      <c r="C8" s="4" t="inlineStr">
        <is>
          <t xml:space="preserve"> </t>
        </is>
      </c>
      <c r="D8" s="4" t="inlineStr">
        <is>
          <t xml:space="preserve"> </t>
        </is>
      </c>
      <c r="E8" s="4" t="inlineStr">
        <is>
          <t xml:space="preserve"> </t>
        </is>
      </c>
    </row>
    <row r="9">
      <c r="A9" s="3" t="inlineStr">
        <is>
          <t>Geographic And Sales [Line Items]</t>
        </is>
      </c>
      <c r="C9" s="4" t="inlineStr">
        <is>
          <t xml:space="preserve"> </t>
        </is>
      </c>
      <c r="D9" s="4" t="inlineStr">
        <is>
          <t xml:space="preserve"> </t>
        </is>
      </c>
      <c r="E9" s="4" t="inlineStr">
        <is>
          <t xml:space="preserve"> </t>
        </is>
      </c>
    </row>
    <row r="10">
      <c r="A10" s="4" t="inlineStr">
        <is>
          <t>Total net sales</t>
        </is>
      </c>
      <c r="C10" s="5" t="n">
        <v>269712</v>
      </c>
      <c r="D10" s="5" t="n">
        <v>220377</v>
      </c>
      <c r="E10" s="5" t="n">
        <v>157302</v>
      </c>
    </row>
    <row r="11">
      <c r="A11" s="4" t="inlineStr">
        <is>
          <t>Geographic Distribution, Foreign [Member] | China [Member]</t>
        </is>
      </c>
      <c r="C11" s="4" t="inlineStr">
        <is>
          <t xml:space="preserve"> </t>
        </is>
      </c>
      <c r="D11" s="4" t="inlineStr">
        <is>
          <t xml:space="preserve"> </t>
        </is>
      </c>
      <c r="E11" s="4" t="inlineStr">
        <is>
          <t xml:space="preserve"> </t>
        </is>
      </c>
    </row>
    <row r="12">
      <c r="A12" s="3" t="inlineStr">
        <is>
          <t>Geographic And Sales [Line Items]</t>
        </is>
      </c>
      <c r="C12" s="4" t="inlineStr">
        <is>
          <t xml:space="preserve"> </t>
        </is>
      </c>
      <c r="D12" s="4" t="inlineStr">
        <is>
          <t xml:space="preserve"> </t>
        </is>
      </c>
      <c r="E12" s="4" t="inlineStr">
        <is>
          <t xml:space="preserve"> </t>
        </is>
      </c>
    </row>
    <row r="13">
      <c r="A13" s="4" t="inlineStr">
        <is>
          <t>Total net sales</t>
        </is>
      </c>
      <c r="B13" s="4" t="inlineStr">
        <is>
          <t>[1]</t>
        </is>
      </c>
      <c r="C13" s="5" t="n">
        <v>148167</v>
      </c>
      <c r="D13" s="5" t="n">
        <v>107333</v>
      </c>
      <c r="E13" s="5" t="n">
        <v>71692</v>
      </c>
    </row>
    <row r="14">
      <c r="A14" s="4" t="inlineStr">
        <is>
          <t>Geographic Distribution, Foreign [Member] | JAPAN</t>
        </is>
      </c>
      <c r="C14" s="4" t="inlineStr">
        <is>
          <t xml:space="preserve"> </t>
        </is>
      </c>
      <c r="D14" s="4" t="inlineStr">
        <is>
          <t xml:space="preserve"> </t>
        </is>
      </c>
      <c r="E14" s="4" t="inlineStr">
        <is>
          <t xml:space="preserve"> </t>
        </is>
      </c>
    </row>
    <row r="15">
      <c r="A15" s="3" t="inlineStr">
        <is>
          <t>Geographic And Sales [Line Items]</t>
        </is>
      </c>
      <c r="C15" s="4" t="inlineStr">
        <is>
          <t xml:space="preserve"> </t>
        </is>
      </c>
      <c r="D15" s="4" t="inlineStr">
        <is>
          <t xml:space="preserve"> </t>
        </is>
      </c>
      <c r="E15" s="4" t="inlineStr">
        <is>
          <t xml:space="preserve"> </t>
        </is>
      </c>
    </row>
    <row r="16">
      <c r="A16" s="4" t="inlineStr">
        <is>
          <t>Total net sales</t>
        </is>
      </c>
      <c r="C16" s="5" t="n">
        <v>43093</v>
      </c>
      <c r="D16" s="5" t="n">
        <v>40973</v>
      </c>
      <c r="E16" s="5" t="n">
        <v>34986</v>
      </c>
    </row>
    <row r="17">
      <c r="A17" s="4" t="inlineStr">
        <is>
          <t>Geographic Distribution, Foreign [Member] | Other [Member]</t>
        </is>
      </c>
      <c r="C17" s="4" t="inlineStr">
        <is>
          <t xml:space="preserve"> </t>
        </is>
      </c>
      <c r="D17" s="4" t="inlineStr">
        <is>
          <t xml:space="preserve"> </t>
        </is>
      </c>
      <c r="E17" s="4" t="inlineStr">
        <is>
          <t xml:space="preserve"> </t>
        </is>
      </c>
    </row>
    <row r="18">
      <c r="A18" s="3" t="inlineStr">
        <is>
          <t>Geographic And Sales [Line Items]</t>
        </is>
      </c>
      <c r="C18" s="4" t="inlineStr">
        <is>
          <t xml:space="preserve"> </t>
        </is>
      </c>
      <c r="D18" s="4" t="inlineStr">
        <is>
          <t xml:space="preserve"> </t>
        </is>
      </c>
      <c r="E18" s="4" t="inlineStr">
        <is>
          <t xml:space="preserve"> </t>
        </is>
      </c>
    </row>
    <row r="19">
      <c r="A19" s="4" t="inlineStr">
        <is>
          <t>Total net sales</t>
        </is>
      </c>
      <c r="B19" s="4" t="inlineStr">
        <is>
          <t>[2]</t>
        </is>
      </c>
      <c r="C19" s="6" t="n">
        <v>78452</v>
      </c>
      <c r="D19" s="6" t="n">
        <v>72071</v>
      </c>
      <c r="E19" s="6" t="n">
        <v>50624</v>
      </c>
    </row>
    <row r="20"/>
    <row r="21">
      <c r="A21" s="4" t="inlineStr">
        <is>
          <t>[1]The China region includes sales into China and Hong Kong.  [2]No other location individually exceeds 10% of the total net sales.</t>
        </is>
      </c>
    </row>
  </sheetData>
  <mergeCells count="4">
    <mergeCell ref="A1:B2"/>
    <mergeCell ref="C1:E1"/>
    <mergeCell ref="A20:D20"/>
    <mergeCell ref="A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0, 2022</t>
        </is>
      </c>
    </row>
    <row r="3">
      <c r="A3" s="3" t="inlineStr">
        <is>
          <t>Inventory Disclosure [Abstract]</t>
        </is>
      </c>
      <c r="B3" s="4" t="inlineStr">
        <is>
          <t xml:space="preserve"> </t>
        </is>
      </c>
    </row>
    <row r="4">
      <c r="A4" s="4" t="inlineStr">
        <is>
          <t>Inventories, Net</t>
        </is>
      </c>
      <c r="B4" s="4" t="inlineStr">
        <is>
          <t>Note 4 — Inventories, Net Inventories, net consisted of the following (in thousands):
2022
2021
Raw materials and purchased parts
$
6,703
$
3,971
Work in process
5,499
4,031
Finished goods
13,633
10,429
Total inventories, gross
25,835
18,431
Less inventory reserves
(1,674
)
(1,157
)
Total inventories, net
$
24,161
$
17,27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s, Geographic Sales and Product Sales - Net Sales by Products and Services (Details) - USD ($) $ in Thousands</t>
        </is>
      </c>
      <c r="C1" s="2" t="inlineStr">
        <is>
          <t>12 Months Ended</t>
        </is>
      </c>
    </row>
    <row r="2">
      <c r="C2" s="2" t="inlineStr">
        <is>
          <t>Dec. 30, 2022</t>
        </is>
      </c>
      <c r="D2" s="2" t="inlineStr">
        <is>
          <t>Dec. 31, 2021</t>
        </is>
      </c>
      <c r="E2" s="2" t="inlineStr">
        <is>
          <t>Jan. 01, 2021</t>
        </is>
      </c>
    </row>
    <row r="3">
      <c r="A3" s="3" t="inlineStr">
        <is>
          <t>Product Information [Line Items]</t>
        </is>
      </c>
      <c r="C3" s="4" t="inlineStr">
        <is>
          <t xml:space="preserve"> </t>
        </is>
      </c>
      <c r="D3" s="4" t="inlineStr">
        <is>
          <t xml:space="preserve"> </t>
        </is>
      </c>
      <c r="E3" s="4" t="inlineStr">
        <is>
          <t xml:space="preserve"> </t>
        </is>
      </c>
    </row>
    <row r="4">
      <c r="A4" s="4" t="inlineStr">
        <is>
          <t>Total other product sales</t>
        </is>
      </c>
      <c r="C4" s="6" t="n">
        <v>14679</v>
      </c>
      <c r="D4" s="6" t="n">
        <v>17567</v>
      </c>
      <c r="E4" s="6" t="n">
        <v>22053</v>
      </c>
    </row>
    <row r="5">
      <c r="A5" s="4" t="inlineStr">
        <is>
          <t>Total net sales</t>
        </is>
      </c>
      <c r="C5" s="5" t="n">
        <v>284391</v>
      </c>
      <c r="D5" s="5" t="n">
        <v>230472</v>
      </c>
      <c r="E5" s="5" t="n">
        <v>163460</v>
      </c>
    </row>
    <row r="6">
      <c r="A6" s="4" t="inlineStr">
        <is>
          <t>ICLs [Member]</t>
        </is>
      </c>
      <c r="C6" s="4" t="inlineStr">
        <is>
          <t xml:space="preserve"> </t>
        </is>
      </c>
      <c r="D6" s="4" t="inlineStr">
        <is>
          <t xml:space="preserve"> </t>
        </is>
      </c>
      <c r="E6" s="4" t="inlineStr">
        <is>
          <t xml:space="preserve"> </t>
        </is>
      </c>
    </row>
    <row r="7">
      <c r="A7" s="3" t="inlineStr">
        <is>
          <t>Product Information [Line Items]</t>
        </is>
      </c>
      <c r="C7" s="4" t="inlineStr">
        <is>
          <t xml:space="preserve"> </t>
        </is>
      </c>
      <c r="D7" s="4" t="inlineStr">
        <is>
          <t xml:space="preserve"> </t>
        </is>
      </c>
      <c r="E7" s="4" t="inlineStr">
        <is>
          <t xml:space="preserve"> </t>
        </is>
      </c>
    </row>
    <row r="8">
      <c r="A8" s="4" t="inlineStr">
        <is>
          <t>Revenue from contract with customer, excluding assessed tax</t>
        </is>
      </c>
      <c r="C8" s="5" t="n">
        <v>269712</v>
      </c>
      <c r="D8" s="5" t="n">
        <v>212905</v>
      </c>
      <c r="E8" s="5" t="n">
        <v>141407</v>
      </c>
    </row>
    <row r="9">
      <c r="A9" s="4" t="inlineStr">
        <is>
          <t>Cataract IOLs [Member]</t>
        </is>
      </c>
      <c r="C9" s="4" t="inlineStr">
        <is>
          <t xml:space="preserve"> </t>
        </is>
      </c>
      <c r="D9" s="4" t="inlineStr">
        <is>
          <t xml:space="preserve"> </t>
        </is>
      </c>
      <c r="E9" s="4" t="inlineStr">
        <is>
          <t xml:space="preserve"> </t>
        </is>
      </c>
    </row>
    <row r="10">
      <c r="A10" s="3" t="inlineStr">
        <is>
          <t>Product Information [Line Items]</t>
        </is>
      </c>
      <c r="C10" s="4" t="inlineStr">
        <is>
          <t xml:space="preserve"> </t>
        </is>
      </c>
      <c r="D10" s="4" t="inlineStr">
        <is>
          <t xml:space="preserve"> </t>
        </is>
      </c>
      <c r="E10" s="4" t="inlineStr">
        <is>
          <t xml:space="preserve"> </t>
        </is>
      </c>
    </row>
    <row r="11">
      <c r="A11" s="4" t="inlineStr">
        <is>
          <t>Total other product sales</t>
        </is>
      </c>
      <c r="C11" s="5" t="n">
        <v>9638</v>
      </c>
      <c r="D11" s="5" t="n">
        <v>12519</v>
      </c>
      <c r="E11" s="5" t="n">
        <v>13574</v>
      </c>
    </row>
    <row r="12">
      <c r="A12" s="4" t="inlineStr">
        <is>
          <t>Other surgical products [Member]</t>
        </is>
      </c>
      <c r="C12" s="4" t="inlineStr">
        <is>
          <t xml:space="preserve"> </t>
        </is>
      </c>
      <c r="D12" s="4" t="inlineStr">
        <is>
          <t xml:space="preserve"> </t>
        </is>
      </c>
      <c r="E12" s="4" t="inlineStr">
        <is>
          <t xml:space="preserve"> </t>
        </is>
      </c>
    </row>
    <row r="13">
      <c r="A13" s="3" t="inlineStr">
        <is>
          <t>Product Information [Line Items]</t>
        </is>
      </c>
      <c r="C13" s="4" t="inlineStr">
        <is>
          <t xml:space="preserve"> </t>
        </is>
      </c>
      <c r="D13" s="4" t="inlineStr">
        <is>
          <t xml:space="preserve"> </t>
        </is>
      </c>
      <c r="E13" s="4" t="inlineStr">
        <is>
          <t xml:space="preserve"> </t>
        </is>
      </c>
    </row>
    <row r="14">
      <c r="A14" s="4" t="inlineStr">
        <is>
          <t>Total other product sales</t>
        </is>
      </c>
      <c r="B14" s="4" t="inlineStr">
        <is>
          <t>[1]</t>
        </is>
      </c>
      <c r="C14" s="6" t="n">
        <v>5041</v>
      </c>
      <c r="D14" s="6" t="n">
        <v>5048</v>
      </c>
      <c r="E14" s="6" t="n">
        <v>8479</v>
      </c>
    </row>
    <row r="15"/>
    <row r="16">
      <c r="A16" s="4" t="inlineStr">
        <is>
          <t>[1] Other surgical products include delivery systems and normal recurring sales adjustments such as sales return allowances.</t>
        </is>
      </c>
    </row>
  </sheetData>
  <mergeCells count="4">
    <mergeCell ref="A1:B2"/>
    <mergeCell ref="C1:E1"/>
    <mergeCell ref="A15:D15"/>
    <mergeCell ref="A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ssets - Composition of Long-Lived Assets (Details) - USD ($) $ in Thousands</t>
        </is>
      </c>
      <c r="B1" s="2" t="inlineStr">
        <is>
          <t>Dec. 30,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Property, plant and equipment, net</t>
        </is>
      </c>
      <c r="B3" s="6" t="n">
        <v>50921</v>
      </c>
      <c r="C3" s="6" t="n">
        <v>35912</v>
      </c>
    </row>
    <row r="4">
      <c r="A4" s="4" t="inlineStr">
        <is>
          <t>Finance lease ROU assets, net</t>
        </is>
      </c>
      <c r="B4" s="5" t="n">
        <v>342</v>
      </c>
      <c r="C4" s="5" t="n">
        <v>506</v>
      </c>
    </row>
    <row r="5">
      <c r="A5" s="4" t="inlineStr">
        <is>
          <t>Operating lease ROU assets, net</t>
        </is>
      </c>
      <c r="B5" s="5" t="n">
        <v>30270</v>
      </c>
      <c r="C5" s="5" t="n">
        <v>31310</v>
      </c>
    </row>
    <row r="6">
      <c r="A6" s="4" t="inlineStr">
        <is>
          <t>Intangible assets, net</t>
        </is>
      </c>
      <c r="B6" s="5" t="n">
        <v>173</v>
      </c>
      <c r="C6" s="5" t="n">
        <v>218</v>
      </c>
    </row>
    <row r="7">
      <c r="A7" s="4" t="inlineStr">
        <is>
          <t>Total</t>
        </is>
      </c>
      <c r="B7" s="5" t="n">
        <v>81706</v>
      </c>
      <c r="C7" s="5" t="n">
        <v>67946</v>
      </c>
    </row>
    <row r="8">
      <c r="A8" s="4" t="inlineStr">
        <is>
          <t>U.S.</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Property, plant and equipment, net</t>
        </is>
      </c>
      <c r="B10" s="5" t="n">
        <v>41912</v>
      </c>
      <c r="C10" s="5" t="n">
        <v>27859</v>
      </c>
    </row>
    <row r="11">
      <c r="A11" s="4" t="inlineStr">
        <is>
          <t>Finance lease ROU assets, net</t>
        </is>
      </c>
      <c r="B11" s="5" t="n">
        <v>329</v>
      </c>
      <c r="C11" s="5" t="n">
        <v>475</v>
      </c>
    </row>
    <row r="12">
      <c r="A12" s="4" t="inlineStr">
        <is>
          <t>Operating lease ROU assets, net</t>
        </is>
      </c>
      <c r="B12" s="5" t="n">
        <v>23303</v>
      </c>
      <c r="C12" s="5" t="n">
        <v>24564</v>
      </c>
    </row>
    <row r="13">
      <c r="A13" s="4" t="inlineStr">
        <is>
          <t>Intangible assets, net</t>
        </is>
      </c>
      <c r="B13" s="5" t="n">
        <v>83</v>
      </c>
      <c r="C13" s="5" t="n">
        <v>83</v>
      </c>
    </row>
    <row r="14">
      <c r="A14" s="4" t="inlineStr">
        <is>
          <t>Total</t>
        </is>
      </c>
      <c r="B14" s="5" t="n">
        <v>65627</v>
      </c>
      <c r="C14" s="5" t="n">
        <v>52981</v>
      </c>
    </row>
    <row r="15">
      <c r="A15" s="4" t="inlineStr">
        <is>
          <t>JAPAN</t>
        </is>
      </c>
      <c r="B15" s="4" t="inlineStr">
        <is>
          <t xml:space="preserve"> </t>
        </is>
      </c>
      <c r="C15" s="4" t="inlineStr">
        <is>
          <t xml:space="preserve"> </t>
        </is>
      </c>
    </row>
    <row r="16">
      <c r="A16" s="3" t="inlineStr">
        <is>
          <t>Revenues From External Customers And Long Lived Assets [Line Items]</t>
        </is>
      </c>
      <c r="B16" s="4" t="inlineStr">
        <is>
          <t xml:space="preserve"> </t>
        </is>
      </c>
      <c r="C16" s="4" t="inlineStr">
        <is>
          <t xml:space="preserve"> </t>
        </is>
      </c>
    </row>
    <row r="17">
      <c r="A17" s="4" t="inlineStr">
        <is>
          <t>Property, plant and equipment, net</t>
        </is>
      </c>
      <c r="B17" s="5" t="n">
        <v>129</v>
      </c>
      <c r="C17" s="5" t="n">
        <v>365</v>
      </c>
    </row>
    <row r="18">
      <c r="A18" s="4" t="inlineStr">
        <is>
          <t>Finance lease ROU assets, net</t>
        </is>
      </c>
      <c r="B18" s="5" t="n">
        <v>13</v>
      </c>
      <c r="C18" s="5" t="n">
        <v>31</v>
      </c>
    </row>
    <row r="19">
      <c r="A19" s="4" t="inlineStr">
        <is>
          <t>Operating lease ROU assets, net</t>
        </is>
      </c>
      <c r="B19" s="5" t="n">
        <v>280</v>
      </c>
      <c r="C19" s="5" t="n">
        <v>736</v>
      </c>
    </row>
    <row r="20">
      <c r="A20" s="4" t="inlineStr">
        <is>
          <t>Intangible assets, net</t>
        </is>
      </c>
      <c r="B20" s="5" t="n">
        <v>90</v>
      </c>
      <c r="C20" s="5" t="n">
        <v>135</v>
      </c>
    </row>
    <row r="21">
      <c r="A21" s="4" t="inlineStr">
        <is>
          <t>Total</t>
        </is>
      </c>
      <c r="B21" s="5" t="n">
        <v>512</v>
      </c>
      <c r="C21" s="5" t="n">
        <v>1267</v>
      </c>
    </row>
    <row r="22">
      <c r="A22" s="4" t="inlineStr">
        <is>
          <t>SWITZERLAND</t>
        </is>
      </c>
      <c r="B22" s="4" t="inlineStr">
        <is>
          <t xml:space="preserve"> </t>
        </is>
      </c>
      <c r="C22" s="4" t="inlineStr">
        <is>
          <t xml:space="preserve"> </t>
        </is>
      </c>
    </row>
    <row r="23">
      <c r="A23" s="3" t="inlineStr">
        <is>
          <t>Revenues From External Customers And Long Lived Assets [Line Items]</t>
        </is>
      </c>
      <c r="B23" s="4" t="inlineStr">
        <is>
          <t xml:space="preserve"> </t>
        </is>
      </c>
      <c r="C23" s="4" t="inlineStr">
        <is>
          <t xml:space="preserve"> </t>
        </is>
      </c>
    </row>
    <row r="24">
      <c r="A24" s="4" t="inlineStr">
        <is>
          <t>Property, plant and equipment, net</t>
        </is>
      </c>
      <c r="B24" s="5" t="n">
        <v>8880</v>
      </c>
      <c r="C24" s="5" t="n">
        <v>7688</v>
      </c>
    </row>
    <row r="25">
      <c r="A25" s="4" t="inlineStr">
        <is>
          <t>Operating lease ROU assets, net</t>
        </is>
      </c>
      <c r="B25" s="5" t="n">
        <v>6687</v>
      </c>
      <c r="C25" s="5" t="n">
        <v>6010</v>
      </c>
    </row>
    <row r="26">
      <c r="A26" s="4" t="inlineStr">
        <is>
          <t>Total</t>
        </is>
      </c>
      <c r="B26" s="6" t="n">
        <v>15567</v>
      </c>
      <c r="C26" s="6" t="n">
        <v>136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2</t>
        </is>
      </c>
      <c r="C2" s="2" t="inlineStr">
        <is>
          <t>Dec. 31, 2021</t>
        </is>
      </c>
      <c r="D2" s="2" t="inlineStr">
        <is>
          <t>Jan. 0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56653</v>
      </c>
      <c r="C4" s="6" t="n">
        <v>47093</v>
      </c>
      <c r="D4" s="6" t="n">
        <v>40739</v>
      </c>
    </row>
    <row r="5">
      <c r="A5" s="4" t="inlineStr">
        <is>
          <t>Additions charged to costs and expenses</t>
        </is>
      </c>
      <c r="B5" s="5" t="n">
        <v>16650</v>
      </c>
      <c r="C5" s="5" t="n">
        <v>23755</v>
      </c>
      <c r="D5" s="5" t="n">
        <v>15169</v>
      </c>
    </row>
    <row r="6">
      <c r="A6" s="4" t="inlineStr">
        <is>
          <t>Deductions</t>
        </is>
      </c>
      <c r="B6" s="5" t="n">
        <v>31568</v>
      </c>
      <c r="C6" s="5" t="n">
        <v>14195</v>
      </c>
      <c r="D6" s="5" t="n">
        <v>8815</v>
      </c>
    </row>
    <row r="7">
      <c r="A7" s="4" t="inlineStr">
        <is>
          <t>Balance at End of Year</t>
        </is>
      </c>
      <c r="B7" s="5" t="n">
        <v>41735</v>
      </c>
      <c r="C7" s="5" t="n">
        <v>56653</v>
      </c>
      <c r="D7" s="5" t="n">
        <v>47093</v>
      </c>
    </row>
    <row r="8">
      <c r="A8" s="4" t="inlineStr">
        <is>
          <t>Allowance for Credit Losse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Year</t>
        </is>
      </c>
      <c r="B10" s="5" t="n">
        <v>43</v>
      </c>
      <c r="C10" s="5" t="n">
        <v>59</v>
      </c>
      <c r="D10" s="5" t="n">
        <v>88</v>
      </c>
    </row>
    <row r="11">
      <c r="A11" s="4" t="inlineStr">
        <is>
          <t>Additions charged to costs and expenses</t>
        </is>
      </c>
      <c r="B11" s="5" t="n">
        <v>55</v>
      </c>
      <c r="C11" s="5" t="n">
        <v>5</v>
      </c>
      <c r="D11" s="5" t="n">
        <v>115</v>
      </c>
    </row>
    <row r="12">
      <c r="A12" s="4" t="inlineStr">
        <is>
          <t>Deductions</t>
        </is>
      </c>
      <c r="B12" s="5" t="n">
        <v>78</v>
      </c>
      <c r="C12" s="5" t="n">
        <v>21</v>
      </c>
      <c r="D12" s="5" t="n">
        <v>144</v>
      </c>
    </row>
    <row r="13">
      <c r="A13" s="4" t="inlineStr">
        <is>
          <t>Balance at End of Year</t>
        </is>
      </c>
      <c r="B13" s="5" t="n">
        <v>20</v>
      </c>
      <c r="C13" s="5" t="n">
        <v>43</v>
      </c>
      <c r="D13" s="5" t="n">
        <v>59</v>
      </c>
    </row>
    <row r="14">
      <c r="A14" s="4" t="inlineStr">
        <is>
          <t>Sales Return Reserve</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5" t="n">
        <v>4816</v>
      </c>
      <c r="C16" s="5" t="n">
        <v>4532</v>
      </c>
      <c r="D16" s="5" t="n">
        <v>3644</v>
      </c>
    </row>
    <row r="17">
      <c r="A17" s="4" t="inlineStr">
        <is>
          <t>Additions charged to costs and expenses</t>
        </is>
      </c>
      <c r="B17" s="5" t="n">
        <v>15459</v>
      </c>
      <c r="C17" s="5" t="n">
        <v>14159</v>
      </c>
      <c r="D17" s="5" t="n">
        <v>9307</v>
      </c>
    </row>
    <row r="18">
      <c r="A18" s="4" t="inlineStr">
        <is>
          <t>Deductions</t>
        </is>
      </c>
      <c r="B18" s="5" t="n">
        <v>14569</v>
      </c>
      <c r="C18" s="5" t="n">
        <v>13875</v>
      </c>
      <c r="D18" s="5" t="n">
        <v>8419</v>
      </c>
    </row>
    <row r="19">
      <c r="A19" s="4" t="inlineStr">
        <is>
          <t>Balance at End of Year</t>
        </is>
      </c>
      <c r="B19" s="5" t="n">
        <v>5706</v>
      </c>
      <c r="C19" s="5" t="n">
        <v>4816</v>
      </c>
      <c r="D19" s="5" t="n">
        <v>4532</v>
      </c>
    </row>
    <row r="20">
      <c r="A20" s="4" t="inlineStr">
        <is>
          <t>Deferred Tax Asset Valuation Allowance</t>
        </is>
      </c>
      <c r="B20" s="4" t="inlineStr">
        <is>
          <t xml:space="preserve"> </t>
        </is>
      </c>
      <c r="C20" s="4" t="inlineStr">
        <is>
          <t xml:space="preserve"> </t>
        </is>
      </c>
      <c r="D20" s="4" t="inlineStr">
        <is>
          <t xml:space="preserve"> </t>
        </is>
      </c>
    </row>
    <row r="21">
      <c r="A21" s="3" t="inlineStr">
        <is>
          <t>Valuation And Qualifying Accounts Disclosure [Line Items]</t>
        </is>
      </c>
      <c r="B21" s="4" t="inlineStr">
        <is>
          <t xml:space="preserve"> </t>
        </is>
      </c>
      <c r="C21" s="4" t="inlineStr">
        <is>
          <t xml:space="preserve"> </t>
        </is>
      </c>
      <c r="D21" s="4" t="inlineStr">
        <is>
          <t xml:space="preserve"> </t>
        </is>
      </c>
    </row>
    <row r="22">
      <c r="A22" s="4" t="inlineStr">
        <is>
          <t>Balance at Beginning of Year</t>
        </is>
      </c>
      <c r="B22" s="5" t="n">
        <v>51794</v>
      </c>
      <c r="C22" s="5" t="n">
        <v>42502</v>
      </c>
      <c r="D22" s="5" t="n">
        <v>37007</v>
      </c>
    </row>
    <row r="23">
      <c r="A23" s="4" t="inlineStr">
        <is>
          <t>Additions charged to costs and expenses</t>
        </is>
      </c>
      <c r="B23" s="5" t="n">
        <v>1136</v>
      </c>
      <c r="C23" s="5" t="n">
        <v>9591</v>
      </c>
      <c r="D23" s="5" t="n">
        <v>5747</v>
      </c>
    </row>
    <row r="24">
      <c r="A24" s="4" t="inlineStr">
        <is>
          <t>Deductions</t>
        </is>
      </c>
      <c r="B24" s="5" t="n">
        <v>16921</v>
      </c>
      <c r="C24" s="5" t="n">
        <v>299</v>
      </c>
      <c r="D24" s="5" t="n">
        <v>252</v>
      </c>
    </row>
    <row r="25">
      <c r="A25" s="4" t="inlineStr">
        <is>
          <t>Balance at End of Year</t>
        </is>
      </c>
      <c r="B25" s="6" t="n">
        <v>36009</v>
      </c>
      <c r="C25" s="6" t="n">
        <v>51794</v>
      </c>
      <c r="D25" s="6" t="n">
        <v>425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5 — Prepayments, Deposits and Other Current Assets Prepayments, deposits and other current assets consisted of the following (in thousands):
2022
2021
Prepayments and deposits
$
3,986
$
4,047
Prepaid insurance
2,620
2,647
Prepaid marketing
2,534
543
Consumption tax receivable
864
830
Value added tax (VAT) receivable
2,661
2,197
Other ( 1)
811
636
Total prepayments, deposits and other current assets
$
13,476
$
10,900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net consisted of the following (in thousands):
2022
2021
Machinery and equipment
$
28,026
$
24,127
Computer equipment and software
9,266
8,807
Furniture and fixtures
4,276
3,658
Leasehold improvements
14,965
11,821
Construction in process
32,269
21,827
Total property, plant and equipment, gross
88,802
70,240
Less accumulated depreciation
(37,881
)
(34,328
)
Total property, plant and equipment, net
$
50,921
$
35,912
Note 6 — Property, Plant and Equipment, Net (Continued) Depreciation expense and loss on disposal of property, plant and equipment were as follows (in thousands):
Years Ended
2022
2021
2020
Depreciation expense
$
4,321
$
3,525
$
2,801
Loss on disposal of property, plant and equipment
65
2
213
The loss recognized for the year ended January 1, 2021 consisted primarily of an asset, with a net book value of $208,000, that was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Net</t>
        </is>
      </c>
      <c r="B4" s="4" t="inlineStr">
        <is>
          <t>Note 7 — Intangible Assets, Net Intangible assets, net consisted of the following (in thousands):
2022
2021
Long-lived amortized intangible assets
Gross Carrying Amount
Accumulated Amortization
Net
Gross Carrying Amount
Accumulated Amortization
Net
Patents and licenses
$
9,240
$
(9,067
)
$
173
$
9,315
$
(9,097
)
$
218
Amortization expense for intangible assets were as follows (in thousands):
Years Ended
2022
2021
2020
Amortization expense
$
28
$
34
$
35
Future amortization of intangible assets is as follows (in thousands):
Year Ended
Amount
2023
$
28
2024
28
2025
28
2026
28
2027
28
Thereafter
33
Total
$
1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0, 2022</t>
        </is>
      </c>
    </row>
    <row r="3">
      <c r="A3" s="3" t="inlineStr">
        <is>
          <t>Other Liabilities Disclosure [Abstract]</t>
        </is>
      </c>
      <c r="B3" s="4" t="inlineStr">
        <is>
          <t xml:space="preserve"> </t>
        </is>
      </c>
    </row>
    <row r="4">
      <c r="A4" s="4" t="inlineStr">
        <is>
          <t>Other Current Liabilities</t>
        </is>
      </c>
      <c r="B4" s="4" t="inlineStr">
        <is>
          <t xml:space="preserve">Note 8 — Other Current Liabilities Other current liabilities consisted of the following (in thousands):
2022
2021
Accrued salaries and wages
$
10,862
$
12,030
Accrued bonuses
6,925
8,091
Income taxes payable
3,845
2,248
Marketing obligations
1,374
2,243
Other ( 1)
7,735
7,265
Total other current liabilities
$
30,741
$
31,877
(1)
No individual category in “Other” exceeds 5% of the other curren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Note 9 — Leases Finance Leases The Company entered into finance leases primarily related to purchases of equipment used for manufacturing, furniture and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2022
2021
Machinery and equipment
$
30
$
35
Computer equipment and software
18
506
Furniture and fixtures
475
475
Finance lease ROU assets, gross
523
1,016
Less accumulated depreciation
(181
)
(510
)
Finance lease ROU assets, net
$
342
$
506
Current finance lease obligations
$
169
$
127
Long-term finance lease obligations
210
382
Total finance lease liability
$
379
$
509
Weighted-average remaining lease term (in years)
2.2
3.2
Weighted-average discount rate
4.10
%
4.02
% Supplemental cash flow information related to finance leases consisted of the following (in thousands):
Years Ended
2022
2021
2020
Amortization of finance lease ROU asset
$
160
$
83
$
259
Interest on finance lease liabilities
17
6
30
Cash paid for amounts included in the measurement of finance lease liabilities:
Operating cash flows
17
6
30
Financing cash flows
126
348
561
ROU assets obtained in exchange for new finance lease liabilities
—
475
22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Note 9 — Leases (Continued) Operating Leases (Continued)
2022
2021
Machinery and equipment
$
789
$
760
Computer equipment and software
446
472
Real property
34,465
34,426
Operating lease ROU assets, gross
35,700
35,658
Less accumulated depreciation
(5,430
)
(4,348
)
Operating lease ROU assets, net
$
30,270
$
31,310
Current operating lease obligations
$
3,524
$
3,283
Long-term operation lease obligations
27,136
28,269
Total operating lease liability
$
30,660
$
31,552
Weighted-average remaining lease term (in years)
7.5
7.8
Weighted-average discount rate
3.87
%
3.56
% Supplemental cash flow information related to operating leases was as follows (in thousands):
Years Ended
2022
2021
2020
Operating lease cost
$
4,473
$
3,345
$
3,023
Cash paid for amounts included in the measurement of operating lease liabilities:
Operating cash flows
4,171
3,259
3,052
ROU assets obtained in exchange for new operating lease liabilities
2,860
29,269
4,938
Future Maturities of Lease Liabilities Estimated future maturities of lease liabilities under operating and finance leases having initial or remaining non-cancelable lease terms more than one year are as follows (in thousands):
Year Ended
Operating Leases
Finance Leases
2023
$
5,222
$
182
2024
5,314
173
2025
4,229
42
2026
3,969
—
2027
4,003
—
Thereafter
13,265
—
Total minimum lease payments, including interest
$
36,002
$
397
Less amounts representing interest
(5,342
)
(18
)
Total lease liability
$
30,660
$
3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Provision for Income Taxes Income (loss) from continuing operations before provision for income taxes was as follows (in thousands):
Years Ended
2022
2021
2020
Domestic
$
(25,366
)
$
(15,565
)
$
(16,245
)
Foreign
70,918
46,869
24,512
Income before income taxes
$
45,552
$
31,304
$
8,267
The provision (benefit) for income taxes consisted of the following (in thousands):
Years Ended
2022
2021
2020
Current tax provision:
U.S. federal
$
—
$
—
$
2
State
—
—
15
Foreign
8,141
5,308
3,186
Total current provision
8,141
5,308
3,203
Deferred tax provision (benefit):
U.S. federal
(867
)
739
(573
)
State
38
106
78
Foreign
(515
)
650
(354
)
Total deferred provision (benefit)
(1,344
)
1,495
(849
)
Provision for income taxes
$
6,797
$
6,803
$
2,354
A reconciliation of the statutory U.S. federal tax rate to the Company’s effective tax rate was as follows (dollars in thousands):
Years Ended
2022
2021
2020
Amount
Amount
Amount
Income before income taxes
$
45,552
$
31,304
$
8,267
Income tax expense:
Taxes at federal statutory tax rate
9,566
6,574
1,736
State taxes, net of federal income tax benefit
3,673
(448
)
(1,129
)
Equity compensation
1,336
(4,613
)
(5,203
)
Foreign rate differential
(7,022
)
(3,890
)
(2,304
)
GILTI inclusion
14,583
171
4,461
Valuation allowance
(15,785
)
9,302
4,899
Other
446
(293
)
(106
)
Total income tax expense
$
6,797
$
6,803
$
2,354
Effective tax rate
14.9
%
21.7
%
28.5
% The Company has elected to recognize U.S. taxes on GILTI as a period expense in the year the tax is incurred. The Company utilized the high-tax exception to exclude income from foreign jurisdictions with foreign taxes at an effective rate that is higher than 90 percent of the applicable highest U.S. corporate tax rate. Note 10 — Income Taxes (Continued)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in thousands):
2022
2021
Deferred tax assets:
Accrued expenses
$
2,021
$
2,450
Stock-based compensation
2,851
2,146
Operating lease liability
6,071
6,894
Net operating loss and other credit carryforwards
36,567
51,323
Other deferred tax assets
1,621
2,682
Gross deferred tax assets
49,131
65,495
Valuation allowance
(36,009
)
(51,794
)
Total deferred tax assets
$
13,122
$
13,701
Deferred tax liabilities:
Property, plant, equipment and intangibles
$
(2,169
)
$
(1,651
)
Operating lease ROU assets
(5,979
)
(6,862
)
Foreign taxes
(1,639
)
(2,186
)
Total deferred tax liabilities
(9,787
)
(10,699
)
Total net deferred tax assets
$
3,335
$
3,002
The ultimate realization of deferred tax assets is dependent upon future generation of income during the periods in which temporary differences representing net future deductible amounts become deductible. Management considers the projected future income and tax planning strategies in making this assessment. In addition, management considers all other available positive and negative evidence in its analysis. This includes existing profits in foreign jurisdiction as well as projected future profits. Under the incremental cash tax savings approach, the total net deferred assets represent the Company’s net cash tax savings and benefit at December 30, 2022 Under the incremental cash tax savings approach, the deferred tax asset valuation allowance activity was as follows (in thousands):
Years Ended
2022
2021
2020
Balance at beginning of period
$
(51,794
)
$
(42,502
)
$
(37,007
)
Release (recapture) due to incremental cash tax savings
829
(845
)
495
Current year change due to deferred tax asset realization
14,956
(8,447
)
(5,990
)
Balance at end of period
$
(36,009
)
$
(51,794
)
$
(42,502
) Note 10 — Income Taxes (Continued) Deferred Tax Assets and Liabilities (Continued) As of December 30, 2022, the Company had U.S. net operating loss (“NOL”) carryforwards consisting of the following (in thousands):
2022
Expiration Date
Pre-2018 federal NOL carryforwards
$
77,085
will begin to expire in 2023
Post-2018 federal NOL carryforwards
64,456
indefinite
State NOL carryforwards
56,314
will begin to expire in 2023 As of December 30, 2022, the Company had U.S. tax credit carryforwards consisting of the following (in thousands):
2022
Expiration Date
Federal research tax credit carryforwards
$
380
will begin to expire in 2030
State research tax credit carryforwards
785
indefinite
Federal foreign tax credit carryforwards
2,013
will begin to expire in 2028 The Company files income tax returns in the U.S. various states and foreign jurisdictions. In the normal course of business, the Company is subject to examination by taxing authorities throughout the world. The following tax years remain subject to examination:
Significant jurisdictions
Open Years
U.S. Federal
2019 – 2021
U.S. States
2018 – 2021
Foreign
2018 – 2021 In various jurisdictions, years prior to 2019 remain open solely for the purposes of examination of the Company’s NOL and credit carryforwards. Tax Holiday The Company operates under a tax holiday in Switzerland, which is effective through 2024, and it may be extended through 2029 if certain additional requirements are satisfied. The tax holiday is conditional upon our meeting certain employment and investment thresholds. The impact of these tax holidays is as follows (in thousands, except per share amounts):
Years Ended
2022
2021
2020
Tax impact related to tax holidays
$
7,394
$
4,887
$
2,637
Impact of tax holidays on diluted earnings per share
$
0.14
$
0.10
$
0.05
Uncertain Tax Benefits The Company does not have any uncertain tax positions as of December 30, 2022. The Company does not expect any significant changes in its uncertain tax positions with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0, 2022</t>
        </is>
      </c>
    </row>
    <row r="3">
      <c r="A3" s="3" t="inlineStr">
        <is>
          <t>Compensation And Retirement Disclosure [Abstract]</t>
        </is>
      </c>
      <c r="B3" s="4" t="inlineStr">
        <is>
          <t xml:space="preserve"> </t>
        </is>
      </c>
    </row>
    <row r="4">
      <c r="A4" s="4" t="inlineStr">
        <is>
          <t>Employee Benefit Plans</t>
        </is>
      </c>
      <c r="B4" s="4" t="inlineStr">
        <is>
          <t>Note 11 – Employee Benefit Plans Defined Benefit Plan – Switzerland The Company maintains a passive pension plan (the “Swiss Plan”) covering employees of STAAR Surgical AG, which is accounted for as a defined benefit plan. In Switzerland employers are required to provide a minimum pension plan for their staff. Contributions of both the employees and employer finance the Swiss Plan. The amount of the contributions is defined by the plan regulations and cannot be decreased without amending the plan regulations. It is required that the employer contribute an amount equal to or greater than the employee contribution. The following table shows the changes in the benefit obligation and plan assets and the Swiss Plan’s funded status (in thousands):
2022
2021
Change in Projected Benefit Obligation:
Projected benefit obligation, beginning of period
$
26,247
$
25,470
Service cost
1,133
1,089
Interest cost
82
55
Participant contributions
772
678
Benefits deposited (paid)
208
2,147
Actuarial (gain) loss
(6,979
)
(1,875
)
Prior service credit
—
(1,317
)
Projected benefit obligation, end of period
$
21,463
$
26,247
Change in Plan Assets:
Plan assets at fair value, beginning of period
$
18,809
$
15,551
Actual return on plan assets (including foreign currency impact)
12
(374
)
Employer contributions
908
807
Participant contributions
772
678
Benefits deposited (paid)
208
2,147
Plan assets at fair value, end of period
$
20,709
$
18,809
Funded status (pension liability), end of year ( 1)
$
(754
)
$
(7,438
)
Amount Recognized in Accumulated Other Comprehensive Income (Loss), net of tax:
Actuarial loss on plan assets
$
(1,354
)
$
(922
)
Actuarial loss on benefit obligation
(531
)
(6,782
)
Actuarial gain recognized in current year
1,847
1,499
Prior service credit
1,283
1,443
Effect of curtailments
610
610
Accumulated other comprehensive loss
$
1,855
$
(4,152
)
Accumulated benefit obligation at year end
$
(20,784
)
$
(25,179
)
(1)
The underfunded balance was included in pension liability on the Consolidated Balance Sheets. Note 11 – Employee Benefit Plans (Continued) Defined Benefit Plan – Switzerland (Continued) Net periodic pension cost associated with the Swiss Plan included the following components (in thousands):
Years Ended
2022
2021
2020
Service cost ( 1)
$
1,133
$
1,089
$
1,139
Interest cost ( 2)
82
55
51
Expected return on plan assets ( 2)
(494
)
(434
)
(264
)
Prior service credit ( 2),(3)
(179
)
(42
)
(34
)
Actuarial loss recognized in current period ( 2),(3)
390
524
318
Net periodic pension cost
$
932
$
1,192
$
1,210
(1)
(2)
Rec
(3)
Amounts reclassified from accumulated other comprehensive income (loss). Changes in other comprehensive income (loss), net of tax, associated with the Swiss Plan included the following components (in thousands):
Years Ended
2022
2021
2020
Current year actuarial gain (loss) on plan assets
$
(432
)
$
(724
)
$
833
Current year actuarial gain (loss) on benefit obligation
6,251
1,671
(4,136
)
Actuarial gain recorded in current year
348
470
285
Prior service credit
(160
)
1,142
43
Effect of curtailments
—
—
1
Change in other comprehensive gain (loss)
$
6,007
$
2,559
$
(2,974
) Net periodic pension cost and projected and accumulated pension obligation for the Company’s Swiss Plan were calculated using the following assumptions:
2022
2021
Discount rate
2.2
%
0.3
%
Salary increases
2.0
%
2.0
%
Expected return on plan assets
2.5
%
2.5
%
Expected average remaining working lives in years
9.3
9.3
The discount rates are based on an assumed duration of the pension obligations and estimated using the rates of returns for AAA and AA-rated Swiss and foreign CHF-denominated corporate bonds listed on the SIX Swiss Exchange.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and therefore accounted for as single-employer plans. Note 11 – Employee Benefit Plans (Continued) Defined Benefit Plan – Switzerland (Continued)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a significant unobservable input, therefore, the Company considers the plan assets collectively to be Level 3 assets under the fair value hierarchy. The table below sets forth the fair value of Plan assets at December 31, 2021 and December 30, 2022, and the related activity in years ended 2022 and 2021 (in thousands):
Insurance Contracts (Level 3)
Ending balance at January 1, 2021
$
15,551
Actual return on plan assets
(374
)
Purchases, sales, and settlement
3,632
Ending balance at December 31, 2021
$
18,809
Actual return on plan assets
12
Purchases, sales, and settlement
1,888
Ending balance at December 30, 2022
$
20,709
During fiscal year 2023, the Company expects to make cash contributions totaling approximately $931,000 to the Swiss Plan. The estimated future benefit payments for the Swiss Plan are as follows (in thousands):
Year Ended
Amount
2023
$
107
2024
127
2025
150
2026
176
2027
194
Thereafter
—
Total
$
754
Defined Benefit Plan-Japan STAAR Japan maintains a noncontributory defined benefit pension plan (“Japan Plan”) substantially covering all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Note 11 – Employee Benefit Plans (Continued) Defined Benefit Plan-Japan (Continued) The funded status of the benefit plan was as follows (in thousands):
2022
2021
Change in Projected Benefit Obligation:
Projected benefit obligation, beginning of period
$
1,320
$
2,021
Service cost
116
177
Interest cost
2
6
Actuarial (gain) loss
(42
)
(276
)
Benefits paid
(46
)
(425
)
Foreign exchange adjustment
(169
)
(183
)
Projected benefit obligation, end of period
$
1,181
$
1,320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 1)
$
(1,181
)
$
(1,320
)
Amount Recognized in Accumulated Other Comprehensive Income (Loss), net of tax:
Actuarial loss
$
(30
)
$
(35
)
Prior service cost
4
6
Net gain
210
221
Accumulated other comprehensive income
$
184
$
192
Accumulated benefit obligation at year end
$
(1,134
)
$
(1,280
)
(1)
The underfunded balance was included in pension liability on the Consolidated Balance Sheets. Net periodic pension cost associated with the Japan Plan included the following components (in thousands):
Years Ended
2022
2021
2020
Service cost ( 1)
$
116
$
177
$
180
Interest cost ( 2)
2
6
5
Prior service credit ( 2),(3)
(24
)
5
(1
)
Net periodic pension cost
$
94
$
188
$
184
(1)
Recognized in selling general and administrative expenses on the Consolidated Statements of Income.
(2)
R
(3)
Amounts reclassified from accumulated other comprehensive loss. Note 11 – Employee Benefit Plans (Continued) Defined Benefit Plan-Japan (Continued) Changes in other comprehensive income (loss), net of tax, associated with the Japan Plan include the following components (in thousands):
Years Ended
2022
2021
2020
Amortization of actuarial loss
$
5
$
3
$
(1
)
Prior service cost
(2
)
(1
)
—
Actuarial income (loss) recorded in current year
(11
)
175
(22
)
Change in other comprehensive income (loss)
$
(8
)
$
177
$
(23
) Net periodic pension cost and projected and accumulated pension obligation for the Company’s Japan Plan were calculated using the following assumptions:
2022
2021
Discount rate
0.4
%
0.2
%
Salary increases
3.8
%
1.8
%
Expected return on plan assets
N/A
N/A
Expected average remaining working lives in years
10.2
9.7
The discount rates are based on the yield curve of corporate bonds rated AA or higher. The salary increase average rate was based on the Company’s best estimate of future increases over time. The estimated future benefit payments for the Japan Plan are as follows (in thousands):
Year Ended
Amount
2023
$
107
2024
151
2025
162
2026
104
2027
166
Thereafter
491
Total
$
1,181
Defined Contribution Plan The Company has a 401(k) profit sharing plan (“401(k) Plan”) for the benefit of qualified employees in the U.S. During the year ended December 30, 2022 employees who participate may elect to make salary deferral contributions to the 401(k) Plan up to $20,500 of the employees’ eligible payroll subject to annual Internal Revenue Code maximum limitations (with a $6,500 annual catch-up contribution permitted for those over 50 years old). The Company’s contribution percentage is 80% of the employee’s contribution up to the first 6% of the employee’s compensation. In addition, STAAR may make a discretionary contribution to qualified employees, in accordance with the 401(k) Plan. The Company’s contributions, net of forfeitures, to the 401(k) Plan were as follows (in thousands):
Years Ended
2022
2021
2020
Employer contributions, net of forfeitures
$
2,004
$
1,563
$
1,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0, 2022</t>
        </is>
      </c>
    </row>
    <row r="3">
      <c r="A3" s="3" t="inlineStr">
        <is>
          <t>Stockholders Equity Note [Abstract]</t>
        </is>
      </c>
      <c r="B3" s="4" t="inlineStr">
        <is>
          <t xml:space="preserve"> </t>
        </is>
      </c>
    </row>
    <row r="4">
      <c r="A4" s="4" t="inlineStr">
        <is>
          <t>Stockholders' Equity</t>
        </is>
      </c>
      <c r="B4" s="4" t="inlineStr">
        <is>
          <t>Note 12 — Stockholders’ Equity Incentive Plan The Amended and Restated Omnibus Equity Incentive Plan (“the Plan”) provides for various forms of stock-based incentives. To date, of the available forms of awards under the Plan, the Company has granted only stock options, restricted stock, unrestricted share grants, RSUs and PSUs. Options under the Plan are granted at fair market value on the date of grant, become exercisable generally over a three-year Stock-Based Compensation The following table
Fair Value
Stock options
$
17,428
RSUs
8,929
Performance stock units
8,421
Restricted stock
270
Total stock-based compensation expense
$
35,048
The Company recorded stock-based compensation expense by award as follows (in thousands):
Years Ended
2022
2021
2020
Employee stock option
$
10,403
$
10,373
$
9,577
Restricted stock
686
616
428
RSUs
4,512
2,667
1,732
PSUs
3,525
371
147
Nonemployee stock options
1,245
578
262
Total stock-based compensation expense
$
20,371
$
14,605
$
12,146
The Company recorded stock-based compensation expense in the following categories (in thousands):
Years Ended
2022
2021
2020
Cost of sales
$
501
$
215
$
112
General and administrative
9,402
6,495
4,925
Selling and marketing
4,795
3,454
3,471
Research and development
5,673
4,441
3,638
Total stock-based compensation expense, net
20,371
14,605
12,146
Amounts capitalized as part of inventory
1,881
1,295
1,129
Total stock-based compensation expense, gross
$
22,252
$
15,900
$
13,275
Note 12 — Stockholders’ Equity (Continued) Stock-Based Compensation (Continued) As of December 30, 2022, total unrecognized compensation cost related to non-vested stock-based compensation arrangements granted under the Plan were as follows (in thousands):
2022
Stock options
$
17,140
Restricted stock, RSUs and PSUs
13,638
Total unrecognized stock-based compensation cost
$
30,778
This cost is expected to be recognized over a weighted-average period of approximately two years.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5% estimated forfeiture rate based on historical forfeiture experience. The risk-free rate is based on the U.S. Treasury yield curve corresponding to the expected term at the time of the grant.
Years Ended
2022
2021
2020
Expected dividend yield
0
%
0
%
0
%
Expected volatility
54
%
53
%
53
%
Risk-free interest rate
2.09
%
0.84
%
0.53
%
Expected term (in years)
5.10
5.38
5.72
Stock Options A summary of option activity under the Plan for the year ended December 30, 2022 was as follows:
Shares (in 000’s)
Weighted- Average Exercise Price
Weighted- Average Remaining Contractual Term (years)
Aggregate Intrinsic Value (in 000’s)
Outstanding at December 31, 2021
2,435
$
29.81
Granted
488
73.51
Exercised
(427
)
19.71
Forfeited or expired
(27
)
82.29
Outstanding at December 30, 2022
2,469
$
39.63
5.03
$
45,104
Exercisable at December 30, 2022
1,836
$
27.97
4.07
$
44,137
Note 12 — Stockholders’ Equity (Continued) Stock Options (Continued) A summary of unvested options activity under the Plan for the year ended December 30, 2022 was as follows:
Shares (in 000’s)
Weighted-Average Grant-Date Fair Value
Unvested at December 31, 2021
572
$
28.63
Granted
488
35.68
Forfeited or expired
(27
)
39.27
Vested
(400
)
25.72
Unvested at December 30, 2022
633
$
35.37
The weighted average grant date fair value of options granted and the total intrinsic value of options exercised were as follows:
Years Ended
2022
2021
2020
Weighted-average grant-date fair value
$
35.68
$
45.08
$
13.85
Intrinsic value of options (in thousands)
$
25,000
$
127,024
$
59,771
Restricted Stock, Restricted Stock Units and Performance Stock Units A summary of restricted stock, RSU and PSU activity under the Plan for the year ended December 30, 2022 was as follows:
Restricted Stock
Restricted Stock Units
Performance Stock Units
Units (in 000’s)
Weighted- Average Grant- Date Fair Value
Units (in 000’s)
Weighted- Average Grant- Date Fair Value
Units (in 000’s)
Weighted- Average Grant- Date Fair Value
Outstanding at December 31, 2021
3
$
154.96
131
$
66.94
10
$
51.42
Granted
6
62.10
118
75.62
113
74.80
Vested
(5
)
154.96
(57
)
63.73
(5
)
51.42
Outstanding at December 30, 2022
4
$
62.10
192
$
73.25
118
$
73.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480000</v>
      </c>
      <c r="C3" s="6" t="n">
        <v>199706000</v>
      </c>
    </row>
    <row r="4">
      <c r="A4" s="4" t="inlineStr">
        <is>
          <t>Investments available for sale</t>
        </is>
      </c>
      <c r="B4" s="5" t="n">
        <v>125159000</v>
      </c>
      <c r="C4" s="4" t="inlineStr">
        <is>
          <t xml:space="preserve"> </t>
        </is>
      </c>
    </row>
    <row r="5">
      <c r="A5" s="4" t="inlineStr">
        <is>
          <t>Accounts receivable trade, net</t>
        </is>
      </c>
      <c r="B5" s="5" t="n">
        <v>62447000</v>
      </c>
      <c r="C5" s="5" t="n">
        <v>43531000</v>
      </c>
    </row>
    <row r="6">
      <c r="A6" s="4" t="inlineStr">
        <is>
          <t>Inventories, net</t>
        </is>
      </c>
      <c r="B6" s="5" t="n">
        <v>24161000</v>
      </c>
      <c r="C6" s="5" t="n">
        <v>17274000</v>
      </c>
    </row>
    <row r="7">
      <c r="A7" s="4" t="inlineStr">
        <is>
          <t>Prepayments, deposits and other current assets</t>
        </is>
      </c>
      <c r="B7" s="5" t="n">
        <v>13476000</v>
      </c>
      <c r="C7" s="5" t="n">
        <v>10900000</v>
      </c>
    </row>
    <row r="8">
      <c r="A8" s="4" t="inlineStr">
        <is>
          <t>Total current assets</t>
        </is>
      </c>
      <c r="B8" s="5" t="n">
        <v>311723000</v>
      </c>
      <c r="C8" s="5" t="n">
        <v>271411000</v>
      </c>
    </row>
    <row r="9">
      <c r="A9" s="4" t="inlineStr">
        <is>
          <t>Investments available for sale</t>
        </is>
      </c>
      <c r="B9" s="5" t="n">
        <v>13902000</v>
      </c>
      <c r="C9" s="4" t="inlineStr">
        <is>
          <t xml:space="preserve"> </t>
        </is>
      </c>
    </row>
    <row r="10">
      <c r="A10" s="4" t="inlineStr">
        <is>
          <t>Property, plant and equipment, net</t>
        </is>
      </c>
      <c r="B10" s="5" t="n">
        <v>50921000</v>
      </c>
      <c r="C10" s="5" t="n">
        <v>35912000</v>
      </c>
    </row>
    <row r="11">
      <c r="A11" s="4" t="inlineStr">
        <is>
          <t>Finance lease right-of-use assets, net</t>
        </is>
      </c>
      <c r="B11" s="5" t="n">
        <v>342000</v>
      </c>
      <c r="C11" s="5" t="n">
        <v>506000</v>
      </c>
    </row>
    <row r="12">
      <c r="A12" s="4" t="inlineStr">
        <is>
          <t>Operating lease right-of-use assets, net</t>
        </is>
      </c>
      <c r="B12" s="5" t="n">
        <v>30270000</v>
      </c>
      <c r="C12" s="5" t="n">
        <v>31310000</v>
      </c>
    </row>
    <row r="13">
      <c r="A13" s="4" t="inlineStr">
        <is>
          <t>Intangible assets, net</t>
        </is>
      </c>
      <c r="B13" s="5" t="n">
        <v>173000</v>
      </c>
      <c r="C13" s="5" t="n">
        <v>218000</v>
      </c>
    </row>
    <row r="14">
      <c r="A14" s="4" t="inlineStr">
        <is>
          <t>Goodwill</t>
        </is>
      </c>
      <c r="B14" s="5" t="n">
        <v>1786000</v>
      </c>
      <c r="C14" s="5" t="n">
        <v>1786000</v>
      </c>
    </row>
    <row r="15">
      <c r="A15" s="4" t="inlineStr">
        <is>
          <t>Deferred income taxes</t>
        </is>
      </c>
      <c r="B15" s="5" t="n">
        <v>4824000</v>
      </c>
      <c r="C15" s="5" t="n">
        <v>3813000</v>
      </c>
    </row>
    <row r="16">
      <c r="A16" s="4" t="inlineStr">
        <is>
          <t>Other assets</t>
        </is>
      </c>
      <c r="B16" s="5" t="n">
        <v>957000</v>
      </c>
      <c r="C16" s="5" t="n">
        <v>822000</v>
      </c>
    </row>
    <row r="17">
      <c r="A17" s="4" t="inlineStr">
        <is>
          <t>Total assets</t>
        </is>
      </c>
      <c r="B17" s="5" t="n">
        <v>414898000</v>
      </c>
      <c r="C17" s="5" t="n">
        <v>345778000</v>
      </c>
    </row>
    <row r="18">
      <c r="A18" s="3" t="inlineStr">
        <is>
          <t>Current liabilities:</t>
        </is>
      </c>
      <c r="B18" s="4" t="inlineStr">
        <is>
          <t xml:space="preserve"> </t>
        </is>
      </c>
      <c r="C18" s="4" t="inlineStr">
        <is>
          <t xml:space="preserve"> </t>
        </is>
      </c>
    </row>
    <row r="19">
      <c r="A19" s="4" t="inlineStr">
        <is>
          <t>Accounts payable</t>
        </is>
      </c>
      <c r="B19" s="5" t="n">
        <v>11576000</v>
      </c>
      <c r="C19" s="5" t="n">
        <v>8699000</v>
      </c>
    </row>
    <row r="20">
      <c r="A20" s="4" t="inlineStr">
        <is>
          <t>Obligations under finance leases</t>
        </is>
      </c>
      <c r="B20" s="5" t="n">
        <v>169000</v>
      </c>
      <c r="C20" s="5" t="n">
        <v>127000</v>
      </c>
    </row>
    <row r="21">
      <c r="A21" s="4" t="inlineStr">
        <is>
          <t>Obligations under operating leases</t>
        </is>
      </c>
      <c r="B21" s="5" t="n">
        <v>3524000</v>
      </c>
      <c r="C21" s="5" t="n">
        <v>3283000</v>
      </c>
    </row>
    <row r="22">
      <c r="A22" s="4" t="inlineStr">
        <is>
          <t>Allowance for sales returns</t>
        </is>
      </c>
      <c r="B22" s="5" t="n">
        <v>5706000</v>
      </c>
      <c r="C22" s="5" t="n">
        <v>4816000</v>
      </c>
    </row>
    <row r="23">
      <c r="A23" s="4" t="inlineStr">
        <is>
          <t>Other current liabilities</t>
        </is>
      </c>
      <c r="B23" s="5" t="n">
        <v>30741000</v>
      </c>
      <c r="C23" s="5" t="n">
        <v>31877000</v>
      </c>
    </row>
    <row r="24">
      <c r="A24" s="4" t="inlineStr">
        <is>
          <t>Total current liabilities</t>
        </is>
      </c>
      <c r="B24" s="5" t="n">
        <v>51716000</v>
      </c>
      <c r="C24" s="5" t="n">
        <v>48802000</v>
      </c>
    </row>
    <row r="25">
      <c r="A25" s="4" t="inlineStr">
        <is>
          <t>Obligations under finance leases</t>
        </is>
      </c>
      <c r="B25" s="5" t="n">
        <v>210000</v>
      </c>
      <c r="C25" s="5" t="n">
        <v>382000</v>
      </c>
    </row>
    <row r="26">
      <c r="A26" s="4" t="inlineStr">
        <is>
          <t>Obligations under operating leases</t>
        </is>
      </c>
      <c r="B26" s="5" t="n">
        <v>27136000</v>
      </c>
      <c r="C26" s="5" t="n">
        <v>28269000</v>
      </c>
    </row>
    <row r="27">
      <c r="A27" s="4" t="inlineStr">
        <is>
          <t>Deferred income taxes</t>
        </is>
      </c>
      <c r="B27" s="5" t="n">
        <v>1489000</v>
      </c>
      <c r="C27" s="5" t="n">
        <v>811000</v>
      </c>
    </row>
    <row r="28">
      <c r="A28" s="4" t="inlineStr">
        <is>
          <t>Asset retirement obligations</t>
        </is>
      </c>
      <c r="B28" s="5" t="n">
        <v>220000</v>
      </c>
      <c r="C28" s="5" t="n">
        <v>198000</v>
      </c>
    </row>
    <row r="29">
      <c r="A29" s="4" t="inlineStr">
        <is>
          <t>Pension liability</t>
        </is>
      </c>
      <c r="B29" s="5" t="n">
        <v>1935000</v>
      </c>
      <c r="C29" s="5" t="n">
        <v>8758000</v>
      </c>
    </row>
    <row r="30">
      <c r="A30" s="4" t="inlineStr">
        <is>
          <t>Total liabilities</t>
        </is>
      </c>
      <c r="B30" s="5" t="n">
        <v>82706000</v>
      </c>
      <c r="C30" s="5" t="n">
        <v>87220000</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60,000 shares authorized: 48,212 and 47,716 shares issued and outstanding at December 30, 2022 and December 31, 2021, respectively</t>
        </is>
      </c>
      <c r="B33" s="5" t="n">
        <v>482000</v>
      </c>
      <c r="C33" s="5" t="n">
        <v>477000</v>
      </c>
    </row>
    <row r="34">
      <c r="A34" s="4" t="inlineStr">
        <is>
          <t>Additional paid-in capital</t>
        </is>
      </c>
      <c r="B34" s="5" t="n">
        <v>404189000</v>
      </c>
      <c r="C34" s="5" t="n">
        <v>373519000</v>
      </c>
    </row>
    <row r="35">
      <c r="A35" s="4" t="inlineStr">
        <is>
          <t>Accumulated other comprehensive income (loss)</t>
        </is>
      </c>
      <c r="B35" s="5" t="n">
        <v>156000</v>
      </c>
      <c r="C35" s="5" t="n">
        <v>-4048000</v>
      </c>
    </row>
    <row r="36">
      <c r="A36" s="4" t="inlineStr">
        <is>
          <t>Accumulated deficit</t>
        </is>
      </c>
      <c r="B36" s="5" t="n">
        <v>-72635000</v>
      </c>
      <c r="C36" s="5" t="n">
        <v>-111390000</v>
      </c>
    </row>
    <row r="37">
      <c r="A37" s="4" t="inlineStr">
        <is>
          <t>Total stockholders’ equity</t>
        </is>
      </c>
      <c r="B37" s="5" t="n">
        <v>332192000</v>
      </c>
      <c r="C37" s="5" t="n">
        <v>258558000</v>
      </c>
    </row>
    <row r="38">
      <c r="A38" s="4" t="inlineStr">
        <is>
          <t>Total liabilities and stockholders’ equity</t>
        </is>
      </c>
      <c r="B38" s="6" t="n">
        <v>414898000</v>
      </c>
      <c r="C38" s="6" t="n">
        <v>3457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sset Retirement Obligation The Company recorded certain Asset Retirement Obligations (“ARO”), in connection with the Company’s obligation to return its Japan facility to its “original condition”, as defined in the lease agreement. The Company has recorded approximately $220,000 and $198,000, representing the fair value of the ARO liability obligation in noncurrent liabilities at December 30, 2022 and December 31, 2021, respectively. This lease expires in 2023. Open Purchase Orders As of December 30, 2022, there were open purchase orders of $17,623,000. Note 13 — Commitments and Contingencies (Continued) Severance Payable As of December 30, 2022, there was severance payable of $410,000 recognized in other current liabilities on the Consolidated Balance Sheets, which included $300,000 in one-time employee benefits to be paid to certain employees in STAAR Japan who work primarily in IOL sales. The Company is expected to incur through the end of 2023, one-time employee benefits of approximately $1,500,000 related to this. These one-time employee benefits are recognized in general and administrative expense on the Consolidated Statements of Income.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The Company’s Chief Executive Officer entered into an employment agreement with the Company, effective January 1, 2023. 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2</t>
        </is>
      </c>
    </row>
    <row r="3">
      <c r="A3" s="3" t="inlineStr">
        <is>
          <t>Related Party Transactions [Abstract]</t>
        </is>
      </c>
      <c r="B3" s="4" t="inlineStr">
        <is>
          <t xml:space="preserve"> </t>
        </is>
      </c>
    </row>
    <row r="4">
      <c r="A4" s="4" t="inlineStr">
        <is>
          <t>Related Party Transactions</t>
        </is>
      </c>
      <c r="B4" s="4" t="inlineStr">
        <is>
          <t>Note 14 — Related Party Transactions The Company has made various advances to certain non-executive employees. Amounts due from employees are included in prepayments, deposits, and other current assets were as follows (in thousands):
2022
2021
Due from employees
$
5
$
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0, 2022</t>
        </is>
      </c>
    </row>
    <row r="3">
      <c r="A3" s="3" t="inlineStr">
        <is>
          <t>Supplemental Cash Flow Elements [Abstract]</t>
        </is>
      </c>
      <c r="B3" s="4" t="inlineStr">
        <is>
          <t xml:space="preserve"> </t>
        </is>
      </c>
    </row>
    <row r="4">
      <c r="A4" s="4" t="inlineStr">
        <is>
          <t>Supplemental Disclosure of Cash Flow Information</t>
        </is>
      </c>
      <c r="B4" s="4" t="inlineStr">
        <is>
          <t>Note 15 — Supplemental Disclosure of Cash Flow Information The Company’s non-cash investing and financing activities, and cash paid were as follows (in thousands):
Years Ended
2022
2021
2020
Non-cash investing and financing activities:
ROU assets obtained in exchange for new finance lease liabilities
$
—
$
475
$
22
Purchase of property and equipment included in accounts payable
$
1,314
$
1,331
$
523
Cash paid:
Interest
$
52
$
75
$
64
Taxes
$
6,633
$
7,466
$
1,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0, 2022</t>
        </is>
      </c>
    </row>
    <row r="3">
      <c r="A3" s="3" t="inlineStr">
        <is>
          <t>Earnings Per Share [Abstract]</t>
        </is>
      </c>
      <c r="B3" s="4" t="inlineStr">
        <is>
          <t xml:space="preserve"> </t>
        </is>
      </c>
    </row>
    <row r="4">
      <c r="A4" s="4" t="inlineStr">
        <is>
          <t>Basic and Diluted Net Income Per Share</t>
        </is>
      </c>
      <c r="B4" s="4" t="inlineStr">
        <is>
          <t>Note 16 — Basic and Diluted Net Income Per Share The following table sets forth the computation of basic and diluted net income per share (in thousands except per share amounts):
Years Ended
2022
2021
2020
Numerator:
Net income
$
38,755
$
24,501
$
5,913
Denominator:
Weighted average common shares:
Common shares outstanding
47,991
47,213
45,616
Less: Unvested restricted stock
(4
)
(3
)
(11
)
Denominator for basic calculation
47,987
47,210
45,605
Weighted average effects of potentially diluted common stock:
Stock options
1,310
2,145
2,272
Unvested restricted stock
2
5
4
RSUs
55
86
71
PSUs
26
10
1
Denominator for diluted calculation
49,380
49,456
47,953
Net income per share:
Basic
$
0.81
$
0.52
$
0.13
Diluted
$
0.78
$
0.50
$
0.12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Years Ended
2022
2021
2020
Stock options
933
228
20
Restricted stock, RSUs and PSUs
18
6
—
Total
951
234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aggregation of Revenues, Geographic Sales and Product Sales</t>
        </is>
      </c>
      <c r="B1" s="2" t="inlineStr">
        <is>
          <t>12 Months Ended</t>
        </is>
      </c>
    </row>
    <row r="2">
      <c r="B2" s="2" t="inlineStr">
        <is>
          <t>Dec. 30, 2022</t>
        </is>
      </c>
    </row>
    <row r="3">
      <c r="A3" s="3" t="inlineStr">
        <is>
          <t>Segment Reporting [Abstract]</t>
        </is>
      </c>
      <c r="B3" s="4" t="inlineStr">
        <is>
          <t xml:space="preserve"> </t>
        </is>
      </c>
    </row>
    <row r="4">
      <c r="A4" s="4" t="inlineStr">
        <is>
          <t>Disaggregation of Revenues, Geographic Sales and Product Sales</t>
        </is>
      </c>
      <c r="B4" s="4" t="inlineStr">
        <is>
          <t>Note 17 — Disaggregation of Revenues, Geographic Sales and Product Sales In the following tables, revenues are disaggregated by category, sales by geographic market and sales by product data. The following breaks down revenues into the following categories (in thousands):
Years Ended
2022
2021
2020
Non-consignment sales
$
264,620
$
210,517
$
137,369
Consignment sales
19,771
19,955
26,091
Total net sales
$
284,391
$
230,472
$
163,460
The Company markets and sells its products in more than 75 countries and conducts its manufacturing in the United States. Other than China and Japan, the Company does not conduct business in any country in which its sales in that country exceed 10% of consolidated net sales. Sales are attributed to countries based on location of customers. The composition of the Company’s net sales to unaffiliated customers was as follows (in thousands):
Years Ended
2022
2021
2020
Domestic
$
14,679
$
10,095
$
6,158
Foreign:
China ( 1)
148,167
107,333
71,692
Japan
43,093
40,973
34,986
Other ( 2)
78,452
72,071
50,624
Total foreign sales
269,712
220,377
157,302
Total net sales
$
284,391
$
230,472
$
163,460
(1)
The China region includes sales into China and Hong Kong.
(2)
No other location individually exceeds 10% of the total net sales. 100% of the Company’s sales are generated from the ophthalmic surgical product segment and the chief operating decision maker makes the operating decisions and allocates resources based upon the consolidated operating results, therefore, the Company operates as one operating segment for financial reporting purposes. The Company’s principal products are IOLs used in cataract surgery and ICLs used in refractive surgery. The composition of the Company’s net sales by product line was as follows (in thousands):
Years Ended
2022
2021
2020
ICLs
$
269,712
$
212,905
$
141,407
Other product sales
Cataract IOLs
9,638
12,519
13,574
Other surgical products ( 1)
5,041
5,048
8,479
Total other product sales
14,679
17,567
22,053
Total net sales
$
284,391
$
230,472
$
163,460
(1)
Other surgical products include delivery systems and normal recurring sales adjustments such as sales return allowances. The Company sells its products internationally, which subjects the Company to several potential risks, including fluctuating exchange rates (to the extent the Company’s transactions are not in U.S. dollars), regulation of fund transfers by foreign governments, U.S. and foreign export and import duties and tariffs, and political inst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ssets</t>
        </is>
      </c>
      <c r="B1" s="2" t="inlineStr">
        <is>
          <t>12 Months Ended</t>
        </is>
      </c>
    </row>
    <row r="2">
      <c r="B2" s="2" t="inlineStr">
        <is>
          <t>Dec. 30, 2022</t>
        </is>
      </c>
    </row>
    <row r="3">
      <c r="A3" s="3" t="inlineStr">
        <is>
          <t>Segment Reporting [Abstract]</t>
        </is>
      </c>
      <c r="B3" s="4" t="inlineStr">
        <is>
          <t xml:space="preserve"> </t>
        </is>
      </c>
    </row>
    <row r="4">
      <c r="A4" s="4" t="inlineStr">
        <is>
          <t>Geographic Assets</t>
        </is>
      </c>
      <c r="B4" s="4" t="inlineStr">
        <is>
          <t>Note 18 —Geographic Assets The composition of the Company’s long-lived assets between those in the U.S., Japan and Switzerland was as follows (in thousands):
2022
U.S.
Japan
Switzerland
Total
Property, plant and equipment, net
$
41,912
$
129
$
8,880
$
50,921
Finance lease ROU assets, net
329
13
—
342
Operating lease ROU assets, net
23,303
280
6,687
30,270
Intangible assets, net
83
90
—
173
Total
$
65,627
$
512
$
15,567
$
81,706
2021
U.S.
Japan
Switzerland
Total
Property, plant and equipment, net
$
27,859
$
365
$
7,688
$
35,912
Finance lease ROU assets, net
475
31
—
506
Operating lease ROU assets, net
24,564
736
6,010
31,310
Intangible assets, net
83
135
—
218
Total
$
52,981
$
1,267
$
13,698
$
67,9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Developments</t>
        </is>
      </c>
      <c r="B1" s="2" t="inlineStr">
        <is>
          <t>12 Months Ended</t>
        </is>
      </c>
    </row>
    <row r="2">
      <c r="B2" s="2" t="inlineStr">
        <is>
          <t>Dec. 30, 2022</t>
        </is>
      </c>
    </row>
    <row r="3">
      <c r="A3" s="3" t="inlineStr">
        <is>
          <t>C O V I D19 Developments [Abstract]</t>
        </is>
      </c>
      <c r="B3" s="4" t="inlineStr">
        <is>
          <t xml:space="preserve"> </t>
        </is>
      </c>
    </row>
    <row r="4">
      <c r="A4" s="4" t="inlineStr">
        <is>
          <t>COVID-19 Developments</t>
        </is>
      </c>
      <c r="B4" s="4" t="inlineStr">
        <is>
          <t>Note 19 – COVID-19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ccordingly, the Company cannot predict the extent to which its financial condition and results of operation will be affected. On March 17, 2020, the Company suspended most of its production and non-essential business locations where employees can work from home. A very limited number of manufacturing personnel remained at work for critical late staged processes, until the end of March 2020. Manufacturing resumed on April 27, 2020.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While COVID-19 restrictions have since eased globally during 2022, a resurgence of the COVID-19 pandemic in the global geographies, depending on its duration and severity, could materially adversely impact the global economy and the Company’s industry, operations and financial condition and performance. The Company continues to monitor the commercial and operational impact of new variants of COVID-19 in its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0, 2022</t>
        </is>
      </c>
    </row>
    <row r="3">
      <c r="A3" s="3" t="inlineStr">
        <is>
          <t>Valuation And Qualifying Accounts [Abstract]</t>
        </is>
      </c>
      <c r="B3" s="4" t="inlineStr">
        <is>
          <t xml:space="preserve"> </t>
        </is>
      </c>
    </row>
    <row r="4">
      <c r="A4" s="4" t="inlineStr">
        <is>
          <t>Schedule of Valuation and Qualifying Accounts and Reserves</t>
        </is>
      </c>
      <c r="B4" s="4" t="inlineStr">
        <is>
          <t>SCHEDULE II — VALUATION AND QUALIFYING ACCOUNTS AND RESERVES
Column A
Column B
Column C - Additions
Column D
Column E
Description
Balance at Beginning of Year
Charged to costs and expenses
Charged to other accounts
Deductions
Balance at End of Year
(in thousands)
2022
Allowance for credit losses
$
43
$
55
$
—
$
78
$
20
Sales return reserve
4,816
15,459
—
14,569
5,706
Deferred tax asset valuation allowance
51,794
1,136
—
16,921
36,009
$
56,653
$
16,650
$
—
$
31,568
$
41,735
2021
Allowance for credit losses
$
59
$
5
$
—
$
21
$
43
Sales return reserve
4,532
14,159
—
13,875
4,816
Deferred tax asset valuation allowance
42,502
9,591
—
299
51,794
$
47,093
$
23,755
$
—
$
14,195
$
56,653
2020
Allowance for credit losses
$
88
$
115
$
—
$
144
$
59
Sales return reserve
3,644
9,307
—
8,419
4,532
Deferred tax asset valuation allowance
37,007
5,747
—
252
42,502
$
40,739
$
15,169
$
—
$
8,815
$
47,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Organization And Description Of Business</t>
        </is>
      </c>
      <c r="B4" s="4" t="inlineStr">
        <is>
          <t>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the Company also sells intraocular lenses (“IOLs”). ICLs, consisting of the Company’s ICL family of products, including the Toric implantable Collamer lenses (“TICL”) and EVO+ Visian ICL, are intraocular lenses used to correct refractive conditions such as myopia (near-sightedness), hyperopia (far-sightedness), astigmatism, and presbyopia. IOLs are prosthetic intraocular lenses used to restore vision that has been adversely affected by cataracts and include the Company’s lines of silicone IOLs and the Preloaded Injector (a silicone or acrylic IOL preloaded into a single-use disposable injector). As of December 30, 2022, the Company’s significant subsidiaries consisted of:
•
STAAR Surgical AG, a wholly owned subsidiary formed in Switzerland that markets and distributes ICLs and Preloaded IOLs.
•
STAAR Japan, a wholly owned subsidiary that markets and distributes ICLs and Preloaded IOLs. The Company operates as one operating segment, the ophthalmic surgical market, for financial reporting purposes (see Note 17).</t>
        </is>
      </c>
    </row>
    <row r="5">
      <c r="A5" s="4" t="inlineStr">
        <is>
          <t>Principles of Consolidation</t>
        </is>
      </c>
      <c r="B5" s="4" t="inlineStr">
        <is>
          <t xml:space="preserve">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amounts in previously issued financial statements related to income taxes have been reclassified to conform to fiscal 2022 presentation (see Note 10). </t>
        </is>
      </c>
    </row>
    <row r="6">
      <c r="A6" s="4" t="inlineStr">
        <is>
          <t>Fiscal Year and Interim Reporting Periods</t>
        </is>
      </c>
      <c r="B6" s="4" t="inlineStr">
        <is>
          <t xml:space="preserve">Fiscal Year and Interim Reporting Periods The Company’s fiscal year ends on the Friday nearest December 31 and each of the Company’s quarterly reporting periods generally consists of 13 weeks. Fiscal years 2022, 2021 and 2020 are based on a 52-week period. </t>
        </is>
      </c>
    </row>
    <row r="7">
      <c r="A7" s="4" t="inlineStr">
        <is>
          <t>Foreign Currency</t>
        </is>
      </c>
      <c r="B7" s="4" t="inlineStr">
        <is>
          <t>Foreign Currency The functional currency of STAAR Japan is the Japanese yen. The functional currency of STAAR Surgical AG is the U.S. dollar. Assets and liabilities of STAAR Japan are translated at rates of exchange in effect at the close of the period. Sales and expenses are translated at the weighted average of exchange rates in effect during the period. Net foreign translation gain (loss) was as follows (in thousands):
Years Ended
2022
2021
2020
Foreign currency translation gain (loss) ( 1)
$
(2,090
)
$
(1,776
)
$
717
Gain (loss) on foreign currency transactions ( 2)
(1,707
)
(2,964
)
864
(1)
(2)</t>
        </is>
      </c>
    </row>
    <row r="8">
      <c r="A8" s="4" t="inlineStr">
        <is>
          <t>Cash and Cash Equivalents</t>
        </is>
      </c>
      <c r="B8" s="4" t="inlineStr">
        <is>
          <t>Cash and Cash Equivalents Cash and cash equivalents include cash and balances in deposits and money market accounts held at banks and financial institutions with maturities of three months or less. Such balances generally exceed the federal insurance limits; however, the Company periodically assesses the financial condition of the institutions and believes that the risk of any loss is minimal.</t>
        </is>
      </c>
    </row>
    <row r="9">
      <c r="A9" s="4" t="inlineStr">
        <is>
          <t>Use of Estimates</t>
        </is>
      </c>
      <c r="B9" s="4" t="inlineStr">
        <is>
          <t xml:space="preserve">Note 1 — 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t>
        </is>
      </c>
    </row>
    <row r="10">
      <c r="A10" s="4" t="inlineStr">
        <is>
          <t>Revenue Recognition</t>
        </is>
      </c>
      <c r="B10" s="4" t="inlineStr">
        <is>
          <t>Revenue Recognition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Payment for product sales is collected within a short period following transfer of control of product. The Company presents sales tax and similar taxes it collects from its customers on a net basis (excluded from revenues). The Company sells certain injector parts to an unrelated customer and supplier (collectively referred to as “supplier”) whereby these injector part sales are either made as a final sale to the supplier or, are sold to be combined with an acrylic cataract IOL by the supplier into finished goods inventory (a preloaded acrylic cataract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cataract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
Non-consignment Sales – The Company recognizes revenue from non-consignment product sales at a point-in-time when control has been transferred, which is typically at shipping point, except for certain customers and for STAAR Japan, which is typically recognized when the customer receives the product. The Company does not have significant deferred revenues as of December 30, 2022, December 31, 2021 and January 1, 2021, as delivery to the customer is generally made within the same or the next day of shipment.
•
Consignment Sales – The Company’s products are marketed to ophthalmic surgeons, hospitals, ambulatory surgery centers or vision centers, and distributors. Cataract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7 for additional information on disaggregation of revenues, geographic sales information and product sales. Note 1 — Organization and Description of Business and Accounting Policies (Continued) Revenue Recognition (Continued)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on the Consolidated Balance Sheets, see Note 8.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2
2021
2020
Marketing and support services related to strategic cooperation agreements
$
1,662
$
714
$
655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30, 2022, December 31, 2021 and January 1, 2021.</t>
        </is>
      </c>
    </row>
    <row r="11">
      <c r="A11" s="4" t="inlineStr">
        <is>
          <t>Allowance for Credit Losses</t>
        </is>
      </c>
      <c r="B11" s="4" t="inlineStr">
        <is>
          <t>Allowance for Credit Losse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credit losses.</t>
        </is>
      </c>
    </row>
    <row r="12">
      <c r="A12" s="4" t="inlineStr">
        <is>
          <t>Concentration of Credit Risk and Revenues</t>
        </is>
      </c>
      <c r="B12" s="4" t="inlineStr">
        <is>
          <t>Concentration of Credit Risk and Sales Financial instruments that potentially subject the Company to credit risk principally consist of trade receivables. This risk is limited due to the large number of customers comprising the Company’s customer base, and their geographic dispersion. As of December 30, 2022 and December 31, 2021, there was one customer who accounted for 59% and 47%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52%, 47% and 44% of the Company’s consolidated net sales for the years ended 2022, 2021 and 2020, respectively.</t>
        </is>
      </c>
    </row>
    <row r="13">
      <c r="A13" s="4" t="inlineStr">
        <is>
          <t>Sales Return Reserve</t>
        </is>
      </c>
      <c r="B13" s="4" t="inlineStr">
        <is>
          <t>Note 1 —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2
2021
Estimated returns - inventory ( 1)
$
888
$
814
Allowance for sales returns
5,706
4,816
(1)
Recognized in inventories, net on the Consolidated Balance Sheets</t>
        </is>
      </c>
    </row>
    <row r="14">
      <c r="A14" s="4" t="inlineStr">
        <is>
          <t>Investments Available for Sale</t>
        </is>
      </c>
      <c r="B14" s="4" t="inlineStr">
        <is>
          <t xml:space="preserve">Investments Available for Sale Investments available for sale (“AFS”) are investments in debt securities for which the Company does not have the positive intent and ability to hold to maturity. The Company’s investment policy primary objective is capital preservation while maximizing its return on investment. Investments may include U.S. government and corporate debt securities, commercial paper, certain certificates of deposit and related security types, that are rated by two nationally recognized statistical rating organizations with minimum investment grade ratings of AAA to A-/A-1+ to A-2, or the equivalent. The maturity of individual investments may not extend 24 months from the date of purchase. There are also limits to the amount of credit exposure in any given security type. Investments AFS with maturities of twelve months or less, are classified as short-term, otherwise, they are classified as long-term. Accrued interest receivable is recognized in current investments AFS on the Consolidated Balance Sheets. Investments AFS are measured at fair value and its unrealized gains and losses reported net of the allowance for credit losses and applicable income taxes, are recognized in accumulated other comprehensive income (loss) on the Consolidated Balance Sheets. The cost of investments AFS is adjusted for amortization of premiums and accretion of discounts to maturity. Interest earned, including amortization of premiums and accretion of discounts recognized, is included in interest income (expense) on the Consolidated Statements of Income. The cost of investments for purposes of computing realized and unrealized gains and losses is based on the specific identification method. The Company recognizes impairment of a debt security for which there has been a decline in fair value below amortized cost if management intends to sell the security, or it is more-likely-than-not that the Company will be required to sell the security before recovery of its amortized cost basis. The of impairment related to credit losses is recognized in other income (expense) on the Consolidated Statements of Income. Any portion of impairment not related to credit losses is recognized in accumulated other comprehensive income (loss) on the Consolidated Balance Sheets. The measurement of the credit loss component is equal to the difference between the debt security’s amortized cost basis and the present value of its expected future cash flows discounted at the security’s effective yield. </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and other current liabilities approximate their fair values because of the short maturity of these instruments.</t>
        </is>
      </c>
    </row>
    <row r="16">
      <c r="A16" s="4" t="inlineStr">
        <is>
          <t>Inventories, Net</t>
        </is>
      </c>
      <c r="B16" s="4" t="inlineStr">
        <is>
          <t>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is>
      </c>
    </row>
    <row r="17">
      <c r="A17" s="4" t="inlineStr">
        <is>
          <t>Property, Plant, and Equipment</t>
        </is>
      </c>
      <c r="B17" s="4" t="inlineStr">
        <is>
          <t xml:space="preserve">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expec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10 years
Computer equipment and software
2-5 years
Furniture and equipment
3-7 years
Leasehold improvements
The shorter of the useful life of the asset or the expected term of the associated lease </t>
        </is>
      </c>
    </row>
    <row r="18">
      <c r="A18" s="4" t="inlineStr">
        <is>
          <t>Goodwill</t>
        </is>
      </c>
      <c r="B18" s="4" t="inlineStr">
        <is>
          <t xml:space="preserve">Note 1 —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30, 2022 and December 31, 2021, the carrying value of goodwill was $1,786,000. </t>
        </is>
      </c>
    </row>
    <row r="19">
      <c r="A19" s="4" t="inlineStr">
        <is>
          <t>Long-Lived Assets</t>
        </is>
      </c>
      <c r="B19" s="4" t="inlineStr">
        <is>
          <t>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December 30, 2022 and December 31, 2021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t>
        </is>
      </c>
    </row>
    <row r="20">
      <c r="A20" s="4" t="inlineStr">
        <is>
          <t>Lease Accounting</t>
        </is>
      </c>
      <c r="B20" s="4" t="inlineStr">
        <is>
          <t>Lease Accounting The Company recognizes right-of-use (“ROU”) assets and lease liabilities for leases with terms greater than twelve months on the Consolidated Balance Sheets. Leases are classified as either finance or operating, with classification affecting the pattern of expense recognition in the Consolidated Statements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whereas, the Company includes the maintenance and service components in the value of the ROU asset and lease liability while evaluating automobile leases. When determining whether a lease is a finance lease or operating lease, the Company u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t>
        </is>
      </c>
    </row>
    <row r="21">
      <c r="A21" s="4" t="inlineStr">
        <is>
          <t>Vendor Concentration</t>
        </is>
      </c>
      <c r="B21" s="4" t="inlineStr">
        <is>
          <t>Note 1 — Vendor Concentration As of December 30, 2022 and December 31, 2021 there were no vendors who accounted for over 10% of the Company’s consolidated accounts payable. There were no vendors who accounted for over 10% of the Company’s consolidated purchases for the years ended 2022, 2021 and 2020, respectively.</t>
        </is>
      </c>
    </row>
    <row r="22">
      <c r="A22" s="4" t="inlineStr">
        <is>
          <t>Research and Development Costs</t>
        </is>
      </c>
      <c r="B22" s="4" t="inlineStr">
        <is>
          <t>Research and Development Costs Expenditures for research activities relating to product development and improvement are charged to expense as incurred.</t>
        </is>
      </c>
    </row>
    <row r="23">
      <c r="A23" s="4" t="inlineStr">
        <is>
          <t>Advertising Costs</t>
        </is>
      </c>
      <c r="B23" s="4" t="inlineStr">
        <is>
          <t>Advertising Costs Advertising costs, which are included in marketing and selling expenses, are expensed as incurred, and were as follows (in thousands):
Years Ended
2022
2021
2020
Advertising costs
$
37,918
$
21,989
$
11,081</t>
        </is>
      </c>
    </row>
    <row r="24">
      <c r="A24" s="4" t="inlineStr">
        <is>
          <t>Income Taxes</t>
        </is>
      </c>
      <c r="B24" s="4" t="inlineStr">
        <is>
          <t>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lobal Intangible Low Tax Income (“GILTI”) could have on its U.S. valuation allowance. As a result of future expected GILTI inclusions, and because of the 2017 Tax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Note 1 — Income Taxes (Continued)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extent it is not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On January 2, 2021 (beginning of fiscal year 2021), the Company adopted Accounting Standards Update (“ASU”) 2019-12, “Income Taxes (Topic 740): Simplifying the Accounting for Income Taxes,” which removes the following exceptions: exception to the incremental approach for intraperiod tax allocation; exception to accounting for basis differences when there are ownership changes in foreign investments; and exception to interim period tax accounting for year-to-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s adoption of ASU 2019-12 did not have material impact on Consolidated Financial Statements.</t>
        </is>
      </c>
    </row>
    <row r="25">
      <c r="A25" s="4" t="inlineStr">
        <is>
          <t>Basic and Diluted Net Income Per Share</t>
        </is>
      </c>
      <c r="B25" s="4" t="inlineStr">
        <is>
          <t>Basic and Diluted Net Income Per Share The Company has only one class of common stock and no participating securities which would require the two-class method of calculating basic earnings per share. Basic per share information is calculated by dividing net income by the weighted average number of shares outstanding, net of unvested restricted stock, unvested restricted stock units (“RSUs”) and unvested performance stock units (“PSUs”), during the period. Diluted per share information is calculated by dividing net income by the weighted average number of shares outstanding, adjusted for the effects of potentially dilutive common stock, which are comprised of outstanding warrants, stock options, unvested restricted stock, RSUs and PSUs, during the period, using the treasury-stock method.</t>
        </is>
      </c>
    </row>
    <row r="26">
      <c r="A26" s="4" t="inlineStr">
        <is>
          <t>Employee Defined Benefit Plans</t>
        </is>
      </c>
      <c r="B26" s="4" t="inlineStr">
        <is>
          <t xml:space="preserve">Employee Defined Benefit Plans The Company maintains a passive pension plan (the “Swiss Plan”) covering employees of STAAR Surgical AG.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Income.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t>
        </is>
      </c>
    </row>
    <row r="27">
      <c r="A27" s="4" t="inlineStr">
        <is>
          <t>Stock-Based Compensation</t>
        </is>
      </c>
      <c r="B27" s="4" t="inlineStr">
        <is>
          <t>Note 1 — 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three-year The Company issues RSUs and PSUs,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SU and PSU compensation expense is recognized on a straight-line basis over the requisite service period. The Company recognizes compensation cost for the performance condition RSUs and P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nd PSUs are vested, equivalent common shares will be issued or issuable to the grantee and therefore the RSUs and PSUs are not included in total common shares issued and outstanding until vested.</t>
        </is>
      </c>
    </row>
    <row r="28">
      <c r="A28" s="4" t="inlineStr">
        <is>
          <t>Comprehensive Income (Loss)</t>
        </is>
      </c>
      <c r="B28" s="4" t="inlineStr">
        <is>
          <t>Comprehensive Income (Loss) The Company presents comprehensive income (loss) on the Consolidated Balance Sheets and the Consolidated Statements of Comprehensive Income (Loss). Total comprehensive income (loss) includes, in addition to the net income, changes in equity that are excluded from the Consolidated Statements of Income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December 30, 2022, December 31, 2021 and January 1, 2021 (in thousands):
Foreign Currency Translation
Investments Available for Sale
Defined Benefit Pension Plan – Japan
Defined Benefit Pension Plan – Switzerland
Accumulated Other Com- prehensive Income (Loss)
Balance, at January 3, 2020
$
651
$
—
$
38
$
(3,737
)
$
(3,048
)
Other comprehensive income (loss)
717
—
(33
)
(3,323
)
(2,639
)
Tax effect
(217
)
—
10
349
142
Balance, at January 1, 2021
1,151
—
15
(6,711
)
(5,545
)
Other comprehensive income (loss)
(1,776
)
—
254
2,865
1,343
Tax effect
537
—
(77
)
(306
)
154
Balance, at December 31, 2021
(88
)
—
192
(4,152
)
(4,048
)
Other comprehensive income (loss)
(2,090
)
(406
)
(11
)
6,707
4,200
Tax effect
631
70
3
(700
)
4
Balance, at December 30, 2022
$
(1,547
)
$
(336
)
$
184
$
1,855
$
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Organization and Description of Business and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Net Currency Foreign Translation Gain Loss</t>
        </is>
      </c>
      <c r="B4" s="4" t="inlineStr">
        <is>
          <t>Net foreign translation gain (loss) was as follows (in thousands):
Years Ended
2022
2021
2020
Foreign currency translation gain (loss) ( 1)
$
(2,090
)
$
(1,776
)
$
717
Gain (loss) on foreign currency transactions ( 2)
(1,707
)
(2,964
)
864
(1)
(2)</t>
        </is>
      </c>
    </row>
    <row r="5">
      <c r="A5" s="4" t="inlineStr">
        <is>
          <t>Schedule of Sales and Marketing Expenses for Distinct Services</t>
        </is>
      </c>
      <c r="B5" s="4" t="inlineStr">
        <is>
          <t>Sales and marketing expenses for distinct services were as follows (in thousands):
Years Ended
2022
2021
2020
Marketing and support services related to strategic cooperation agreements
$
1,662
$
714
$
655</t>
        </is>
      </c>
    </row>
    <row r="6">
      <c r="A6" s="4" t="inlineStr">
        <is>
          <t>Summary of Estimated Sales Return</t>
        </is>
      </c>
      <c r="B6" s="4" t="inlineStr">
        <is>
          <t>On the Consolidated Balance Sheets, the balances associated for estimated sales returns were as follows (in thousands):
2022
2021
Estimated returns - inventory ( 1)
$
888
$
814
Allowance for sales returns
5,706
4,816
(1)
Recognized in inventories, net on the Consolidated Balance Sheets</t>
        </is>
      </c>
    </row>
    <row r="7">
      <c r="A7" s="4" t="inlineStr">
        <is>
          <t>Schedule Of Estimated Useful Lives of Assets</t>
        </is>
      </c>
      <c r="B7" s="4" t="inlineStr">
        <is>
          <t>The estimated useful lives of assets are as follows:
Machinery and equipment
5-10 years
Computer equipment and software
2-5 years
Furniture and equipment
3-7 years
Leasehold improvements
The shorter of the useful life of the asset or the expected term of the associated lease</t>
        </is>
      </c>
    </row>
    <row r="8">
      <c r="A8" s="4" t="inlineStr">
        <is>
          <t>Summary of Advertising Costs</t>
        </is>
      </c>
      <c r="B8" s="4" t="inlineStr">
        <is>
          <t>Advertising costs, which are included in marketing and selling expenses, are expensed as incurred, and were as follows (in thousands):
Years Ended
2022
2021
2020
Advertising costs
$
37,918
$
21,989
$
11,081</t>
        </is>
      </c>
    </row>
    <row r="9">
      <c r="A9" s="4" t="inlineStr">
        <is>
          <t>Summary of Changes in Accumulated Other Comprehensive Income (Loss)</t>
        </is>
      </c>
      <c r="B9" s="4" t="inlineStr">
        <is>
          <t>The following table summarizes the changes in the accumulated balances for each component of accumulated other comprehensive income (loss) attributable to the Company for the years ended December 30, 2022, December 31, 2021 and January 1, 2021 (in thousands):
Foreign Currency Translation
Investments Available for Sale
Defined Benefit Pension Plan – Japan
Defined Benefit Pension Plan – Switzerland
Accumulated Other Com- prehensive Income (Loss)
Balance, at January 3, 2020
$
651
$
—
$
38
$
(3,737
)
$
(3,048
)
Other comprehensive income (loss)
717
—
(33
)
(3,323
)
(2,639
)
Tax effect
(217
)
—
10
349
142
Balance, at January 1, 2021
1,151
—
15
(6,711
)
(5,545
)
Other comprehensive income (loss)
(1,776
)
—
254
2,865
1,343
Tax effect
537
—
(77
)
(306
)
154
Balance, at December 31, 2021
(88
)
—
192
(4,152
)
(4,048
)
Other comprehensive income (loss)
(2,090
)
(406
)
(11
)
6,707
4,200
Tax effect
631
70
3
(700
)
4
Balance, at December 30, 2022
$
(1,547
)
$
(336
)
$
184
$
1,855
$
1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48212000</v>
      </c>
      <c r="C5" s="5" t="n">
        <v>47716000</v>
      </c>
    </row>
    <row r="6">
      <c r="A6" s="4" t="inlineStr">
        <is>
          <t>Common stock, shares outstanding</t>
        </is>
      </c>
      <c r="B6" s="5" t="n">
        <v>48212000</v>
      </c>
      <c r="C6" s="5" t="n">
        <v>477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12 Months Ended</t>
        </is>
      </c>
    </row>
    <row r="2">
      <c r="B2" s="2" t="inlineStr">
        <is>
          <t>Dec. 30, 2022</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During 2022, the Company started to invest its cash in slightly higher yielding securities. Investments AFS and the related fair value measurement consisted of the following (dollars in thousands):
December 30, 2022
Fair Value Measurements
Amortized Cost
Unrealized Gains
Unrealized Losses
Estimated Fair Value
Level 1
Level 2
Commercial paper
$
44,054
$
11
$
(62
)
$
44,003
$
—
$
44,003
Certificates of deposit
17,355
4
(75
)
17,284
—
17,284
U.S. Treasury securities
21,847
3
(15
)
21,835
21,835
—
U.S. agency securities
10,688
16
(3
)
10,701
—
10,701
Corporate debt securities
45,522
4
(288
)
45,238
—
45,238
Total investments AFS
$
139,466
$
38
$
(443
)
$
139,061
$
21,835
$
117,226</t>
        </is>
      </c>
    </row>
    <row r="5">
      <c r="A5" s="4" t="inlineStr">
        <is>
          <t>Summary of Fair Value of Investments Available for Sale by Contractual Maturity</t>
        </is>
      </c>
      <c r="B5" s="4" t="inlineStr">
        <is>
          <t>The following table shows the fair value of investments AFS by contractual maturity (dollars in thousands):
As of December 30, 2022
Within one year
After one year through five years
Total
Commercial paper
$
44,003
$
—
$
44,003
Certificates of deposit
17,284
—
17,284
U.S. Treasury securities
18,961
2,874
21,835
U.S. agency securities
8,653
2,048
10,701
Corporate debt securities
36,258
8,980
45,238
Total investments AFS
$
125,159
$
13,902
$
139,0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rade, Net (Tables)</t>
        </is>
      </c>
      <c r="B1" s="2" t="inlineStr">
        <is>
          <t>12 Months Ended</t>
        </is>
      </c>
    </row>
    <row r="2">
      <c r="B2" s="2" t="inlineStr">
        <is>
          <t>Dec. 30, 2022</t>
        </is>
      </c>
    </row>
    <row r="3">
      <c r="A3" s="3" t="inlineStr">
        <is>
          <t>Receivables [Abstract]</t>
        </is>
      </c>
      <c r="B3" s="4" t="inlineStr">
        <is>
          <t xml:space="preserve"> </t>
        </is>
      </c>
    </row>
    <row r="4">
      <c r="A4" s="4" t="inlineStr">
        <is>
          <t>Schedule of Accounts, Notes, Loans and Financing Receivable</t>
        </is>
      </c>
      <c r="B4" s="4" t="inlineStr">
        <is>
          <t>Accounts receivable trade, net consisted of the following (in thousands):
2022
2021
Domestic
$
2,430
$
1,210
Foreign
60,037
42,364
Total accounts receivable trade, gross
62,467
43,574
Less allowance for credit losses
(20
)
(43
)
Total accounts receivable trade, net
$
62,447
$
43,5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0, 2022</t>
        </is>
      </c>
    </row>
    <row r="3">
      <c r="A3" s="3" t="inlineStr">
        <is>
          <t>Inventory Disclosure [Abstract]</t>
        </is>
      </c>
      <c r="B3" s="4" t="inlineStr">
        <is>
          <t xml:space="preserve"> </t>
        </is>
      </c>
    </row>
    <row r="4">
      <c r="A4" s="4" t="inlineStr">
        <is>
          <t>Schedule of Inventory, Current</t>
        </is>
      </c>
      <c r="B4" s="4" t="inlineStr">
        <is>
          <t>Inventories, net consisted of the following (in thousands):
2022
2021
Raw materials and purchased parts
$
6,703
$
3,971
Work in process
5,499
4,031
Finished goods
13,633
10,429
Total inventories, gross
25,835
18,431
Less inventory reserves
(1,674
)
(1,157
)
Total inventories, net
$
24,161
$
17,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2022
2021
Prepayments and deposits
$
3,986
$
4,047
Prepaid insurance
2,620
2,647
Prepaid marketing
2,534
543
Consumption tax receivable
864
830
Value added tax (VAT) receivable
2,661
2,197
Other ( 1)
811
636
Total prepayments, deposits and other current assets
$
13,476
$
10,90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 Net</t>
        </is>
      </c>
      <c r="B4" s="4" t="inlineStr">
        <is>
          <t>Property, plant and equipment, net consisted of the following (in thousands):
2022
2021
Machinery and equipment
$
28,026
$
24,127
Computer equipment and software
9,266
8,807
Furniture and fixtures
4,276
3,658
Leasehold improvements
14,965
11,821
Construction in process
32,269
21,827
Total property, plant and equipment, gross
88,802
70,240
Less accumulated depreciation
(37,881
)
(34,328
)
Total property, plant and equipment, net
$
50,921
$
35,912</t>
        </is>
      </c>
    </row>
    <row r="5">
      <c r="A5" s="4" t="inlineStr">
        <is>
          <t>Schedule of Depreciation Expense and Loss on Disposal of Property, Plant and Equipment</t>
        </is>
      </c>
      <c r="B5" s="4" t="inlineStr">
        <is>
          <t>Depreciation expense and loss on disposal of property, plant and equipment were as follows (in thousands):
Years Ended
2022
2021
2020
Depreciation expense
$
4,321
$
3,525
$
2,801
Loss on disposal of property, plant and equipment
65
2
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2022
2021
Long-lived amortized intangible assets
Gross Carrying Amount
Accumulated Amortization
Net
Gross Carrying Amount
Accumulated Amortization
Net
Patents and licenses
$
9,240
$
(9,067
)
$
173
$
9,315
$
(9,097
)
$
218</t>
        </is>
      </c>
    </row>
    <row r="5">
      <c r="A5" s="4" t="inlineStr">
        <is>
          <t>Finite-lived Intangible Assets Amortization Expense</t>
        </is>
      </c>
      <c r="B5" s="4" t="inlineStr">
        <is>
          <t>Amortization expense for intangible assets were as follows (in thousands):
Years Ended
2022
2021
2020
Amortization expense
$
28
$
34
$
35</t>
        </is>
      </c>
    </row>
    <row r="6">
      <c r="A6" s="4" t="inlineStr">
        <is>
          <t>Schedule of Finite-Lived Intangible Assets, Future Amortization Expense</t>
        </is>
      </c>
      <c r="B6" s="4" t="inlineStr">
        <is>
          <t>Future amortization of intangible assets is as follows (in thousands):
Year Ended
Amount
2023
$
28
2024
28
2025
28
2026
28
2027
28
Thereafter
33
Total
$
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2022
2021
Accrued salaries and wages
$
10,862
$
12,030
Accrued bonuses
6,925
8,091
Income taxes payable
3,845
2,248
Marketing obligations
1,374
2,243
Other ( 1)
7,735
7,265
Total other current liabilities
$
30,741
$
31,877
(1)
No individual category in “Other” exceeds 5% of the other current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Supplemental Balance Sheet Information Related to Finance Leases</t>
        </is>
      </c>
      <c r="B4" s="4" t="inlineStr">
        <is>
          <t xml:space="preserve">Supplemental balance sheet information related to finance leases consisted of the following (dollars in thousands):
2022
2021
Machinery and equipment
$
30
$
35
Computer equipment and software
18
506
Furniture and fixtures
475
475
Finance lease ROU assets, gross
523
1,016
Less accumulated depreciation
(181
)
(510
)
Finance lease ROU assets, net
$
342
$
506
Current finance lease obligations
$
169
$
127
Long-term finance lease obligations
210
382
Total finance lease liability
$
379
$
509
Weighted-average remaining lease term (in years)
2.2
3.2
Weighted-average discount rate
4.10
%
4.02
% </t>
        </is>
      </c>
    </row>
    <row r="5">
      <c r="A5" s="4" t="inlineStr">
        <is>
          <t>Supplemental Cash Flow Information Related to Finance Leases</t>
        </is>
      </c>
      <c r="B5" s="4" t="inlineStr">
        <is>
          <t>Supplemental cash flow information related to finance leases consisted of the following (in thousands):
Years Ended
2022
2021
2020
Amortization of finance lease ROU asset
$
160
$
83
$
259
Interest on finance lease liabilities
17
6
30
Cash paid for amounts included in the measurement of finance lease liabilities:
Operating cash flows
17
6
30
Financing cash flows
126
348
561
ROU assets obtained in exchange for new finance lease liabilities
—
475
22</t>
        </is>
      </c>
    </row>
    <row r="6">
      <c r="A6" s="4" t="inlineStr">
        <is>
          <t>Supplemental Balance Sheet Information Related to Operating Leases</t>
        </is>
      </c>
      <c r="B6" s="4" t="inlineStr">
        <is>
          <t xml:space="preserve">Supplemental balance sheet information related to operating leases consisted of the following (dollars in thousands):
2022
2021
Machinery and equipment
$
789
$
760
Computer equipment and software
446
472
Real property
34,465
34,426
Operating lease ROU assets, gross
35,700
35,658
Less accumulated depreciation
(5,430
)
(4,348
)
Operating lease ROU assets, net
$
30,270
$
31,310
Current operating lease obligations
$
3,524
$
3,283
Long-term operation lease obligations
27,136
28,269
Total operating lease liability
$
30,660
$
31,552
Weighted-average remaining lease term (in years)
7.5
7.8
Weighted-average discount rate
3.87
%
3.56
% </t>
        </is>
      </c>
    </row>
    <row r="7">
      <c r="A7" s="4" t="inlineStr">
        <is>
          <t>Supplemental Cash Flow Information Related to Operating Leases</t>
        </is>
      </c>
      <c r="B7" s="4" t="inlineStr">
        <is>
          <t>Supplemental cash flow information related to operating leases was as follows (in thousands):
Years Ended
2022
2021
2020
Operating lease cost
$
4,473
$
3,345
$
3,023
Cash paid for amounts included in the measurement of operating lease liabilities:
Operating cash flows
4,171
3,259
3,052
ROU assets obtained in exchange for new operating lease liabilities
2,860
29,269
4,938</t>
        </is>
      </c>
    </row>
    <row r="8">
      <c r="A8" s="4" t="inlineStr">
        <is>
          <t>Schedule of Estimated Future Maturities of Lease Liabilities under Operating and Finance Leases Having Initial or Remaining Non-Cancelable Lease Terms More Than One Year</t>
        </is>
      </c>
      <c r="B8" s="4" t="inlineStr">
        <is>
          <t>Estimated future maturities of lease liabilities under operating and finance leases having initial or remaining non-cancelable lease terms more than one year are as follows (in thousands):
Year Ended
Operating Leases
Finance Leases
2023
$
5,222
$
182
2024
5,314
173
2025
4,229
42
2026
3,969
—
2027
4,003
—
Thereafter
13,265
—
Total minimum lease payments, including interest
$
36,002
$
397
Less amounts representing interest
(5,342
)
(18
)
Total lease liability
$
30,660
$
3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Income (Loss) before Income Tax, Domestic and Foreign</t>
        </is>
      </c>
      <c r="B4" s="4" t="inlineStr">
        <is>
          <t>Income (loss) from continuing operations before provision for income taxes was as follows (in thousands):
Years Ended
2022
2021
2020
Domestic
$
(25,366
)
$
(15,565
)
$
(16,245
)
Foreign
70,918
46,869
24,512
Income before income taxes
$
45,552
$
31,304
$
8,267</t>
        </is>
      </c>
    </row>
    <row r="5">
      <c r="A5" s="4" t="inlineStr">
        <is>
          <t>Schedule of Components of Income Tax Expense (Benefit)</t>
        </is>
      </c>
      <c r="B5" s="4" t="inlineStr">
        <is>
          <t>The provision (benefit) for income taxes consisted of the following (in thousands):
Years Ended
2022
2021
2020
Current tax provision:
U.S. federal
$
—
$
—
$
2
State
—
—
15
Foreign
8,141
5,308
3,186
Total current provision
8,141
5,308
3,203
Deferred tax provision (benefit):
U.S. federal
(867
)
739
(573
)
State
38
106
78
Foreign
(515
)
650
(354
)
Total deferred provision (benefit)
(1,344
)
1,495
(849
)
Provision for income taxes
$
6,797
$
6,803
$
2,354</t>
        </is>
      </c>
    </row>
    <row r="6">
      <c r="A6" s="4" t="inlineStr">
        <is>
          <t>Schedule of Effective Income Tax Rate Reconciliation</t>
        </is>
      </c>
      <c r="B6" s="4" t="inlineStr">
        <is>
          <t>A reconciliation of the statutory U.S. federal tax rate to the Company’s effective tax rate was as follows (dollars in thousands):
Years Ended
2022
2021
2020
Amount
Amount
Amount
Income before income taxes
$
45,552
$
31,304
$
8,267
Income tax expense:
Taxes at federal statutory tax rate
9,566
6,574
1,736
State taxes, net of federal income tax benefit
3,673
(448
)
(1,129
)
Equity compensation
1,336
(4,613
)
(5,203
)
Foreign rate differential
(7,022
)
(3,890
)
(2,304
)
GILTI inclusion
14,583
171
4,461
Valuation allowance
(15,785
)
9,302
4,899
Other
446
(293
)
(106
)
Total income tax expense
$
6,797
$
6,803
$
2,354
Effective tax rate
14.9
%
21.7
%
28.5
%</t>
        </is>
      </c>
    </row>
    <row r="7">
      <c r="A7" s="4" t="inlineStr">
        <is>
          <t>Schedule of Deferred Tax Assets and Liabilities</t>
        </is>
      </c>
      <c r="B7" s="4" t="inlineStr">
        <is>
          <t>Significant components of the Company’s deferred tax assets (liabilities) were as follows (in thousands):
2022
2021
Deferred tax assets:
Accrued expenses
$
2,021
$
2,450
Stock-based compensation
2,851
2,146
Operating lease liability
6,071
6,894
Net operating loss and other credit carryforwards
36,567
51,323
Other deferred tax assets
1,621
2,682
Gross deferred tax assets
49,131
65,495
Valuation allowance
(36,009
)
(51,794
)
Total deferred tax assets
$
13,122
$
13,701
Deferred tax liabilities:
Property, plant, equipment and intangibles
$
(2,169
)
$
(1,651
)
Operating lease ROU assets
(5,979
)
(6,862
)
Foreign taxes
(1,639
)
(2,186
)
Total deferred tax liabilities
(9,787
)
(10,699
)
Total net deferred tax assets
$
3,335
$
3,002</t>
        </is>
      </c>
    </row>
    <row r="8">
      <c r="A8" s="4" t="inlineStr">
        <is>
          <t>Summary of Valuation Allowance</t>
        </is>
      </c>
      <c r="B8" s="4" t="inlineStr">
        <is>
          <t>Under the incremental cash tax savings approach, the deferred tax asset valuation allowance activity was as follows (in thousands):
Years Ended
2022
2021
2020
Balance at beginning of period
$
(51,794
)
$
(42,502
)
$
(37,007
)
Release (recapture) due to incremental cash tax savings
829
(845
)
495
Current year change due to deferred tax asset realization
14,956
(8,447
)
(5,990
)
Balance at end of period
$
(36,009
)
$
(51,794
)
$
(42,502
)</t>
        </is>
      </c>
    </row>
    <row r="9">
      <c r="A9" s="4" t="inlineStr">
        <is>
          <t>Schedule of Net Operating Loss Carryforwards</t>
        </is>
      </c>
      <c r="B9" s="4" t="inlineStr">
        <is>
          <t>As of December 30, 2022, the Company had U.S. net operating loss (“NOL”) carryforwards consisting of the following (in thousands):
2022
Expiration Date
Pre-2018 federal NOL carryforwards
$
77,085
will begin to expire in 2023
Post-2018 federal NOL carryforwards
64,456
indefinite
State NOL carryforwards
56,314
will begin to expire in 2023</t>
        </is>
      </c>
    </row>
    <row r="10">
      <c r="A10" s="4" t="inlineStr">
        <is>
          <t>Schedule of Tax Credit Carryforwards</t>
        </is>
      </c>
      <c r="B10" s="4" t="inlineStr">
        <is>
          <t xml:space="preserve">As of December 30, 2022, the Company had U.S. tax credit carryforwards consisting of the following (in thousands):
2022
Expiration Date
Federal research tax credit carryforwards
$
380
will begin to expire in 2030
State research tax credit carryforwards
785
indefinite
Federal foreign tax credit carryforwards
2,013
will begin to expire in 2028 </t>
        </is>
      </c>
    </row>
    <row r="11">
      <c r="A11" s="4" t="inlineStr">
        <is>
          <t>Summary of Income Tax Examinations</t>
        </is>
      </c>
      <c r="B11" s="4" t="inlineStr">
        <is>
          <t>The Company files income tax returns in the U.S. various states and foreign jurisdictions. In the normal course of business, the Company is subject to examination by taxing authorities throughout the world. The following tax years remain subject to examination:
Significant jurisdictions
Open Years
U.S. Federal
2019 – 2021
U.S. States
2018 – 2021
Foreign
2018 – 2021</t>
        </is>
      </c>
    </row>
    <row r="12">
      <c r="A12" s="4" t="inlineStr">
        <is>
          <t>Summary of Impact of Tax Holidays</t>
        </is>
      </c>
      <c r="B12" s="4" t="inlineStr">
        <is>
          <t>The Company operates under a tax holiday in Switzerland, which is effective through 2024, and it may be extended through 2029 if certain additional requirements are satisfied. The tax holiday is conditional upon our meeting certain employment and investment thresholds. The impact of these tax holidays is as follows (in thousands, except per share amounts):
Years Ended
2022
2021
2020
Tax impact related to tax holidays
$
7,394
$
4,887
$
2,637
Impact of tax holidays on diluted earnings per share
$
0.14
$
0.10
$
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0, 2022</t>
        </is>
      </c>
    </row>
    <row r="3">
      <c r="A3" s="4" t="inlineStr">
        <is>
          <t>Schedule of Defined Contribution, Net of Forfeitures, 401(k) Plan</t>
        </is>
      </c>
      <c r="B3" s="4" t="inlineStr">
        <is>
          <t>The Company’s contributions, net of forfeitures, to the 401(k) Plan were as follows (in thousands):
Years Ended
2022
2021
2020
Employer contributions, net of forfeitures
$
2,004
$
1,563
$
1,281</t>
        </is>
      </c>
    </row>
    <row r="4">
      <c r="A4" s="4" t="inlineStr">
        <is>
          <t>Swiss Plan</t>
        </is>
      </c>
      <c r="B4" s="4" t="inlineStr">
        <is>
          <t xml:space="preserve"> </t>
        </is>
      </c>
    </row>
    <row r="5">
      <c r="A5" s="4" t="inlineStr">
        <is>
          <t>Schedule of Defined Benefit Plans Disclosures</t>
        </is>
      </c>
      <c r="B5" s="4" t="inlineStr">
        <is>
          <t xml:space="preserve">The following table shows the changes in the benefit obligation and plan assets and the Swiss Plan’s funded status (in thousands):
2022
2021
Change in Projected Benefit Obligation:
Projected benefit obligation, beginning of period
$
26,247
$
25,470
Service cost
1,133
1,089
Interest cost
82
55
Participant contributions
772
678
Benefits deposited (paid)
208
2,147
Actuarial (gain) loss
(6,979
)
(1,875
)
Prior service credit
—
(1,317
)
Projected benefit obligation, end of period
$
21,463
$
26,247
Change in Plan Assets:
Plan assets at fair value, beginning of period
$
18,809
$
15,551
Actual return on plan assets (including foreign currency impact)
12
(374
)
Employer contributions
908
807
Participant contributions
772
678
Benefits deposited (paid)
208
2,147
Plan assets at fair value, end of period
$
20,709
$
18,809
Funded status (pension liability), end of year ( 1)
$
(754
)
$
(7,438
)
Amount Recognized in Accumulated Other Comprehensive Income (Loss), net of tax:
Actuarial loss on plan assets
$
(1,354
)
$
(922
)
Actuarial loss on benefit obligation
(531
)
(6,782
)
Actuarial gain recognized in current year
1,847
1,499
Prior service credit
1,283
1,443
Effect of curtailments
610
610
Accumulated other comprehensive loss
$
1,855
$
(4,152
)
Accumulated benefit obligation at year end
$
(20,784
)
$
(25,179
)
(1)
The underfunded balance was included in pension liability on the Consolidated Balance Sheets. </t>
        </is>
      </c>
    </row>
    <row r="6">
      <c r="A6" s="4" t="inlineStr">
        <is>
          <t>Schedule of Net Benefit Costs</t>
        </is>
      </c>
      <c r="B6" s="4" t="inlineStr">
        <is>
          <t>Net periodic pension cost associated with the Swiss Plan included the following components (in thousands):
Years Ended
2022
2021
2020
Service cost ( 1)
$
1,133
$
1,089
$
1,139
Interest cost ( 2)
82
55
51
Expected return on plan assets ( 2)
(494
)
(434
)
(264
)
Prior service credit ( 2),(3)
(179
)
(42
)
(34
)
Actuarial loss recognized in current period ( 2),(3)
390
524
318
Net periodic pension cost
$
932
$
1,192
$
1,210
(1)
(2)
Rec
(3)
Amounts reclassified from accumulated other comprehensive income (loss).</t>
        </is>
      </c>
    </row>
    <row r="7">
      <c r="A7" s="4" t="inlineStr">
        <is>
          <t>Schedule of Amounts Recognized in Other Comprehensive Income (Loss)</t>
        </is>
      </c>
      <c r="B7" s="4" t="inlineStr">
        <is>
          <t>Changes in other comprehensive income (loss), net of tax, associated with the Swiss Plan included the following components (in thousands):
Years Ended
2022
2021
2020
Current year actuarial gain (loss) on plan assets
$
(432
)
$
(724
)
$
833
Current year actuarial gain (loss) on benefit obligation
6,251
1,671
(4,136
)
Actuarial gain recorded in current year
348
470
285
Prior service credit
(160
)
1,142
43
Effect of curtailments
—
—
1
Change in other comprehensive gain (loss)
$
6,007
$
2,559
$
(2,974
)</t>
        </is>
      </c>
    </row>
    <row r="8">
      <c r="A8" s="4" t="inlineStr">
        <is>
          <t>Schedule of Assumptions Used</t>
        </is>
      </c>
      <c r="B8" s="4" t="inlineStr">
        <is>
          <t>Net periodic pension cost and projected and accumulated pension obligation for the Company’s Swiss Plan were calculated using the following assumptions:
2022
2021
Discount rate
2.2
%
0.3
%
Salary increases
2.0
%
2.0
%
Expected return on plan assets
2.5
%
2.5
%
Expected average remaining working lives in years
9.3
9.3</t>
        </is>
      </c>
    </row>
    <row r="9">
      <c r="A9" s="4" t="inlineStr">
        <is>
          <t>Schedule of Changes in Fair Value of Plan Assets</t>
        </is>
      </c>
      <c r="B9" s="4" t="inlineStr">
        <is>
          <t>The table below sets forth the fair value of Plan assets at December 31, 2021 and December 30, 2022, and the related activity in years ended 2022 and 2021 (in thousands):
Insurance Contracts (Level 3)
Ending balance at January 1, 2021
$
15,551
Actual return on plan assets
(374
)
Purchases, sales, and settlement
3,632
Ending balance at December 31, 2021
$
18,809
Actual return on plan assets
12
Purchases, sales, and settlement
1,888
Ending balance at December 30, 2022
$
20,709</t>
        </is>
      </c>
    </row>
    <row r="10">
      <c r="A10" s="4" t="inlineStr">
        <is>
          <t>Schedule Of Defined Benefit Plan Estimated Future Benefit Payments</t>
        </is>
      </c>
      <c r="B10" s="4" t="inlineStr">
        <is>
          <t>The estimated future benefit payments for the Swiss Plan are as follows (in thousands):
Year Ended
Amount
2023
$
107
2024
127
2025
150
2026
176
2027
194
Thereafter
—
Total
$
754</t>
        </is>
      </c>
    </row>
    <row r="11">
      <c r="A11" s="4" t="inlineStr">
        <is>
          <t>Japan Plan</t>
        </is>
      </c>
      <c r="B11" s="4" t="inlineStr">
        <is>
          <t xml:space="preserve"> </t>
        </is>
      </c>
    </row>
    <row r="12">
      <c r="A12" s="4" t="inlineStr">
        <is>
          <t>Schedule of Defined Benefit Plans Disclosures</t>
        </is>
      </c>
      <c r="B12" s="4" t="inlineStr">
        <is>
          <t>The funded status of the benefit plan was as follows (in thousands):
2022
2021
Change in Projected Benefit Obligation:
Projected benefit obligation, beginning of period
$
1,320
$
2,021
Service cost
116
177
Interest cost
2
6
Actuarial (gain) loss
(42
)
(276
)
Benefits paid
(46
)
(425
)
Foreign exchange adjustment
(169
)
(183
)
Projected benefit obligation, end of period
$
1,181
$
1,320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 1)
$
(1,181
)
$
(1,320
)
Amount Recognized in Accumulated Other Comprehensive Income (Loss), net of tax:
Actuarial loss
$
(30
)
$
(35
)
Prior service cost
4
6
Net gain
210
221
Accumulated other comprehensive income
$
184
$
192
Accumulated benefit obligation at year end
$
(1,134
)
$
(1,280
)
(1)
The underfunded balance was included in pension liability on the Consolidated Balance Sheets.</t>
        </is>
      </c>
    </row>
    <row r="13">
      <c r="A13" s="4" t="inlineStr">
        <is>
          <t>Schedule of Net Benefit Costs</t>
        </is>
      </c>
      <c r="B13" s="4" t="inlineStr">
        <is>
          <t xml:space="preserve">Net periodic pension cost associated with the Japan Plan included the following components (in thousands):
Years Ended
2022
2021
2020
Service cost ( 1)
$
116
$
177
$
180
Interest cost ( 2)
2
6
5
Prior service credit ( 2),(3)
(24
)
5
(1
)
Net periodic pension cost
$
94
$
188
$
184
(1)
Recognized in selling general and administrative expenses on the Consolidated Statements of Income.
(2)
R
(3)
Amounts reclassified from accumulated other comprehensive loss. </t>
        </is>
      </c>
    </row>
    <row r="14">
      <c r="A14" s="4" t="inlineStr">
        <is>
          <t>Schedule of Amounts Recognized in Other Comprehensive Income (Loss)</t>
        </is>
      </c>
      <c r="B14" s="4" t="inlineStr">
        <is>
          <t>Changes in other comprehensive income (loss), net of tax, associated with the Japan Plan include the following components (in thousands):
Years Ended
2022
2021
2020
Amortization of actuarial loss
$
5
$
3
$
(1
)
Prior service cost
(2
)
(1
)
—
Actuarial income (loss) recorded in current year
(11
)
175
(22
)
Change in other comprehensive income (loss)
$
(8
)
$
177
$
(23
)</t>
        </is>
      </c>
    </row>
    <row r="15">
      <c r="A15" s="4" t="inlineStr">
        <is>
          <t>Schedule of Assumptions Used</t>
        </is>
      </c>
      <c r="B15" s="4" t="inlineStr">
        <is>
          <t>Net periodic pension cost and projected and accumulated pension obligation for the Company’s Japan Plan were calculated using the following assumptions:
2022
2021
Discount rate
0.4
%
0.2
%
Salary increases
3.8
%
1.8
%
Expected return on plan assets
N/A
N/A
Expected average remaining working lives in years
10.2
9.7</t>
        </is>
      </c>
    </row>
    <row r="16">
      <c r="A16" s="4" t="inlineStr">
        <is>
          <t>Schedule Of Defined Benefit Plan Estimated Future Benefit Payments</t>
        </is>
      </c>
      <c r="B16" s="4" t="inlineStr">
        <is>
          <t>The estimated future benefit payments for the Japan Plan are as follows (in thousands):
Year Ended
Amount
2023
$
107
2024
151
2025
162
2026
104
2027
166
Thereafter
491
Total
$
1,1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0, 2022</t>
        </is>
      </c>
      <c r="D2" s="2" t="inlineStr">
        <is>
          <t>Dec. 31, 2021</t>
        </is>
      </c>
      <c r="E2" s="2" t="inlineStr">
        <is>
          <t>Jan. 0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284391</v>
      </c>
      <c r="D4" s="6" t="n">
        <v>230472</v>
      </c>
      <c r="E4" s="6" t="n">
        <v>163460</v>
      </c>
    </row>
    <row r="5">
      <c r="A5" s="4" t="inlineStr">
        <is>
          <t>Cost of sales</t>
        </is>
      </c>
      <c r="C5" s="5" t="n">
        <v>61008</v>
      </c>
      <c r="D5" s="5" t="n">
        <v>51835</v>
      </c>
      <c r="E5" s="5" t="n">
        <v>45098</v>
      </c>
    </row>
    <row r="6">
      <c r="A6" s="4" t="inlineStr">
        <is>
          <t>Gross profit</t>
        </is>
      </c>
      <c r="C6" s="5" t="n">
        <v>223383</v>
      </c>
      <c r="D6" s="5" t="n">
        <v>178637</v>
      </c>
      <c r="E6" s="5" t="n">
        <v>118362</v>
      </c>
    </row>
    <row r="7">
      <c r="A7" s="3" t="inlineStr">
        <is>
          <t>Selling, general and administrative expenses:</t>
        </is>
      </c>
      <c r="C7" s="4" t="inlineStr">
        <is>
          <t xml:space="preserve"> </t>
        </is>
      </c>
      <c r="D7" s="4" t="inlineStr">
        <is>
          <t xml:space="preserve"> </t>
        </is>
      </c>
      <c r="E7" s="4" t="inlineStr">
        <is>
          <t xml:space="preserve"> </t>
        </is>
      </c>
    </row>
    <row r="8">
      <c r="A8" s="4" t="inlineStr">
        <is>
          <t>General and administrative</t>
        </is>
      </c>
      <c r="C8" s="5" t="n">
        <v>54742</v>
      </c>
      <c r="D8" s="5" t="n">
        <v>44142</v>
      </c>
      <c r="E8" s="5" t="n">
        <v>33911</v>
      </c>
    </row>
    <row r="9">
      <c r="A9" s="4" t="inlineStr">
        <is>
          <t>Selling and marketing</t>
        </is>
      </c>
      <c r="C9" s="5" t="n">
        <v>88856</v>
      </c>
      <c r="D9" s="5" t="n">
        <v>67294</v>
      </c>
      <c r="E9" s="5" t="n">
        <v>45764</v>
      </c>
    </row>
    <row r="10">
      <c r="A10" s="4" t="inlineStr">
        <is>
          <t>Research and development</t>
        </is>
      </c>
      <c r="C10" s="5" t="n">
        <v>35983</v>
      </c>
      <c r="D10" s="5" t="n">
        <v>33862</v>
      </c>
      <c r="E10" s="5" t="n">
        <v>31918</v>
      </c>
    </row>
    <row r="11">
      <c r="A11" s="4" t="inlineStr">
        <is>
          <t>Total selling, general and administrative expenses</t>
        </is>
      </c>
      <c r="C11" s="5" t="n">
        <v>179581</v>
      </c>
      <c r="D11" s="5" t="n">
        <v>145298</v>
      </c>
      <c r="E11" s="5" t="n">
        <v>111593</v>
      </c>
    </row>
    <row r="12">
      <c r="A12" s="4" t="inlineStr">
        <is>
          <t>Operating income</t>
        </is>
      </c>
      <c r="C12" s="5" t="n">
        <v>43802</v>
      </c>
      <c r="D12" s="5" t="n">
        <v>33339</v>
      </c>
      <c r="E12" s="5" t="n">
        <v>6769</v>
      </c>
    </row>
    <row r="13">
      <c r="A13" s="3" t="inlineStr">
        <is>
          <t>Other income (expense), net:</t>
        </is>
      </c>
      <c r="C13" s="4" t="inlineStr">
        <is>
          <t xml:space="preserve"> </t>
        </is>
      </c>
      <c r="D13" s="4" t="inlineStr">
        <is>
          <t xml:space="preserve"> </t>
        </is>
      </c>
      <c r="E13" s="4" t="inlineStr">
        <is>
          <t xml:space="preserve"> </t>
        </is>
      </c>
    </row>
    <row r="14">
      <c r="A14" s="4" t="inlineStr">
        <is>
          <t>Interest income (expense), net</t>
        </is>
      </c>
      <c r="C14" s="5" t="n">
        <v>2448</v>
      </c>
      <c r="D14" s="5" t="n">
        <v>-38</v>
      </c>
      <c r="E14" s="5" t="n">
        <v>238</v>
      </c>
    </row>
    <row r="15">
      <c r="A15" s="4" t="inlineStr">
        <is>
          <t>Gain (loss) on foreign currency transactions</t>
        </is>
      </c>
      <c r="B15" s="4" t="inlineStr">
        <is>
          <t>[1]</t>
        </is>
      </c>
      <c r="C15" s="5" t="n">
        <v>-1707</v>
      </c>
      <c r="D15" s="5" t="n">
        <v>-2964</v>
      </c>
      <c r="E15" s="5" t="n">
        <v>864</v>
      </c>
    </row>
    <row r="16">
      <c r="A16" s="4" t="inlineStr">
        <is>
          <t>Royalty income</t>
        </is>
      </c>
      <c r="C16" s="5" t="n">
        <v>804</v>
      </c>
      <c r="D16" s="5" t="n">
        <v>1015</v>
      </c>
      <c r="E16" s="5" t="n">
        <v>440</v>
      </c>
    </row>
    <row r="17">
      <c r="A17" s="4" t="inlineStr">
        <is>
          <t>Other income (loss), net</t>
        </is>
      </c>
      <c r="C17" s="5" t="n">
        <v>205</v>
      </c>
      <c r="D17" s="5" t="n">
        <v>-48</v>
      </c>
      <c r="E17" s="5" t="n">
        <v>-44</v>
      </c>
    </row>
    <row r="18">
      <c r="A18" s="4" t="inlineStr">
        <is>
          <t>Total other income (expenses), net</t>
        </is>
      </c>
      <c r="C18" s="5" t="n">
        <v>1750</v>
      </c>
      <c r="D18" s="5" t="n">
        <v>-2035</v>
      </c>
      <c r="E18" s="5" t="n">
        <v>1498</v>
      </c>
    </row>
    <row r="19">
      <c r="A19" s="4" t="inlineStr">
        <is>
          <t>Income before income taxes</t>
        </is>
      </c>
      <c r="C19" s="5" t="n">
        <v>45552</v>
      </c>
      <c r="D19" s="5" t="n">
        <v>31304</v>
      </c>
      <c r="E19" s="5" t="n">
        <v>8267</v>
      </c>
    </row>
    <row r="20">
      <c r="A20" s="4" t="inlineStr">
        <is>
          <t>Provision for income taxes</t>
        </is>
      </c>
      <c r="C20" s="5" t="n">
        <v>6797</v>
      </c>
      <c r="D20" s="5" t="n">
        <v>6803</v>
      </c>
      <c r="E20" s="5" t="n">
        <v>2354</v>
      </c>
    </row>
    <row r="21">
      <c r="A21" s="4" t="inlineStr">
        <is>
          <t>Net income</t>
        </is>
      </c>
      <c r="C21" s="6" t="n">
        <v>38755</v>
      </c>
      <c r="D21" s="6" t="n">
        <v>24501</v>
      </c>
      <c r="E21" s="6" t="n">
        <v>5913</v>
      </c>
    </row>
    <row r="22">
      <c r="A22" s="3" t="inlineStr">
        <is>
          <t>Net income per share:</t>
        </is>
      </c>
      <c r="C22" s="4" t="inlineStr">
        <is>
          <t xml:space="preserve"> </t>
        </is>
      </c>
      <c r="D22" s="4" t="inlineStr">
        <is>
          <t xml:space="preserve"> </t>
        </is>
      </c>
      <c r="E22" s="4" t="inlineStr">
        <is>
          <t xml:space="preserve"> </t>
        </is>
      </c>
    </row>
    <row r="23">
      <c r="A23" s="4" t="inlineStr">
        <is>
          <t>Basic</t>
        </is>
      </c>
      <c r="C23" s="7" t="n">
        <v>0.8100000000000001</v>
      </c>
      <c r="D23" s="7" t="n">
        <v>0.52</v>
      </c>
      <c r="E23" s="7" t="n">
        <v>0.13</v>
      </c>
    </row>
    <row r="24">
      <c r="A24" s="4" t="inlineStr">
        <is>
          <t>Diluted</t>
        </is>
      </c>
      <c r="C24" s="7" t="n">
        <v>0.78</v>
      </c>
      <c r="D24" s="7" t="n">
        <v>0.5</v>
      </c>
      <c r="E24" s="7" t="n">
        <v>0.12</v>
      </c>
    </row>
    <row r="25">
      <c r="A25" s="3" t="inlineStr">
        <is>
          <t>Weighted average shares outstanding:</t>
        </is>
      </c>
      <c r="C25" s="4" t="inlineStr">
        <is>
          <t xml:space="preserve"> </t>
        </is>
      </c>
      <c r="D25" s="4" t="inlineStr">
        <is>
          <t xml:space="preserve"> </t>
        </is>
      </c>
      <c r="E25" s="4" t="inlineStr">
        <is>
          <t xml:space="preserve"> </t>
        </is>
      </c>
    </row>
    <row r="26">
      <c r="A26" s="4" t="inlineStr">
        <is>
          <t>Basic</t>
        </is>
      </c>
      <c r="C26" s="5" t="n">
        <v>47987</v>
      </c>
      <c r="D26" s="5" t="n">
        <v>47210</v>
      </c>
      <c r="E26" s="5" t="n">
        <v>45605</v>
      </c>
    </row>
    <row r="27">
      <c r="A27" s="4" t="inlineStr">
        <is>
          <t>Diluted</t>
        </is>
      </c>
      <c r="C27" s="5" t="n">
        <v>49380</v>
      </c>
      <c r="D27" s="5" t="n">
        <v>49456</v>
      </c>
      <c r="E27" s="5" t="n">
        <v>47953</v>
      </c>
    </row>
    <row r="28"/>
    <row r="29">
      <c r="A29" s="4" t="inlineStr">
        <is>
          <t>[1]Shown as a separate line item on the Consolidated Statements of Income.</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0, 2022</t>
        </is>
      </c>
    </row>
    <row r="3">
      <c r="A3" s="3" t="inlineStr">
        <is>
          <t>Stockholders Equity Note [Abstract]</t>
        </is>
      </c>
      <c r="B3" s="4" t="inlineStr">
        <is>
          <t xml:space="preserve"> </t>
        </is>
      </c>
    </row>
    <row r="4">
      <c r="A4" s="4" t="inlineStr">
        <is>
          <t>Schedule of Share-based Compensation, Fair Value of Stock-Based Compensation Granted</t>
        </is>
      </c>
      <c r="B4" s="4" t="inlineStr">
        <is>
          <t>The following table
Fair Value
Stock options
$
17,428
RSUs
8,929
Performance stock units
8,421
Restricted stock
270
Total stock-based compensation expense
$
35,048</t>
        </is>
      </c>
    </row>
    <row r="5">
      <c r="A5" s="4" t="inlineStr">
        <is>
          <t>Schedule of Compensation Cost</t>
        </is>
      </c>
      <c r="B5" s="4" t="inlineStr">
        <is>
          <t>The Company recorded stock-based compensation expense by award as follows (in thousands):
Years Ended
2022
2021
2020
Employee stock option
$
10,403
$
10,373
$
9,577
Restricted stock
686
616
428
RSUs
4,512
2,667
1,732
PSUs
3,525
371
147
Nonemployee stock options
1,245
578
262
Total stock-based compensation expense
$
20,371
$
14,605
$
12,146</t>
        </is>
      </c>
    </row>
    <row r="6">
      <c r="A6" s="4" t="inlineStr">
        <is>
          <t>Schedule of Employee Service Share-based Compensation, Allocation of Recognized Period Costs</t>
        </is>
      </c>
      <c r="B6" s="4" t="inlineStr">
        <is>
          <t>The Company recorded stock-based compensation expense in the following categories (in thousands):
Years Ended
2022
2021
2020
Cost of sales
$
501
$
215
$
112
General and administrative
9,402
6,495
4,925
Selling and marketing
4,795
3,454
3,471
Research and development
5,673
4,441
3,638
Total stock-based compensation expense, net
20,371
14,605
12,146
Amounts capitalized as part of inventory
1,881
1,295
1,129
Total stock-based compensation expense, gross
$
22,252
$
15,900
$
13,275</t>
        </is>
      </c>
    </row>
    <row r="7">
      <c r="A7" s="4" t="inlineStr">
        <is>
          <t>Schedule of Unrecognized Compensation Cost, Non-Vested Stock-Based Compensation Arrangements</t>
        </is>
      </c>
      <c r="B7" s="4" t="inlineStr">
        <is>
          <t>As of December 30, 2022, total unrecognized compensation cost related to non-vested stock-based compensation arrangements granted under the Plan were as follows (in thousands):
2022
Stock options
$
17,140
Restricted stock, RSUs and PSUs
13,638
Total unrecognized stock-based compensation cost
$
30,778</t>
        </is>
      </c>
    </row>
    <row r="8">
      <c r="A8" s="4" t="inlineStr">
        <is>
          <t>Schedule of Share-based Payment Award, Stock Options, Valuation Assumptions</t>
        </is>
      </c>
      <c r="B8" s="4" t="inlineStr">
        <is>
          <t>The risk-free rate is based on the U.S. Treasury yield curve corresponding to the expected term at the time of the grant.
Years Ended
2022
2021
2020
Expected dividend yield
0
%
0
%
0
%
Expected volatility
54
%
53
%
53
%
Risk-free interest rate
2.09
%
0.84
%
0.53
%
Expected term (in years)
5.10
5.38
5.72</t>
        </is>
      </c>
    </row>
    <row r="9">
      <c r="A9" s="4" t="inlineStr">
        <is>
          <t>Schedule of Share-based Compensation, Stock Options, Activity</t>
        </is>
      </c>
      <c r="B9" s="4" t="inlineStr">
        <is>
          <t>A summary of option activity under the Plan for the year ended December 30, 2022 was as follows:
Shares (in 000’s)
Weighted- Average Exercise Price
Weighted- Average Remaining Contractual Term (years)
Aggregate Intrinsic Value (in 000’s)
Outstanding at December 31, 2021
2,435
$
29.81
Granted
488
73.51
Exercised
(427
)
19.71
Forfeited or expired
(27
)
82.29
Outstanding at December 30, 2022
2,469
$
39.63
5.03
$
45,104
Exercisable at December 30, 2022
1,836
$
27.97
4.07
$
44,137</t>
        </is>
      </c>
    </row>
    <row r="10">
      <c r="A10" s="4" t="inlineStr">
        <is>
          <t>Share-based Compensation, Performance Shares Award Unvested Activity</t>
        </is>
      </c>
      <c r="B10" s="4" t="inlineStr">
        <is>
          <t>A summary of unvested options activity under the Plan for the year ended December 30, 2022 was as follows:
Shares (in 000’s)
Weighted-Average Grant-Date Fair Value
Unvested at December 31, 2021
572
$
28.63
Granted
488
35.68
Forfeited or expired
(27
)
39.27
Vested
(400
)
25.72
Unvested at December 30, 2022
633
$
35.37</t>
        </is>
      </c>
    </row>
    <row r="11">
      <c r="A11" s="4" t="inlineStr">
        <is>
          <t>Summary of Weighted Average Grant Date Fair Value of Options Granted and Total intrinsic Value of options Exercised</t>
        </is>
      </c>
      <c r="B11" s="4" t="inlineStr">
        <is>
          <t>The weighted average grant date fair value of options granted and the total intrinsic value of options exercised were as follows:
Years Ended
2022
2021
2020
Weighted-average grant-date fair value
$
35.68
$
45.08
$
13.85
Intrinsic value of options (in thousands)
$
25,000
$
127,024
$
59,771</t>
        </is>
      </c>
    </row>
    <row r="12">
      <c r="A12" s="4" t="inlineStr">
        <is>
          <t>Schedule of Share-based Compensation, Restricted Stock, RSU and PSU Activity</t>
        </is>
      </c>
      <c r="B12" s="4" t="inlineStr">
        <is>
          <t>A summary of restricted stock, RSU and PSU activity under the Plan for the year ended December 30, 2022 was as follows:
Restricted Stock
Restricted Stock Units
Performance Stock Units
Units (in 000’s)
Weighted- Average Grant- Date Fair Value
Units (in 000’s)
Weighted- Average Grant- Date Fair Value
Units (in 000’s)
Weighted- Average Grant- Date Fair Value
Outstanding at December 31, 2021
3
$
154.96
131
$
66.94
10
$
51.42
Granted
6
62.10
118
75.62
113
74.80
Vested
(5
)
154.96
(57
)
63.73
(5
)
51.42
Outstanding at December 30, 2022
4
$
62.10
192
$
73.25
118
$
73.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0, 2022</t>
        </is>
      </c>
    </row>
    <row r="3">
      <c r="A3" s="3" t="inlineStr">
        <is>
          <t>Related Party Transactions [Abstract]</t>
        </is>
      </c>
      <c r="B3" s="4" t="inlineStr">
        <is>
          <t xml:space="preserve"> </t>
        </is>
      </c>
    </row>
    <row r="4">
      <c r="A4" s="4" t="inlineStr">
        <is>
          <t>Schedule of Amounts Due from Employees Included in Prepayments, Deposits and Other Current Assets</t>
        </is>
      </c>
      <c r="B4" s="4" t="inlineStr">
        <is>
          <t>Amounts due from employees are included in prepayments, deposits, and other current assets were as follows (in thousands):
2022
2021
Due from employees
$
5
$
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0, 2022</t>
        </is>
      </c>
    </row>
    <row r="3">
      <c r="A3" s="3" t="inlineStr">
        <is>
          <t>Supplemental Cash Flow Elements [Abstract]</t>
        </is>
      </c>
      <c r="B3" s="4" t="inlineStr">
        <is>
          <t xml:space="preserve"> </t>
        </is>
      </c>
    </row>
    <row r="4">
      <c r="A4" s="4" t="inlineStr">
        <is>
          <t>Schedule of Cash Flow, Supplemental Disclosures</t>
        </is>
      </c>
      <c r="B4" s="4" t="inlineStr">
        <is>
          <t>The Company’s non-cash investing and financing activities, and cash paid were as follows (in thousands):
Years Ended
2022
2021
2020
Non-cash investing and financing activities:
ROU assets obtained in exchange for new finance lease liabilities
$
—
$
475
$
22
Purchase of property and equipment included in accounts payable
$
1,314
$
1,331
$
523
Cash paid:
Interest
$
52
$
75
$
64
Taxes
$
6,633
$
7,466
$
1,3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12 Months Ended</t>
        </is>
      </c>
    </row>
    <row r="2">
      <c r="B2" s="2" t="inlineStr">
        <is>
          <t>Dec. 30, 2022</t>
        </is>
      </c>
    </row>
    <row r="3">
      <c r="A3" s="3" t="inlineStr">
        <is>
          <t>Earnings Per Share [Abstract]</t>
        </is>
      </c>
      <c r="B3" s="4" t="inlineStr">
        <is>
          <t xml:space="preserve"> </t>
        </is>
      </c>
    </row>
    <row r="4">
      <c r="A4" s="4" t="inlineStr">
        <is>
          <t>Summary of Computation of Basic and Diluted Net Income Per Share</t>
        </is>
      </c>
      <c r="B4" s="4" t="inlineStr">
        <is>
          <t>The following table sets forth the computation of basic and diluted net income per share (in thousands except per share amounts):
Years Ended
2022
2021
2020
Numerator:
Net income
$
38,755
$
24,501
$
5,913
Denominator:
Weighted average common shares:
Common shares outstanding
47,991
47,213
45,616
Less: Unvested restricted stock
(4
)
(3
)
(11
)
Denominator for basic calculation
47,987
47,210
45,605
Weighted average effects of potentially diluted common stock:
Stock options
1,310
2,145
2,272
Unvested restricted stock
2
5
4
RSUs
55
86
71
PSUs
26
10
1
Denominator for diluted calculation
49,380
49,456
47,953
Net income per share:
Basic
$
0.81
$
0.52
$
0.13
Diluted
$
0.78
$
0.50
$
0.12</t>
        </is>
      </c>
    </row>
    <row r="5">
      <c r="A5" s="4" t="inlineStr">
        <is>
          <t>Schedule of Anti-dilutive Securities Excluded from Computation of Earnings Per Share</t>
        </is>
      </c>
      <c r="B5" s="4" t="inlineStr">
        <is>
          <t>Years Ended
2022
2021
2020
Stock options
933
228
20
Restricted stock, RSUs and PSUs
18
6
—
Total
951
234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isaggregation of Revenues, Geographic Sales and Product Sales (Tables)</t>
        </is>
      </c>
      <c r="B1" s="2" t="inlineStr">
        <is>
          <t>12 Months Ended</t>
        </is>
      </c>
    </row>
    <row r="2">
      <c r="B2" s="2" t="inlineStr">
        <is>
          <t>Dec. 30, 2022</t>
        </is>
      </c>
    </row>
    <row r="3">
      <c r="A3" s="3" t="inlineStr">
        <is>
          <t>Segment Reporting [Abstract]</t>
        </is>
      </c>
      <c r="B3" s="4" t="inlineStr">
        <is>
          <t xml:space="preserve"> </t>
        </is>
      </c>
    </row>
    <row r="4">
      <c r="A4" s="4" t="inlineStr">
        <is>
          <t>Disaggregation of Revenue</t>
        </is>
      </c>
      <c r="B4" s="4" t="inlineStr">
        <is>
          <t>In the following tables, revenues are disaggregated by category, sales by geographic market and sales by product data. The following breaks down revenues into the following categories (in thousands):
Years Ended
2022
2021
2020
Non-consignment sales
$
264,620
$
210,517
$
137,369
Consignment sales
19,771
19,955
26,091
Total net sales
$
284,391
$
230,472
$
163,460</t>
        </is>
      </c>
    </row>
    <row r="5">
      <c r="A5" s="4" t="inlineStr">
        <is>
          <t>Net Sales by Geographic Areas</t>
        </is>
      </c>
      <c r="B5" s="4" t="inlineStr">
        <is>
          <t>The composition of the Company’s net sales to unaffiliated customers was as follows (in thousands):
Years Ended
2022
2021
2020
Domestic
$
14,679
$
10,095
$
6,158
Foreign:
China ( 1)
148,167
107,333
71,692
Japan
43,093
40,973
34,986
Other ( 2)
78,452
72,071
50,624
Total foreign sales
269,712
220,377
157,302
Total net sales
$
284,391
$
230,472
$
163,460
(1)
The China region includes sales into China and Hong Kong.
(2)
No other location individually exceeds 10% of the total net sales.</t>
        </is>
      </c>
    </row>
    <row r="6">
      <c r="A6" s="4" t="inlineStr">
        <is>
          <t>Net Sales by Products and Services</t>
        </is>
      </c>
      <c r="B6" s="4" t="inlineStr">
        <is>
          <t xml:space="preserve">The composition of the Company’s net sales by product line was as follows (in thousands):
Years Ended
2022
2021
2020
ICLs
$
269,712
$
212,905
$
141,407
Other product sales
Cataract IOLs
9,638
12,519
13,574
Other surgical products ( 1)
5,041
5,048
8,479
Total other product sales
14,679
17,567
22,053
Total net sales
$
284,391
$
230,472
$
163,460
(1)
Other surgical products include delivery systems and normal recurring sales adjustments such as sales return allowanc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ssets (Tables)</t>
        </is>
      </c>
      <c r="B1" s="2" t="inlineStr">
        <is>
          <t>12 Months Ended</t>
        </is>
      </c>
    </row>
    <row r="2">
      <c r="B2" s="2" t="inlineStr">
        <is>
          <t>Dec. 30, 2022</t>
        </is>
      </c>
    </row>
    <row r="3">
      <c r="A3" s="3" t="inlineStr">
        <is>
          <t>Segment Reporting [Abstract]</t>
        </is>
      </c>
      <c r="B3" s="4" t="inlineStr">
        <is>
          <t xml:space="preserve"> </t>
        </is>
      </c>
    </row>
    <row r="4">
      <c r="A4" s="4" t="inlineStr">
        <is>
          <t>Composition of Long-Lived Assets</t>
        </is>
      </c>
      <c r="B4" s="4" t="inlineStr">
        <is>
          <t>The composition of the Company’s long-lived assets between those in the U.S., Japan and Switzerland was as follows (in thousands):
2022
U.S.
Japan
Switzerland
Total
Property, plant and equipment, net
$
41,912
$
129
$
8,880
$
50,921
Finance lease ROU assets, net
329
13
—
342
Operating lease ROU assets, net
23,303
280
6,687
30,270
Intangible assets, net
83
90
—
173
Total
$
65,627
$
512
$
15,567
$
81,706
2021
U.S.
Japan
Switzerland
Total
Property, plant and equipment, net
$
27,859
$
365
$
7,688
$
35,912
Finance lease ROU assets, net
475
31
—
506
Operating lease ROU assets, net
24,564
736
6,010
31,310
Intangible assets, net
83
135
—
218
Total
$
52,981
$
1,267
$
13,698
$
67,9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Description of Business and Accounting Policies - Additional Information (Details)</t>
        </is>
      </c>
      <c r="B1" s="2" t="inlineStr">
        <is>
          <t>12 Months Ended</t>
        </is>
      </c>
    </row>
    <row r="2">
      <c r="B2" s="2" t="inlineStr">
        <is>
          <t>Dec. 30, 2022 USD ($) Segment</t>
        </is>
      </c>
      <c r="C2" s="2" t="inlineStr">
        <is>
          <t>Dec. 31, 2021 USD ($)</t>
        </is>
      </c>
      <c r="D2" s="2" t="inlineStr">
        <is>
          <t>Jan. 01, 2021 USD ($)</t>
        </is>
      </c>
    </row>
    <row r="3">
      <c r="A3" s="3" t="inlineStr">
        <is>
          <t>Organization And Description Of Business And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 Remaining Performance Obligation, Amount</t>
        </is>
      </c>
      <c r="B5" s="6" t="n">
        <v>0</v>
      </c>
      <c r="C5" s="4" t="inlineStr">
        <is>
          <t xml:space="preserve"> </t>
        </is>
      </c>
      <c r="D5" s="4" t="inlineStr">
        <is>
          <t xml:space="preserve"> </t>
        </is>
      </c>
    </row>
    <row r="6">
      <c r="A6" s="4" t="inlineStr">
        <is>
          <t>Deferred Revenues</t>
        </is>
      </c>
      <c r="B6" s="5" t="n">
        <v>0</v>
      </c>
      <c r="C6" s="6" t="n">
        <v>0</v>
      </c>
      <c r="D6" s="6" t="n">
        <v>0</v>
      </c>
    </row>
    <row r="7">
      <c r="A7" s="4" t="inlineStr">
        <is>
          <t>Goodwill</t>
        </is>
      </c>
      <c r="B7" s="6" t="n">
        <v>1786000</v>
      </c>
      <c r="C7" s="6" t="n">
        <v>1786000</v>
      </c>
      <c r="D7" s="4" t="inlineStr">
        <is>
          <t xml:space="preserve"> </t>
        </is>
      </c>
    </row>
    <row r="8">
      <c r="A8" s="4" t="inlineStr">
        <is>
          <t>Percentage of deduction in GILTI</t>
        </is>
      </c>
      <c r="B8" s="8" t="n">
        <v>0.5</v>
      </c>
      <c r="C8" s="4" t="inlineStr">
        <is>
          <t xml:space="preserve"> </t>
        </is>
      </c>
      <c r="D8" s="4" t="inlineStr">
        <is>
          <t xml:space="preserve"> </t>
        </is>
      </c>
    </row>
    <row r="9">
      <c r="A9" s="4" t="inlineStr">
        <is>
          <t>Executive Officers and Employees | Restricted Stock</t>
        </is>
      </c>
      <c r="B9" s="4" t="inlineStr">
        <is>
          <t xml:space="preserve"> </t>
        </is>
      </c>
      <c r="C9" s="4" t="inlineStr">
        <is>
          <t xml:space="preserve"> </t>
        </is>
      </c>
      <c r="D9" s="4" t="inlineStr">
        <is>
          <t xml:space="preserve"> </t>
        </is>
      </c>
    </row>
    <row r="10">
      <c r="A10" s="3" t="inlineStr">
        <is>
          <t>Organization And Description Of Business And Accounting Policies [Line Items]</t>
        </is>
      </c>
      <c r="B10" s="4" t="inlineStr">
        <is>
          <t xml:space="preserve"> </t>
        </is>
      </c>
      <c r="C10" s="4" t="inlineStr">
        <is>
          <t xml:space="preserve"> </t>
        </is>
      </c>
      <c r="D10" s="4" t="inlineStr">
        <is>
          <t xml:space="preserve"> </t>
        </is>
      </c>
    </row>
    <row r="11">
      <c r="A11" s="4" t="inlineStr">
        <is>
          <t>Option Vesting Term</t>
        </is>
      </c>
      <c r="B11" s="4" t="inlineStr">
        <is>
          <t>3 years</t>
        </is>
      </c>
      <c r="C11" s="4" t="inlineStr">
        <is>
          <t xml:space="preserve"> </t>
        </is>
      </c>
      <c r="D11" s="4" t="inlineStr">
        <is>
          <t xml:space="preserve"> </t>
        </is>
      </c>
    </row>
    <row r="12">
      <c r="A12" s="4" t="inlineStr">
        <is>
          <t>Board of Directors</t>
        </is>
      </c>
      <c r="B12" s="4" t="inlineStr">
        <is>
          <t xml:space="preserve"> </t>
        </is>
      </c>
      <c r="C12" s="4" t="inlineStr">
        <is>
          <t xml:space="preserve"> </t>
        </is>
      </c>
      <c r="D12" s="4" t="inlineStr">
        <is>
          <t xml:space="preserve"> </t>
        </is>
      </c>
    </row>
    <row r="13">
      <c r="A13" s="3" t="inlineStr">
        <is>
          <t>Organization And Description Of Business And Accounting Policies [Line Items]</t>
        </is>
      </c>
      <c r="B13" s="4" t="inlineStr">
        <is>
          <t xml:space="preserve"> </t>
        </is>
      </c>
      <c r="C13" s="4" t="inlineStr">
        <is>
          <t xml:space="preserve"> </t>
        </is>
      </c>
      <c r="D13" s="4" t="inlineStr">
        <is>
          <t xml:space="preserve"> </t>
        </is>
      </c>
    </row>
    <row r="14">
      <c r="A14" s="4" t="inlineStr">
        <is>
          <t>Option Vesting Term</t>
        </is>
      </c>
      <c r="B14" s="4" t="inlineStr">
        <is>
          <t>1 year</t>
        </is>
      </c>
      <c r="C14" s="4" t="inlineStr">
        <is>
          <t xml:space="preserve"> </t>
        </is>
      </c>
      <c r="D14" s="4" t="inlineStr">
        <is>
          <t xml:space="preserve"> </t>
        </is>
      </c>
    </row>
    <row r="15">
      <c r="A15" s="4" t="inlineStr">
        <is>
          <t>Board of Directors | Restricted Stock</t>
        </is>
      </c>
      <c r="B15" s="4" t="inlineStr">
        <is>
          <t xml:space="preserve"> </t>
        </is>
      </c>
      <c r="C15" s="4" t="inlineStr">
        <is>
          <t xml:space="preserve"> </t>
        </is>
      </c>
      <c r="D15" s="4" t="inlineStr">
        <is>
          <t xml:space="preserve"> </t>
        </is>
      </c>
    </row>
    <row r="16">
      <c r="A16" s="3" t="inlineStr">
        <is>
          <t>Organization And Description Of Business And Accounting Policies [Line Items]</t>
        </is>
      </c>
      <c r="B16" s="4" t="inlineStr">
        <is>
          <t xml:space="preserve"> </t>
        </is>
      </c>
      <c r="C16" s="4" t="inlineStr">
        <is>
          <t xml:space="preserve"> </t>
        </is>
      </c>
      <c r="D16" s="4" t="inlineStr">
        <is>
          <t xml:space="preserve"> </t>
        </is>
      </c>
    </row>
    <row r="17">
      <c r="A17" s="4" t="inlineStr">
        <is>
          <t>Option Vesting Term</t>
        </is>
      </c>
      <c r="B17" s="4" t="inlineStr">
        <is>
          <t>1 year</t>
        </is>
      </c>
      <c r="C17" s="4" t="inlineStr">
        <is>
          <t xml:space="preserve"> </t>
        </is>
      </c>
      <c r="D17" s="4" t="inlineStr">
        <is>
          <t xml:space="preserve"> </t>
        </is>
      </c>
    </row>
    <row r="18">
      <c r="A18" s="4" t="inlineStr">
        <is>
          <t>Minimum | Restricted Stock</t>
        </is>
      </c>
      <c r="B18" s="4" t="inlineStr">
        <is>
          <t xml:space="preserve"> </t>
        </is>
      </c>
      <c r="C18" s="4" t="inlineStr">
        <is>
          <t xml:space="preserve"> </t>
        </is>
      </c>
      <c r="D18" s="4" t="inlineStr">
        <is>
          <t xml:space="preserve"> </t>
        </is>
      </c>
    </row>
    <row r="19">
      <c r="A19" s="3" t="inlineStr">
        <is>
          <t>Organization And Description Of Business And Accounting Policies [Line Items]</t>
        </is>
      </c>
      <c r="B19" s="4" t="inlineStr">
        <is>
          <t xml:space="preserve"> </t>
        </is>
      </c>
      <c r="C19" s="4" t="inlineStr">
        <is>
          <t xml:space="preserve"> </t>
        </is>
      </c>
      <c r="D19" s="4" t="inlineStr">
        <is>
          <t xml:space="preserve"> </t>
        </is>
      </c>
    </row>
    <row r="20">
      <c r="A20" s="4" t="inlineStr">
        <is>
          <t>Requisite Service Period</t>
        </is>
      </c>
      <c r="B20" s="4" t="inlineStr">
        <is>
          <t>1 year</t>
        </is>
      </c>
      <c r="C20" s="4" t="inlineStr">
        <is>
          <t xml:space="preserve"> </t>
        </is>
      </c>
      <c r="D20" s="4" t="inlineStr">
        <is>
          <t xml:space="preserve"> </t>
        </is>
      </c>
    </row>
    <row r="21">
      <c r="A21" s="4" t="inlineStr">
        <is>
          <t>Minimum | Executive Officers and Employees</t>
        </is>
      </c>
      <c r="B21" s="4" t="inlineStr">
        <is>
          <t xml:space="preserve"> </t>
        </is>
      </c>
      <c r="C21" s="4" t="inlineStr">
        <is>
          <t xml:space="preserve"> </t>
        </is>
      </c>
      <c r="D21" s="4" t="inlineStr">
        <is>
          <t xml:space="preserve"> </t>
        </is>
      </c>
    </row>
    <row r="22">
      <c r="A22" s="3" t="inlineStr">
        <is>
          <t>Organization And Description Of Business And Accounting Policies [Line Items]</t>
        </is>
      </c>
      <c r="B22" s="4" t="inlineStr">
        <is>
          <t xml:space="preserve"> </t>
        </is>
      </c>
      <c r="C22" s="4" t="inlineStr">
        <is>
          <t xml:space="preserve"> </t>
        </is>
      </c>
      <c r="D22" s="4" t="inlineStr">
        <is>
          <t xml:space="preserve"> </t>
        </is>
      </c>
    </row>
    <row r="23">
      <c r="A23" s="4" t="inlineStr">
        <is>
          <t>Option Vesting Term</t>
        </is>
      </c>
      <c r="B23" s="4" t="inlineStr">
        <is>
          <t>3 years</t>
        </is>
      </c>
      <c r="C23" s="4" t="inlineStr">
        <is>
          <t xml:space="preserve"> </t>
        </is>
      </c>
      <c r="D23" s="4" t="inlineStr">
        <is>
          <t xml:space="preserve"> </t>
        </is>
      </c>
    </row>
    <row r="24">
      <c r="A24" s="4" t="inlineStr">
        <is>
          <t>Maximum | Restricted Stock</t>
        </is>
      </c>
      <c r="B24" s="4" t="inlineStr">
        <is>
          <t xml:space="preserve"> </t>
        </is>
      </c>
      <c r="C24" s="4" t="inlineStr">
        <is>
          <t xml:space="preserve"> </t>
        </is>
      </c>
      <c r="D24" s="4" t="inlineStr">
        <is>
          <t xml:space="preserve"> </t>
        </is>
      </c>
    </row>
    <row r="25">
      <c r="A25" s="3" t="inlineStr">
        <is>
          <t>Organization And Description Of Business And Accounting Policies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Maximum | Executive Officers and Employees</t>
        </is>
      </c>
      <c r="B27" s="4" t="inlineStr">
        <is>
          <t xml:space="preserve"> </t>
        </is>
      </c>
      <c r="C27" s="4" t="inlineStr">
        <is>
          <t xml:space="preserve"> </t>
        </is>
      </c>
      <c r="D27" s="4" t="inlineStr">
        <is>
          <t xml:space="preserve"> </t>
        </is>
      </c>
    </row>
    <row r="28">
      <c r="A28" s="3" t="inlineStr">
        <is>
          <t>Organization And Description Of Business And Accounting Policies [Line Items]</t>
        </is>
      </c>
      <c r="B28" s="4" t="inlineStr">
        <is>
          <t xml:space="preserve"> </t>
        </is>
      </c>
      <c r="C28" s="4" t="inlineStr">
        <is>
          <t xml:space="preserve"> </t>
        </is>
      </c>
      <c r="D28" s="4" t="inlineStr">
        <is>
          <t xml:space="preserve"> </t>
        </is>
      </c>
    </row>
    <row r="29">
      <c r="A29" s="4" t="inlineStr">
        <is>
          <t>Option Vesting Term</t>
        </is>
      </c>
      <c r="B29" s="4" t="inlineStr">
        <is>
          <t>4 years</t>
        </is>
      </c>
      <c r="C29" s="4" t="inlineStr">
        <is>
          <t xml:space="preserve"> </t>
        </is>
      </c>
      <c r="D29" s="4" t="inlineStr">
        <is>
          <t xml:space="preserve"> </t>
        </is>
      </c>
    </row>
    <row r="30">
      <c r="A30" s="4" t="inlineStr">
        <is>
          <t>Patents And Licenses | Minimum</t>
        </is>
      </c>
      <c r="B30" s="4" t="inlineStr">
        <is>
          <t xml:space="preserve"> </t>
        </is>
      </c>
      <c r="C30" s="4" t="inlineStr">
        <is>
          <t xml:space="preserve"> </t>
        </is>
      </c>
      <c r="D30" s="4" t="inlineStr">
        <is>
          <t xml:space="preserve"> </t>
        </is>
      </c>
    </row>
    <row r="31">
      <c r="A31" s="3" t="inlineStr">
        <is>
          <t>Organization And Description Of Business And Accounting Policies [Line Items]</t>
        </is>
      </c>
      <c r="B31" s="4" t="inlineStr">
        <is>
          <t xml:space="preserve"> </t>
        </is>
      </c>
      <c r="C31" s="4" t="inlineStr">
        <is>
          <t xml:space="preserve"> </t>
        </is>
      </c>
      <c r="D31" s="4" t="inlineStr">
        <is>
          <t xml:space="preserve"> </t>
        </is>
      </c>
    </row>
    <row r="32">
      <c r="A32" s="4" t="inlineStr">
        <is>
          <t>Finite-Lived Intangible Asset, Useful Life</t>
        </is>
      </c>
      <c r="B32" s="4" t="inlineStr">
        <is>
          <t>3 years</t>
        </is>
      </c>
      <c r="C32" s="4" t="inlineStr">
        <is>
          <t xml:space="preserve"> </t>
        </is>
      </c>
      <c r="D32" s="4" t="inlineStr">
        <is>
          <t xml:space="preserve"> </t>
        </is>
      </c>
    </row>
    <row r="33">
      <c r="A33" s="4" t="inlineStr">
        <is>
          <t>Patents And Licenses | Maximum</t>
        </is>
      </c>
      <c r="B33" s="4" t="inlineStr">
        <is>
          <t xml:space="preserve"> </t>
        </is>
      </c>
      <c r="C33" s="4" t="inlineStr">
        <is>
          <t xml:space="preserve"> </t>
        </is>
      </c>
      <c r="D33" s="4" t="inlineStr">
        <is>
          <t xml:space="preserve"> </t>
        </is>
      </c>
    </row>
    <row r="34">
      <c r="A34" s="3" t="inlineStr">
        <is>
          <t>Organization And Description Of Business And Accounting Policies [Line Items]</t>
        </is>
      </c>
      <c r="B34" s="4" t="inlineStr">
        <is>
          <t xml:space="preserve"> </t>
        </is>
      </c>
      <c r="C34" s="4" t="inlineStr">
        <is>
          <t xml:space="preserve"> </t>
        </is>
      </c>
      <c r="D34" s="4" t="inlineStr">
        <is>
          <t xml:space="preserve"> </t>
        </is>
      </c>
    </row>
    <row r="35">
      <c r="A35" s="4" t="inlineStr">
        <is>
          <t>Finite-Lived Intangible Asset, Useful Life</t>
        </is>
      </c>
      <c r="B35" s="4" t="inlineStr">
        <is>
          <t>20 years</t>
        </is>
      </c>
      <c r="C35" s="4" t="inlineStr">
        <is>
          <t xml:space="preserve"> </t>
        </is>
      </c>
      <c r="D35" s="4" t="inlineStr">
        <is>
          <t xml:space="preserve"> </t>
        </is>
      </c>
    </row>
    <row r="36">
      <c r="A36" s="4" t="inlineStr">
        <is>
          <t>Customer Relationships</t>
        </is>
      </c>
      <c r="B36" s="4" t="inlineStr">
        <is>
          <t xml:space="preserve"> </t>
        </is>
      </c>
      <c r="C36" s="4" t="inlineStr">
        <is>
          <t xml:space="preserve"> </t>
        </is>
      </c>
      <c r="D36" s="4" t="inlineStr">
        <is>
          <t xml:space="preserve"> </t>
        </is>
      </c>
    </row>
    <row r="37">
      <c r="A37" s="3" t="inlineStr">
        <is>
          <t>Organization And Description Of Business And Accounting Policies [Line Items]</t>
        </is>
      </c>
      <c r="B37" s="4" t="inlineStr">
        <is>
          <t xml:space="preserve"> </t>
        </is>
      </c>
      <c r="C37" s="4" t="inlineStr">
        <is>
          <t xml:space="preserve"> </t>
        </is>
      </c>
      <c r="D37" s="4" t="inlineStr">
        <is>
          <t xml:space="preserve"> </t>
        </is>
      </c>
    </row>
    <row r="38">
      <c r="A38" s="4" t="inlineStr">
        <is>
          <t>Finite-Lived Intangible Asset, Useful Life</t>
        </is>
      </c>
      <c r="B38" s="4" t="inlineStr">
        <is>
          <t>10 years</t>
        </is>
      </c>
      <c r="C38" s="4" t="inlineStr">
        <is>
          <t xml:space="preserve"> </t>
        </is>
      </c>
      <c r="D38" s="4" t="inlineStr">
        <is>
          <t xml:space="preserve"> </t>
        </is>
      </c>
    </row>
    <row r="39">
      <c r="A39" s="4" t="inlineStr">
        <is>
          <t>Developed technology | Minimum</t>
        </is>
      </c>
      <c r="B39" s="4" t="inlineStr">
        <is>
          <t xml:space="preserve"> </t>
        </is>
      </c>
      <c r="C39" s="4" t="inlineStr">
        <is>
          <t xml:space="preserve"> </t>
        </is>
      </c>
      <c r="D39" s="4" t="inlineStr">
        <is>
          <t xml:space="preserve"> </t>
        </is>
      </c>
    </row>
    <row r="40">
      <c r="A40" s="3" t="inlineStr">
        <is>
          <t>Organization And Description Of Business And Accounting Policies [Line Items]</t>
        </is>
      </c>
      <c r="B40" s="4" t="inlineStr">
        <is>
          <t xml:space="preserve"> </t>
        </is>
      </c>
      <c r="C40" s="4" t="inlineStr">
        <is>
          <t xml:space="preserve"> </t>
        </is>
      </c>
      <c r="D40" s="4" t="inlineStr">
        <is>
          <t xml:space="preserve"> </t>
        </is>
      </c>
    </row>
    <row r="41">
      <c r="A41" s="4" t="inlineStr">
        <is>
          <t>Finite-Lived Intangible Asset, Useful Life</t>
        </is>
      </c>
      <c r="B41" s="4" t="inlineStr">
        <is>
          <t>3 years</t>
        </is>
      </c>
      <c r="C41" s="4" t="inlineStr">
        <is>
          <t xml:space="preserve"> </t>
        </is>
      </c>
      <c r="D41" s="4" t="inlineStr">
        <is>
          <t xml:space="preserve"> </t>
        </is>
      </c>
    </row>
    <row r="42">
      <c r="A42" s="4" t="inlineStr">
        <is>
          <t>Developed technology | Maximum</t>
        </is>
      </c>
      <c r="B42" s="4" t="inlineStr">
        <is>
          <t xml:space="preserve"> </t>
        </is>
      </c>
      <c r="C42" s="4" t="inlineStr">
        <is>
          <t xml:space="preserve"> </t>
        </is>
      </c>
      <c r="D42" s="4" t="inlineStr">
        <is>
          <t xml:space="preserve"> </t>
        </is>
      </c>
    </row>
    <row r="43">
      <c r="A43" s="3" t="inlineStr">
        <is>
          <t>Organization And Description Of Business And Accounting Policies [Line Items]</t>
        </is>
      </c>
      <c r="B43" s="4" t="inlineStr">
        <is>
          <t xml:space="preserve"> </t>
        </is>
      </c>
      <c r="C43" s="4" t="inlineStr">
        <is>
          <t xml:space="preserve"> </t>
        </is>
      </c>
      <c r="D43" s="4" t="inlineStr">
        <is>
          <t xml:space="preserve"> </t>
        </is>
      </c>
    </row>
    <row r="44">
      <c r="A44" s="4" t="inlineStr">
        <is>
          <t>Finite-Lived Intangible Asset, Useful Life</t>
        </is>
      </c>
      <c r="B44" s="4" t="inlineStr">
        <is>
          <t>10 years</t>
        </is>
      </c>
      <c r="C44" s="4" t="inlineStr">
        <is>
          <t xml:space="preserve"> </t>
        </is>
      </c>
      <c r="D44" s="4" t="inlineStr">
        <is>
          <t xml:space="preserve"> </t>
        </is>
      </c>
    </row>
    <row r="45">
      <c r="A45" s="4" t="inlineStr">
        <is>
          <t>Customer Concentration Risk | One Customer | Trade Accounts Receivable</t>
        </is>
      </c>
      <c r="B45" s="4" t="inlineStr">
        <is>
          <t xml:space="preserve"> </t>
        </is>
      </c>
      <c r="C45" s="4" t="inlineStr">
        <is>
          <t xml:space="preserve"> </t>
        </is>
      </c>
      <c r="D45" s="4" t="inlineStr">
        <is>
          <t xml:space="preserve"> </t>
        </is>
      </c>
    </row>
    <row r="46">
      <c r="A46" s="3" t="inlineStr">
        <is>
          <t>Organization And Description Of Business And Accounting Policies [Line Items]</t>
        </is>
      </c>
      <c r="B46" s="4" t="inlineStr">
        <is>
          <t xml:space="preserve"> </t>
        </is>
      </c>
      <c r="C46" s="4" t="inlineStr">
        <is>
          <t xml:space="preserve"> </t>
        </is>
      </c>
      <c r="D46" s="4" t="inlineStr">
        <is>
          <t xml:space="preserve"> </t>
        </is>
      </c>
    </row>
    <row r="47">
      <c r="A47" s="4" t="inlineStr">
        <is>
          <t>Concentration risk, percentage</t>
        </is>
      </c>
      <c r="B47" s="8" t="n">
        <v>0.59</v>
      </c>
      <c r="C47" s="8" t="n">
        <v>0.47</v>
      </c>
      <c r="D47" s="4" t="inlineStr">
        <is>
          <t xml:space="preserve"> </t>
        </is>
      </c>
    </row>
    <row r="48">
      <c r="A48" s="4" t="inlineStr">
        <is>
          <t>Customer Concentration Risk | One Customer | Sales Revenue, Net</t>
        </is>
      </c>
      <c r="B48" s="4" t="inlineStr">
        <is>
          <t xml:space="preserve"> </t>
        </is>
      </c>
      <c r="C48" s="4" t="inlineStr">
        <is>
          <t xml:space="preserve"> </t>
        </is>
      </c>
      <c r="D48" s="4" t="inlineStr">
        <is>
          <t xml:space="preserve"> </t>
        </is>
      </c>
    </row>
    <row r="49">
      <c r="A49" s="3" t="inlineStr">
        <is>
          <t>Organization And Description Of Business And Accounting Policies [Line Items]</t>
        </is>
      </c>
      <c r="B49" s="4" t="inlineStr">
        <is>
          <t xml:space="preserve"> </t>
        </is>
      </c>
      <c r="C49" s="4" t="inlineStr">
        <is>
          <t xml:space="preserve"> </t>
        </is>
      </c>
      <c r="D49" s="4" t="inlineStr">
        <is>
          <t xml:space="preserve"> </t>
        </is>
      </c>
    </row>
    <row r="50">
      <c r="A50" s="4" t="inlineStr">
        <is>
          <t>Concentration risk, percentage</t>
        </is>
      </c>
      <c r="B50" s="8" t="n">
        <v>0.52</v>
      </c>
      <c r="C50" s="8" t="n">
        <v>0.47</v>
      </c>
      <c r="D50" s="8" t="n">
        <v>0.44</v>
      </c>
    </row>
    <row r="51">
      <c r="A51" s="4" t="inlineStr">
        <is>
          <t>Vendor Concentration Risk | Consolidated Accounts Payable | Maximum</t>
        </is>
      </c>
      <c r="B51" s="4" t="inlineStr">
        <is>
          <t xml:space="preserve"> </t>
        </is>
      </c>
      <c r="C51" s="4" t="inlineStr">
        <is>
          <t xml:space="preserve"> </t>
        </is>
      </c>
      <c r="D51" s="4" t="inlineStr">
        <is>
          <t xml:space="preserve"> </t>
        </is>
      </c>
    </row>
    <row r="52">
      <c r="A52" s="3" t="inlineStr">
        <is>
          <t>Organization And Description Of Business And Accounting Policies [Line Items]</t>
        </is>
      </c>
      <c r="B52" s="4" t="inlineStr">
        <is>
          <t xml:space="preserve"> </t>
        </is>
      </c>
      <c r="C52" s="4" t="inlineStr">
        <is>
          <t xml:space="preserve"> </t>
        </is>
      </c>
      <c r="D52" s="4" t="inlineStr">
        <is>
          <t xml:space="preserve"> </t>
        </is>
      </c>
    </row>
    <row r="53">
      <c r="A53" s="4" t="inlineStr">
        <is>
          <t>Concentration risk, percentage</t>
        </is>
      </c>
      <c r="B53" s="8" t="n">
        <v>0.1</v>
      </c>
      <c r="C53" s="8" t="n">
        <v>0.1</v>
      </c>
      <c r="D53" s="4" t="inlineStr">
        <is>
          <t xml:space="preserve"> </t>
        </is>
      </c>
    </row>
    <row r="54">
      <c r="A54" s="4" t="inlineStr">
        <is>
          <t>Vendor Concentration Risk | Consolidated Purchases | Maximum</t>
        </is>
      </c>
      <c r="B54" s="4" t="inlineStr">
        <is>
          <t xml:space="preserve"> </t>
        </is>
      </c>
      <c r="C54" s="4" t="inlineStr">
        <is>
          <t xml:space="preserve"> </t>
        </is>
      </c>
      <c r="D54" s="4" t="inlineStr">
        <is>
          <t xml:space="preserve"> </t>
        </is>
      </c>
    </row>
    <row r="55">
      <c r="A55" s="3" t="inlineStr">
        <is>
          <t>Organization And Description Of Business And Accounting Policies [Line Items]</t>
        </is>
      </c>
      <c r="B55" s="4" t="inlineStr">
        <is>
          <t xml:space="preserve"> </t>
        </is>
      </c>
      <c r="C55" s="4" t="inlineStr">
        <is>
          <t xml:space="preserve"> </t>
        </is>
      </c>
      <c r="D55" s="4" t="inlineStr">
        <is>
          <t xml:space="preserve"> </t>
        </is>
      </c>
    </row>
    <row r="56">
      <c r="A56" s="4" t="inlineStr">
        <is>
          <t>Concentration risk, percentage</t>
        </is>
      </c>
      <c r="B56" s="8" t="n">
        <v>0.1</v>
      </c>
      <c r="C56" s="8" t="n">
        <v>0.1</v>
      </c>
      <c r="D56" s="8"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Description of Business and Accounting Policies - Schedule of Net Currency Foreign Translation Gain Loss (Details) - USD ($) $ in Thousands</t>
        </is>
      </c>
      <c r="C1" s="2" t="inlineStr">
        <is>
          <t>12 Months Ended</t>
        </is>
      </c>
    </row>
    <row r="2">
      <c r="C2" s="2" t="inlineStr">
        <is>
          <t>Dec. 30, 2022</t>
        </is>
      </c>
      <c r="D2" s="2" t="inlineStr">
        <is>
          <t>Dec. 31, 2021</t>
        </is>
      </c>
      <c r="E2" s="2" t="inlineStr">
        <is>
          <t>Jan. 01, 2021</t>
        </is>
      </c>
    </row>
    <row r="3">
      <c r="A3" s="3" t="inlineStr">
        <is>
          <t>Accounting Policies [Abstract]</t>
        </is>
      </c>
      <c r="C3" s="4" t="inlineStr">
        <is>
          <t xml:space="preserve"> </t>
        </is>
      </c>
      <c r="D3" s="4" t="inlineStr">
        <is>
          <t xml:space="preserve"> </t>
        </is>
      </c>
      <c r="E3" s="4" t="inlineStr">
        <is>
          <t xml:space="preserve"> </t>
        </is>
      </c>
    </row>
    <row r="4">
      <c r="A4" s="4" t="inlineStr">
        <is>
          <t>Foreign currency translation gain (loss)</t>
        </is>
      </c>
      <c r="B4" s="4" t="inlineStr">
        <is>
          <t>[1]</t>
        </is>
      </c>
      <c r="C4" s="6" t="n">
        <v>-2090</v>
      </c>
      <c r="D4" s="6" t="n">
        <v>-1776</v>
      </c>
      <c r="E4" s="6" t="n">
        <v>717</v>
      </c>
    </row>
    <row r="5">
      <c r="A5" s="4" t="inlineStr">
        <is>
          <t>Gain (loss) on foreign currency transactions</t>
        </is>
      </c>
      <c r="B5" s="4" t="inlineStr">
        <is>
          <t>[2]</t>
        </is>
      </c>
      <c r="C5" s="6" t="n">
        <v>-1707</v>
      </c>
      <c r="D5" s="6" t="n">
        <v>-2964</v>
      </c>
      <c r="E5" s="6" t="n">
        <v>864</v>
      </c>
    </row>
    <row r="6"/>
    <row r="7">
      <c r="A7" s="4" t="inlineStr">
        <is>
          <t>[1]Shown as a separate line item on the Consolidated Statements of Comprehensive Income (Loss).[2]Shown as a separate line item on the Consolidated Statements of Income.</t>
        </is>
      </c>
    </row>
  </sheetData>
  <mergeCells count="4">
    <mergeCell ref="A1:B2"/>
    <mergeCell ref="C1:E1"/>
    <mergeCell ref="A6:D6"/>
    <mergeCell ref="A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chedule of Sales and Marketing Expenses for Distinct Services (Details) - USD ($) $ in Thousands</t>
        </is>
      </c>
      <c r="B1" s="2" t="inlineStr">
        <is>
          <t>12 Months Ended</t>
        </is>
      </c>
    </row>
    <row r="2">
      <c r="B2" s="2" t="inlineStr">
        <is>
          <t>Dec. 30, 2022</t>
        </is>
      </c>
      <c r="C2" s="2" t="inlineStr">
        <is>
          <t>Dec. 31, 2021</t>
        </is>
      </c>
      <c r="D2" s="2" t="inlineStr">
        <is>
          <t>Jan. 01, 2021</t>
        </is>
      </c>
    </row>
    <row r="3">
      <c r="A3" s="3" t="inlineStr">
        <is>
          <t>Accounting Policies [Abstract]</t>
        </is>
      </c>
      <c r="B3" s="4" t="inlineStr">
        <is>
          <t xml:space="preserve"> </t>
        </is>
      </c>
      <c r="C3" s="4" t="inlineStr">
        <is>
          <t xml:space="preserve"> </t>
        </is>
      </c>
      <c r="D3" s="4" t="inlineStr">
        <is>
          <t xml:space="preserve"> </t>
        </is>
      </c>
    </row>
    <row r="4">
      <c r="A4" s="4" t="inlineStr">
        <is>
          <t>Marketing and support services related to strategic cooperation agreements</t>
        </is>
      </c>
      <c r="B4" s="6" t="n">
        <v>1662</v>
      </c>
      <c r="C4" s="6" t="n">
        <v>714</v>
      </c>
      <c r="D4" s="6" t="n">
        <v>6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Description of Business and Accounting Policies - Summary of Estimated Sales Return (Details) - USD ($) $ in Thousands</t>
        </is>
      </c>
      <c r="C1" s="2" t="inlineStr">
        <is>
          <t>Dec. 30, 2022</t>
        </is>
      </c>
      <c r="D1" s="2" t="inlineStr">
        <is>
          <t>Dec. 31, 2021</t>
        </is>
      </c>
    </row>
    <row r="2">
      <c r="A2" s="3" t="inlineStr">
        <is>
          <t>Accounting Policies [Abstract]</t>
        </is>
      </c>
      <c r="C2" s="4" t="inlineStr">
        <is>
          <t xml:space="preserve"> </t>
        </is>
      </c>
      <c r="D2" s="4" t="inlineStr">
        <is>
          <t xml:space="preserve"> </t>
        </is>
      </c>
    </row>
    <row r="3">
      <c r="A3" s="4" t="inlineStr">
        <is>
          <t>Estimated returns - inventory</t>
        </is>
      </c>
      <c r="B3" s="4" t="inlineStr">
        <is>
          <t>[1]</t>
        </is>
      </c>
      <c r="C3" s="6" t="n">
        <v>888</v>
      </c>
      <c r="D3" s="6" t="n">
        <v>814</v>
      </c>
    </row>
    <row r="4">
      <c r="A4" s="4" t="inlineStr">
        <is>
          <t>Allowance for sales returns</t>
        </is>
      </c>
      <c r="C4" s="6" t="n">
        <v>5706</v>
      </c>
      <c r="D4" s="6" t="n">
        <v>4816</v>
      </c>
    </row>
    <row r="5"/>
    <row r="6">
      <c r="A6" s="4" t="inlineStr">
        <is>
          <t>[1]Recognized in inventories, net on the Consolidated Balance Sheets</t>
        </is>
      </c>
    </row>
  </sheetData>
  <mergeCells count="3">
    <mergeCell ref="A1:B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2</t>
        </is>
      </c>
      <c r="C2" s="2" t="inlineStr">
        <is>
          <t>Dec. 31, 2021</t>
        </is>
      </c>
      <c r="D2" s="2" t="inlineStr">
        <is>
          <t>Jan. 01, 2021</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38755</v>
      </c>
      <c r="C4" s="6" t="n">
        <v>24501</v>
      </c>
      <c r="D4" s="6" t="n">
        <v>5913</v>
      </c>
    </row>
    <row r="5">
      <c r="A5" s="3" t="inlineStr">
        <is>
          <t>Defined benefit plans:</t>
        </is>
      </c>
      <c r="B5" s="4" t="inlineStr">
        <is>
          <t xml:space="preserve"> </t>
        </is>
      </c>
      <c r="C5" s="4" t="inlineStr">
        <is>
          <t xml:space="preserve"> </t>
        </is>
      </c>
      <c r="D5" s="4" t="inlineStr">
        <is>
          <t xml:space="preserve"> </t>
        </is>
      </c>
    </row>
    <row r="6">
      <c r="A6" s="4" t="inlineStr">
        <is>
          <t>Net change in plan assets</t>
        </is>
      </c>
      <c r="B6" s="5" t="n">
        <v>6509</v>
      </c>
      <c r="C6" s="5" t="n">
        <v>2632</v>
      </c>
      <c r="D6" s="5" t="n">
        <v>-3639</v>
      </c>
    </row>
    <row r="7">
      <c r="A7" s="4" t="inlineStr">
        <is>
          <t>Reclassification into other income (expense), net</t>
        </is>
      </c>
      <c r="B7" s="5" t="n">
        <v>187</v>
      </c>
      <c r="C7" s="5" t="n">
        <v>487</v>
      </c>
      <c r="D7" s="5" t="n">
        <v>283</v>
      </c>
    </row>
    <row r="8">
      <c r="A8" s="4" t="inlineStr">
        <is>
          <t>Investments available for sale unrealized loss</t>
        </is>
      </c>
      <c r="B8" s="5" t="n">
        <v>-406</v>
      </c>
      <c r="C8" s="4" t="inlineStr">
        <is>
          <t xml:space="preserve"> </t>
        </is>
      </c>
      <c r="D8" s="4" t="inlineStr">
        <is>
          <t xml:space="preserve"> </t>
        </is>
      </c>
    </row>
    <row r="9">
      <c r="A9" s="4" t="inlineStr">
        <is>
          <t>Foreign currency translation gain (loss)</t>
        </is>
      </c>
      <c r="B9" s="5" t="n">
        <v>-2090</v>
      </c>
      <c r="C9" s="5" t="n">
        <v>-1776</v>
      </c>
      <c r="D9" s="5" t="n">
        <v>717</v>
      </c>
    </row>
    <row r="10">
      <c r="A10" s="4" t="inlineStr">
        <is>
          <t>Tax effect</t>
        </is>
      </c>
      <c r="B10" s="5" t="n">
        <v>4</v>
      </c>
      <c r="C10" s="5" t="n">
        <v>154</v>
      </c>
      <c r="D10" s="5" t="n">
        <v>142</v>
      </c>
    </row>
    <row r="11">
      <c r="A11" s="4" t="inlineStr">
        <is>
          <t>Other comprehensive income (loss), net of tax</t>
        </is>
      </c>
      <c r="B11" s="5" t="n">
        <v>4204</v>
      </c>
      <c r="C11" s="5" t="n">
        <v>1497</v>
      </c>
      <c r="D11" s="5" t="n">
        <v>-2497</v>
      </c>
    </row>
    <row r="12">
      <c r="A12" s="4" t="inlineStr">
        <is>
          <t>Comprehensive income</t>
        </is>
      </c>
      <c r="B12" s="6" t="n">
        <v>42959</v>
      </c>
      <c r="C12" s="6" t="n">
        <v>25998</v>
      </c>
      <c r="D12" s="6" t="n">
        <v>3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Accounting Policies - Schedule Of Estimated Useful Lives of Assets (Details)</t>
        </is>
      </c>
      <c r="B1" s="2" t="inlineStr">
        <is>
          <t>12 Months Ended</t>
        </is>
      </c>
    </row>
    <row r="2">
      <c r="B2" s="2" t="inlineStr">
        <is>
          <t>Dec. 30, 2022</t>
        </is>
      </c>
    </row>
    <row r="3">
      <c r="A3" s="4" t="inlineStr">
        <is>
          <t>Leasehold Improvements</t>
        </is>
      </c>
      <c r="B3" s="4" t="inlineStr">
        <is>
          <t xml:space="preserve"> </t>
        </is>
      </c>
    </row>
    <row r="4">
      <c r="A4" s="4" t="inlineStr">
        <is>
          <t>Property, Plant and Equipment, Useful Life Description</t>
        </is>
      </c>
      <c r="B4" s="4" t="inlineStr">
        <is>
          <t>The shorter of the useful life of the asset or the expected term of the associated lease</t>
        </is>
      </c>
    </row>
    <row r="5">
      <c r="A5" s="4" t="inlineStr">
        <is>
          <t>Minimum | Machinery and Equipment</t>
        </is>
      </c>
      <c r="B5" s="4" t="inlineStr">
        <is>
          <t xml:space="preserve"> </t>
        </is>
      </c>
    </row>
    <row r="6">
      <c r="A6" s="4" t="inlineStr">
        <is>
          <t>Property, Plant and Equipment, Useful Life</t>
        </is>
      </c>
      <c r="B6" s="4" t="inlineStr">
        <is>
          <t>5 years</t>
        </is>
      </c>
    </row>
    <row r="7">
      <c r="A7" s="4" t="inlineStr">
        <is>
          <t>Minimum | Computer Equipment and Software</t>
        </is>
      </c>
      <c r="B7" s="4" t="inlineStr">
        <is>
          <t xml:space="preserve"> </t>
        </is>
      </c>
    </row>
    <row r="8">
      <c r="A8" s="4" t="inlineStr">
        <is>
          <t>Property, Plant and Equipment, Useful Life</t>
        </is>
      </c>
      <c r="B8" s="4" t="inlineStr">
        <is>
          <t>2 years</t>
        </is>
      </c>
    </row>
    <row r="9">
      <c r="A9" s="4" t="inlineStr">
        <is>
          <t>Minimum | Furniture and Fixtures</t>
        </is>
      </c>
      <c r="B9" s="4" t="inlineStr">
        <is>
          <t xml:space="preserve"> </t>
        </is>
      </c>
    </row>
    <row r="10">
      <c r="A10" s="4" t="inlineStr">
        <is>
          <t>Property, Plant and Equipment, Useful Life</t>
        </is>
      </c>
      <c r="B10" s="4" t="inlineStr">
        <is>
          <t>3 years</t>
        </is>
      </c>
    </row>
    <row r="11">
      <c r="A11" s="4" t="inlineStr">
        <is>
          <t>Maximum | Machinery and Equipment</t>
        </is>
      </c>
      <c r="B11" s="4" t="inlineStr">
        <is>
          <t xml:space="preserve"> </t>
        </is>
      </c>
    </row>
    <row r="12">
      <c r="A12" s="4" t="inlineStr">
        <is>
          <t>Property, Plant and Equipment, Useful Life</t>
        </is>
      </c>
      <c r="B12" s="4" t="inlineStr">
        <is>
          <t>10 years</t>
        </is>
      </c>
    </row>
    <row r="13">
      <c r="A13" s="4" t="inlineStr">
        <is>
          <t>Maximum | Computer Equipment and Software</t>
        </is>
      </c>
      <c r="B13" s="4" t="inlineStr">
        <is>
          <t xml:space="preserve"> </t>
        </is>
      </c>
    </row>
    <row r="14">
      <c r="A14" s="4" t="inlineStr">
        <is>
          <t>Property, Plant and Equipment, Useful Life</t>
        </is>
      </c>
      <c r="B14" s="4" t="inlineStr">
        <is>
          <t>5 years</t>
        </is>
      </c>
    </row>
    <row r="15">
      <c r="A15" s="4" t="inlineStr">
        <is>
          <t>Maximum | Furniture and Fixtures</t>
        </is>
      </c>
      <c r="B15" s="4" t="inlineStr">
        <is>
          <t xml:space="preserve"> </t>
        </is>
      </c>
    </row>
    <row r="16">
      <c r="A16" s="4" t="inlineStr">
        <is>
          <t>Property, Plant and Equipment, Useful Life</t>
        </is>
      </c>
      <c r="B1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Advertising Costs (Details) - USD ($) $ in Thousands</t>
        </is>
      </c>
      <c r="B1" s="2" t="inlineStr">
        <is>
          <t>12 Months Ended</t>
        </is>
      </c>
    </row>
    <row r="2">
      <c r="B2" s="2" t="inlineStr">
        <is>
          <t>Dec. 30, 2022</t>
        </is>
      </c>
      <c r="C2" s="2" t="inlineStr">
        <is>
          <t>Dec. 31, 2021</t>
        </is>
      </c>
      <c r="D2" s="2" t="inlineStr">
        <is>
          <t>Jan. 0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6" t="n">
        <v>37918</v>
      </c>
      <c r="C4" s="6" t="n">
        <v>21989</v>
      </c>
      <c r="D4" s="6" t="n">
        <v>110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Changes in Accumulated Other Comprehensive Income (Loss) - (Details) - USD ($) $ in Thousands</t>
        </is>
      </c>
      <c r="B1" s="2" t="inlineStr">
        <is>
          <t>12 Months Ended</t>
        </is>
      </c>
    </row>
    <row r="2">
      <c r="B2" s="2" t="inlineStr">
        <is>
          <t>Dec. 30, 2022</t>
        </is>
      </c>
      <c r="C2" s="2" t="inlineStr">
        <is>
          <t>Dec. 31, 2021</t>
        </is>
      </c>
      <c r="D2" s="2" t="inlineStr">
        <is>
          <t>Jan. 01, 2021</t>
        </is>
      </c>
    </row>
    <row r="3">
      <c r="A3" s="4" t="inlineStr">
        <is>
          <t>Balance</t>
        </is>
      </c>
      <c r="B3" s="6" t="n">
        <v>-4048</v>
      </c>
      <c r="C3" s="6" t="n">
        <v>-5545</v>
      </c>
      <c r="D3" s="6" t="n">
        <v>-3048</v>
      </c>
    </row>
    <row r="4">
      <c r="A4" s="4" t="inlineStr">
        <is>
          <t>Other comprehensive income (loss)</t>
        </is>
      </c>
      <c r="B4" s="5" t="n">
        <v>4200</v>
      </c>
      <c r="C4" s="5" t="n">
        <v>1343</v>
      </c>
      <c r="D4" s="5" t="n">
        <v>-2639</v>
      </c>
    </row>
    <row r="5">
      <c r="A5" s="4" t="inlineStr">
        <is>
          <t>Tax effect</t>
        </is>
      </c>
      <c r="B5" s="5" t="n">
        <v>4</v>
      </c>
      <c r="C5" s="5" t="n">
        <v>154</v>
      </c>
      <c r="D5" s="5" t="n">
        <v>142</v>
      </c>
    </row>
    <row r="6">
      <c r="A6" s="4" t="inlineStr">
        <is>
          <t>Balance</t>
        </is>
      </c>
      <c r="B6" s="5" t="n">
        <v>156</v>
      </c>
      <c r="C6" s="5" t="n">
        <v>-4048</v>
      </c>
      <c r="D6" s="5" t="n">
        <v>-5545</v>
      </c>
    </row>
    <row r="7">
      <c r="A7" s="4" t="inlineStr">
        <is>
          <t>Foreign Currency Translation</t>
        </is>
      </c>
      <c r="B7" s="4" t="inlineStr">
        <is>
          <t xml:space="preserve"> </t>
        </is>
      </c>
      <c r="C7" s="4" t="inlineStr">
        <is>
          <t xml:space="preserve"> </t>
        </is>
      </c>
      <c r="D7" s="4" t="inlineStr">
        <is>
          <t xml:space="preserve"> </t>
        </is>
      </c>
    </row>
    <row r="8">
      <c r="A8" s="4" t="inlineStr">
        <is>
          <t>Balance</t>
        </is>
      </c>
      <c r="B8" s="5" t="n">
        <v>-88</v>
      </c>
      <c r="C8" s="5" t="n">
        <v>1151</v>
      </c>
      <c r="D8" s="5" t="n">
        <v>651</v>
      </c>
    </row>
    <row r="9">
      <c r="A9" s="4" t="inlineStr">
        <is>
          <t>Other comprehensive income (loss)</t>
        </is>
      </c>
      <c r="B9" s="5" t="n">
        <v>-2090</v>
      </c>
      <c r="C9" s="5" t="n">
        <v>-1776</v>
      </c>
      <c r="D9" s="5" t="n">
        <v>717</v>
      </c>
    </row>
    <row r="10">
      <c r="A10" s="4" t="inlineStr">
        <is>
          <t>Tax effect</t>
        </is>
      </c>
      <c r="B10" s="5" t="n">
        <v>631</v>
      </c>
      <c r="C10" s="5" t="n">
        <v>537</v>
      </c>
      <c r="D10" s="5" t="n">
        <v>-217</v>
      </c>
    </row>
    <row r="11">
      <c r="A11" s="4" t="inlineStr">
        <is>
          <t>Balance</t>
        </is>
      </c>
      <c r="B11" s="5" t="n">
        <v>-1547</v>
      </c>
      <c r="C11" s="5" t="n">
        <v>-88</v>
      </c>
      <c r="D11" s="5" t="n">
        <v>1151</v>
      </c>
    </row>
    <row r="12">
      <c r="A12" s="4" t="inlineStr">
        <is>
          <t>Investments Available for Sale</t>
        </is>
      </c>
      <c r="B12" s="4" t="inlineStr">
        <is>
          <t xml:space="preserve"> </t>
        </is>
      </c>
      <c r="C12" s="4" t="inlineStr">
        <is>
          <t xml:space="preserve"> </t>
        </is>
      </c>
      <c r="D12" s="4" t="inlineStr">
        <is>
          <t xml:space="preserve"> </t>
        </is>
      </c>
    </row>
    <row r="13">
      <c r="A13" s="4" t="inlineStr">
        <is>
          <t>Other comprehensive income (loss)</t>
        </is>
      </c>
      <c r="B13" s="5" t="n">
        <v>-406</v>
      </c>
      <c r="C13" s="4" t="inlineStr">
        <is>
          <t xml:space="preserve"> </t>
        </is>
      </c>
      <c r="D13" s="4" t="inlineStr">
        <is>
          <t xml:space="preserve"> </t>
        </is>
      </c>
    </row>
    <row r="14">
      <c r="A14" s="4" t="inlineStr">
        <is>
          <t>Tax effect</t>
        </is>
      </c>
      <c r="B14" s="5" t="n">
        <v>70</v>
      </c>
      <c r="C14" s="4" t="inlineStr">
        <is>
          <t xml:space="preserve"> </t>
        </is>
      </c>
      <c r="D14" s="4" t="inlineStr">
        <is>
          <t xml:space="preserve"> </t>
        </is>
      </c>
    </row>
    <row r="15">
      <c r="A15" s="4" t="inlineStr">
        <is>
          <t>Balance</t>
        </is>
      </c>
      <c r="B15" s="5" t="n">
        <v>-336</v>
      </c>
      <c r="C15" s="4" t="inlineStr">
        <is>
          <t xml:space="preserve"> </t>
        </is>
      </c>
      <c r="D15" s="4" t="inlineStr">
        <is>
          <t xml:space="preserve"> </t>
        </is>
      </c>
    </row>
    <row r="16">
      <c r="A16" s="4" t="inlineStr">
        <is>
          <t>Defined Benefit Pension Plan | JAPAN</t>
        </is>
      </c>
      <c r="B16" s="4" t="inlineStr">
        <is>
          <t xml:space="preserve"> </t>
        </is>
      </c>
      <c r="C16" s="4" t="inlineStr">
        <is>
          <t xml:space="preserve"> </t>
        </is>
      </c>
      <c r="D16" s="4" t="inlineStr">
        <is>
          <t xml:space="preserve"> </t>
        </is>
      </c>
    </row>
    <row r="17">
      <c r="A17" s="4" t="inlineStr">
        <is>
          <t>Balance</t>
        </is>
      </c>
      <c r="B17" s="5" t="n">
        <v>192</v>
      </c>
      <c r="C17" s="5" t="n">
        <v>15</v>
      </c>
      <c r="D17" s="5" t="n">
        <v>38</v>
      </c>
    </row>
    <row r="18">
      <c r="A18" s="4" t="inlineStr">
        <is>
          <t>Other comprehensive income (loss)</t>
        </is>
      </c>
      <c r="B18" s="5" t="n">
        <v>-11</v>
      </c>
      <c r="C18" s="5" t="n">
        <v>254</v>
      </c>
      <c r="D18" s="5" t="n">
        <v>-33</v>
      </c>
    </row>
    <row r="19">
      <c r="A19" s="4" t="inlineStr">
        <is>
          <t>Tax effect</t>
        </is>
      </c>
      <c r="B19" s="5" t="n">
        <v>3</v>
      </c>
      <c r="C19" s="5" t="n">
        <v>-77</v>
      </c>
      <c r="D19" s="5" t="n">
        <v>10</v>
      </c>
    </row>
    <row r="20">
      <c r="A20" s="4" t="inlineStr">
        <is>
          <t>Balance</t>
        </is>
      </c>
      <c r="B20" s="5" t="n">
        <v>184</v>
      </c>
      <c r="C20" s="5" t="n">
        <v>192</v>
      </c>
      <c r="D20" s="5" t="n">
        <v>15</v>
      </c>
    </row>
    <row r="21">
      <c r="A21" s="4" t="inlineStr">
        <is>
          <t>Defined Benefit Pension Plan | SWITZERLAND</t>
        </is>
      </c>
      <c r="B21" s="4" t="inlineStr">
        <is>
          <t xml:space="preserve"> </t>
        </is>
      </c>
      <c r="C21" s="4" t="inlineStr">
        <is>
          <t xml:space="preserve"> </t>
        </is>
      </c>
      <c r="D21" s="4" t="inlineStr">
        <is>
          <t xml:space="preserve"> </t>
        </is>
      </c>
    </row>
    <row r="22">
      <c r="A22" s="4" t="inlineStr">
        <is>
          <t>Balance</t>
        </is>
      </c>
      <c r="B22" s="5" t="n">
        <v>-4152</v>
      </c>
      <c r="C22" s="5" t="n">
        <v>-6711</v>
      </c>
      <c r="D22" s="5" t="n">
        <v>-3737</v>
      </c>
    </row>
    <row r="23">
      <c r="A23" s="4" t="inlineStr">
        <is>
          <t>Other comprehensive income (loss)</t>
        </is>
      </c>
      <c r="B23" s="5" t="n">
        <v>6707</v>
      </c>
      <c r="C23" s="5" t="n">
        <v>2865</v>
      </c>
      <c r="D23" s="5" t="n">
        <v>-3323</v>
      </c>
    </row>
    <row r="24">
      <c r="A24" s="4" t="inlineStr">
        <is>
          <t>Tax effect</t>
        </is>
      </c>
      <c r="B24" s="5" t="n">
        <v>-700</v>
      </c>
      <c r="C24" s="5" t="n">
        <v>-306</v>
      </c>
      <c r="D24" s="5" t="n">
        <v>349</v>
      </c>
    </row>
    <row r="25">
      <c r="A25" s="4" t="inlineStr">
        <is>
          <t>Balance</t>
        </is>
      </c>
      <c r="B25" s="6" t="n">
        <v>1855</v>
      </c>
      <c r="C25" s="6" t="n">
        <v>-4152</v>
      </c>
      <c r="D25" s="6" t="n">
        <v>-67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Investments Available for Sale - Summary of Investments Available for Sale and Related Fair Value Measurement (Details) $ in Thousands</t>
        </is>
      </c>
      <c r="B1" s="2" t="inlineStr">
        <is>
          <t>12 Months Ended</t>
        </is>
      </c>
    </row>
    <row r="2">
      <c r="B2" s="2" t="inlineStr">
        <is>
          <t>Dec. 30, 2022 USD ($)</t>
        </is>
      </c>
    </row>
    <row r="3">
      <c r="A3" s="3" t="inlineStr">
        <is>
          <t>Schedule Of Available For Sale Securities [Line Items]</t>
        </is>
      </c>
      <c r="B3" s="4" t="inlineStr">
        <is>
          <t xml:space="preserve"> </t>
        </is>
      </c>
    </row>
    <row r="4">
      <c r="A4" s="4" t="inlineStr">
        <is>
          <t>Amortized Cost</t>
        </is>
      </c>
      <c r="B4" s="6" t="n">
        <v>139466</v>
      </c>
    </row>
    <row r="5">
      <c r="A5" s="4" t="inlineStr">
        <is>
          <t>Unrealized Gains</t>
        </is>
      </c>
      <c r="B5" s="5" t="n">
        <v>38</v>
      </c>
    </row>
    <row r="6">
      <c r="A6" s="4" t="inlineStr">
        <is>
          <t>Unrealized Losses</t>
        </is>
      </c>
      <c r="B6" s="5" t="n">
        <v>-443</v>
      </c>
    </row>
    <row r="7">
      <c r="A7" s="4" t="inlineStr">
        <is>
          <t>Estimated Fair Value</t>
        </is>
      </c>
      <c r="B7" s="5" t="n">
        <v>139061</v>
      </c>
    </row>
    <row r="8">
      <c r="A8" s="4" t="inlineStr">
        <is>
          <t>Fair Value, Inputs, Level 1</t>
        </is>
      </c>
      <c r="B8" s="4" t="inlineStr">
        <is>
          <t xml:space="preserve"> </t>
        </is>
      </c>
    </row>
    <row r="9">
      <c r="A9" s="3" t="inlineStr">
        <is>
          <t>Schedule Of Available For Sale Securities [Line Items]</t>
        </is>
      </c>
      <c r="B9" s="4" t="inlineStr">
        <is>
          <t xml:space="preserve"> </t>
        </is>
      </c>
    </row>
    <row r="10">
      <c r="A10" s="4" t="inlineStr">
        <is>
          <t>Fair Value Measurements</t>
        </is>
      </c>
      <c r="B10" s="5" t="n">
        <v>21835</v>
      </c>
    </row>
    <row r="11">
      <c r="A11" s="4" t="inlineStr">
        <is>
          <t>Fair Value, Inputs, Level 2</t>
        </is>
      </c>
      <c r="B11" s="4" t="inlineStr">
        <is>
          <t xml:space="preserve"> </t>
        </is>
      </c>
    </row>
    <row r="12">
      <c r="A12" s="3" t="inlineStr">
        <is>
          <t>Schedule Of Available For Sale Securities [Line Items]</t>
        </is>
      </c>
      <c r="B12" s="4" t="inlineStr">
        <is>
          <t xml:space="preserve"> </t>
        </is>
      </c>
    </row>
    <row r="13">
      <c r="A13" s="4" t="inlineStr">
        <is>
          <t>Fair Value Measurements</t>
        </is>
      </c>
      <c r="B13" s="5" t="n">
        <v>117226</v>
      </c>
    </row>
    <row r="14">
      <c r="A14" s="4" t="inlineStr">
        <is>
          <t>Commercial Paper</t>
        </is>
      </c>
      <c r="B14" s="4" t="inlineStr">
        <is>
          <t xml:space="preserve"> </t>
        </is>
      </c>
    </row>
    <row r="15">
      <c r="A15" s="3" t="inlineStr">
        <is>
          <t>Schedule Of Available For Sale Securities [Line Items]</t>
        </is>
      </c>
      <c r="B15" s="4" t="inlineStr">
        <is>
          <t xml:space="preserve"> </t>
        </is>
      </c>
    </row>
    <row r="16">
      <c r="A16" s="4" t="inlineStr">
        <is>
          <t>Amortized Cost</t>
        </is>
      </c>
      <c r="B16" s="5" t="n">
        <v>44054</v>
      </c>
    </row>
    <row r="17">
      <c r="A17" s="4" t="inlineStr">
        <is>
          <t>Unrealized Gains</t>
        </is>
      </c>
      <c r="B17" s="5" t="n">
        <v>11</v>
      </c>
    </row>
    <row r="18">
      <c r="A18" s="4" t="inlineStr">
        <is>
          <t>Unrealized Losses</t>
        </is>
      </c>
      <c r="B18" s="5" t="n">
        <v>-62</v>
      </c>
    </row>
    <row r="19">
      <c r="A19" s="4" t="inlineStr">
        <is>
          <t>Estimated Fair Value</t>
        </is>
      </c>
      <c r="B19" s="5" t="n">
        <v>44003</v>
      </c>
    </row>
    <row r="20">
      <c r="A20" s="4" t="inlineStr">
        <is>
          <t>Commercial Paper | Fair Value, Inputs, Level 2</t>
        </is>
      </c>
      <c r="B20" s="4" t="inlineStr">
        <is>
          <t xml:space="preserve"> </t>
        </is>
      </c>
    </row>
    <row r="21">
      <c r="A21" s="3" t="inlineStr">
        <is>
          <t>Schedule Of Available For Sale Securities [Line Items]</t>
        </is>
      </c>
      <c r="B21" s="4" t="inlineStr">
        <is>
          <t xml:space="preserve"> </t>
        </is>
      </c>
    </row>
    <row r="22">
      <c r="A22" s="4" t="inlineStr">
        <is>
          <t>Fair Value Measurements</t>
        </is>
      </c>
      <c r="B22" s="5" t="n">
        <v>44003</v>
      </c>
    </row>
    <row r="23">
      <c r="A23" s="4" t="inlineStr">
        <is>
          <t>Certificates of Deposit</t>
        </is>
      </c>
      <c r="B23" s="4" t="inlineStr">
        <is>
          <t xml:space="preserve"> </t>
        </is>
      </c>
    </row>
    <row r="24">
      <c r="A24" s="3" t="inlineStr">
        <is>
          <t>Schedule Of Available For Sale Securities [Line Items]</t>
        </is>
      </c>
      <c r="B24" s="4" t="inlineStr">
        <is>
          <t xml:space="preserve"> </t>
        </is>
      </c>
    </row>
    <row r="25">
      <c r="A25" s="4" t="inlineStr">
        <is>
          <t>Amortized Cost</t>
        </is>
      </c>
      <c r="B25" s="5" t="n">
        <v>17355</v>
      </c>
    </row>
    <row r="26">
      <c r="A26" s="4" t="inlineStr">
        <is>
          <t>Unrealized Gains</t>
        </is>
      </c>
      <c r="B26" s="5" t="n">
        <v>4</v>
      </c>
    </row>
    <row r="27">
      <c r="A27" s="4" t="inlineStr">
        <is>
          <t>Unrealized Losses</t>
        </is>
      </c>
      <c r="B27" s="5" t="n">
        <v>-75</v>
      </c>
    </row>
    <row r="28">
      <c r="A28" s="4" t="inlineStr">
        <is>
          <t>Estimated Fair Value</t>
        </is>
      </c>
      <c r="B28" s="5" t="n">
        <v>17284</v>
      </c>
    </row>
    <row r="29">
      <c r="A29" s="4" t="inlineStr">
        <is>
          <t>Certificates of Deposit | Fair Value, Inputs, Level 2</t>
        </is>
      </c>
      <c r="B29" s="4" t="inlineStr">
        <is>
          <t xml:space="preserve"> </t>
        </is>
      </c>
    </row>
    <row r="30">
      <c r="A30" s="3" t="inlineStr">
        <is>
          <t>Schedule Of Available For Sale Securities [Line Items]</t>
        </is>
      </c>
      <c r="B30" s="4" t="inlineStr">
        <is>
          <t xml:space="preserve"> </t>
        </is>
      </c>
    </row>
    <row r="31">
      <c r="A31" s="4" t="inlineStr">
        <is>
          <t>Fair Value Measurements</t>
        </is>
      </c>
      <c r="B31" s="5" t="n">
        <v>17284</v>
      </c>
    </row>
    <row r="32">
      <c r="A32" s="4" t="inlineStr">
        <is>
          <t>U.S. Treasury Securities</t>
        </is>
      </c>
      <c r="B32" s="4" t="inlineStr">
        <is>
          <t xml:space="preserve"> </t>
        </is>
      </c>
    </row>
    <row r="33">
      <c r="A33" s="3" t="inlineStr">
        <is>
          <t>Schedule Of Available For Sale Securities [Line Items]</t>
        </is>
      </c>
      <c r="B33" s="4" t="inlineStr">
        <is>
          <t xml:space="preserve"> </t>
        </is>
      </c>
    </row>
    <row r="34">
      <c r="A34" s="4" t="inlineStr">
        <is>
          <t>Amortized Cost</t>
        </is>
      </c>
      <c r="B34" s="5" t="n">
        <v>21847</v>
      </c>
    </row>
    <row r="35">
      <c r="A35" s="4" t="inlineStr">
        <is>
          <t>Unrealized Gains</t>
        </is>
      </c>
      <c r="B35" s="5" t="n">
        <v>3</v>
      </c>
    </row>
    <row r="36">
      <c r="A36" s="4" t="inlineStr">
        <is>
          <t>Unrealized Losses</t>
        </is>
      </c>
      <c r="B36" s="5" t="n">
        <v>-15</v>
      </c>
    </row>
    <row r="37">
      <c r="A37" s="4" t="inlineStr">
        <is>
          <t>Estimated Fair Value</t>
        </is>
      </c>
      <c r="B37" s="5" t="n">
        <v>21835</v>
      </c>
    </row>
    <row r="38">
      <c r="A38" s="4" t="inlineStr">
        <is>
          <t>U.S. Treasury Securities | Fair Value, Inputs, Level 1</t>
        </is>
      </c>
      <c r="B38" s="4" t="inlineStr">
        <is>
          <t xml:space="preserve"> </t>
        </is>
      </c>
    </row>
    <row r="39">
      <c r="A39" s="3" t="inlineStr">
        <is>
          <t>Schedule Of Available For Sale Securities [Line Items]</t>
        </is>
      </c>
      <c r="B39" s="4" t="inlineStr">
        <is>
          <t xml:space="preserve"> </t>
        </is>
      </c>
    </row>
    <row r="40">
      <c r="A40" s="4" t="inlineStr">
        <is>
          <t>Fair Value Measurements</t>
        </is>
      </c>
      <c r="B40" s="5" t="n">
        <v>21835</v>
      </c>
    </row>
    <row r="41">
      <c r="A41" s="4" t="inlineStr">
        <is>
          <t>U.S. Agency Securities</t>
        </is>
      </c>
      <c r="B41" s="4" t="inlineStr">
        <is>
          <t xml:space="preserve"> </t>
        </is>
      </c>
    </row>
    <row r="42">
      <c r="A42" s="3" t="inlineStr">
        <is>
          <t>Schedule Of Available For Sale Securities [Line Items]</t>
        </is>
      </c>
      <c r="B42" s="4" t="inlineStr">
        <is>
          <t xml:space="preserve"> </t>
        </is>
      </c>
    </row>
    <row r="43">
      <c r="A43" s="4" t="inlineStr">
        <is>
          <t>Amortized Cost</t>
        </is>
      </c>
      <c r="B43" s="5" t="n">
        <v>10688</v>
      </c>
    </row>
    <row r="44">
      <c r="A44" s="4" t="inlineStr">
        <is>
          <t>Unrealized Gains</t>
        </is>
      </c>
      <c r="B44" s="5" t="n">
        <v>16</v>
      </c>
    </row>
    <row r="45">
      <c r="A45" s="4" t="inlineStr">
        <is>
          <t>Unrealized Losses</t>
        </is>
      </c>
      <c r="B45" s="5" t="n">
        <v>-3</v>
      </c>
    </row>
    <row r="46">
      <c r="A46" s="4" t="inlineStr">
        <is>
          <t>Estimated Fair Value</t>
        </is>
      </c>
      <c r="B46" s="5" t="n">
        <v>10701</v>
      </c>
    </row>
    <row r="47">
      <c r="A47" s="4" t="inlineStr">
        <is>
          <t>U.S. Agency Securities | Fair Value, Inputs, Level 2</t>
        </is>
      </c>
      <c r="B47" s="4" t="inlineStr">
        <is>
          <t xml:space="preserve"> </t>
        </is>
      </c>
    </row>
    <row r="48">
      <c r="A48" s="3" t="inlineStr">
        <is>
          <t>Schedule Of Available For Sale Securities [Line Items]</t>
        </is>
      </c>
      <c r="B48" s="4" t="inlineStr">
        <is>
          <t xml:space="preserve"> </t>
        </is>
      </c>
    </row>
    <row r="49">
      <c r="A49" s="4" t="inlineStr">
        <is>
          <t>Fair Value Measurements</t>
        </is>
      </c>
      <c r="B49" s="5" t="n">
        <v>10701</v>
      </c>
    </row>
    <row r="50">
      <c r="A50" s="4" t="inlineStr">
        <is>
          <t>Corporate Debt Securities</t>
        </is>
      </c>
      <c r="B50" s="4" t="inlineStr">
        <is>
          <t xml:space="preserve"> </t>
        </is>
      </c>
    </row>
    <row r="51">
      <c r="A51" s="3" t="inlineStr">
        <is>
          <t>Schedule Of Available For Sale Securities [Line Items]</t>
        </is>
      </c>
      <c r="B51" s="4" t="inlineStr">
        <is>
          <t xml:space="preserve"> </t>
        </is>
      </c>
    </row>
    <row r="52">
      <c r="A52" s="4" t="inlineStr">
        <is>
          <t>Amortized Cost</t>
        </is>
      </c>
      <c r="B52" s="5" t="n">
        <v>45522</v>
      </c>
    </row>
    <row r="53">
      <c r="A53" s="4" t="inlineStr">
        <is>
          <t>Unrealized Gains</t>
        </is>
      </c>
      <c r="B53" s="5" t="n">
        <v>4</v>
      </c>
    </row>
    <row r="54">
      <c r="A54" s="4" t="inlineStr">
        <is>
          <t>Unrealized Losses</t>
        </is>
      </c>
      <c r="B54" s="5" t="n">
        <v>-288</v>
      </c>
    </row>
    <row r="55">
      <c r="A55" s="4" t="inlineStr">
        <is>
          <t>Estimated Fair Value</t>
        </is>
      </c>
      <c r="B55" s="5" t="n">
        <v>45238</v>
      </c>
    </row>
    <row r="56">
      <c r="A56" s="4" t="inlineStr">
        <is>
          <t>Corporate Debt Securities | Fair Value, Inputs, Level 2</t>
        </is>
      </c>
      <c r="B56" s="4" t="inlineStr">
        <is>
          <t xml:space="preserve"> </t>
        </is>
      </c>
    </row>
    <row r="57">
      <c r="A57" s="3" t="inlineStr">
        <is>
          <t>Schedule Of Available For Sale Securities [Line Items]</t>
        </is>
      </c>
      <c r="B57" s="4" t="inlineStr">
        <is>
          <t xml:space="preserve"> </t>
        </is>
      </c>
    </row>
    <row r="58">
      <c r="A58" s="4" t="inlineStr">
        <is>
          <t>Fair Value Measurements</t>
        </is>
      </c>
      <c r="B58" s="6" t="n">
        <v>452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vestments Available for Sale - Additional Information (Details)</t>
        </is>
      </c>
      <c r="B1" s="2" t="inlineStr">
        <is>
          <t>12 Months Ended</t>
        </is>
      </c>
    </row>
    <row r="2">
      <c r="B2" s="2" t="inlineStr">
        <is>
          <t>Dec. 30, 2022 USD ($)</t>
        </is>
      </c>
    </row>
    <row r="3">
      <c r="A3" s="3" t="inlineStr">
        <is>
          <t>Schedule Of Available For Sale Securities [Line Items]</t>
        </is>
      </c>
      <c r="B3" s="4" t="inlineStr">
        <is>
          <t xml:space="preserve"> </t>
        </is>
      </c>
    </row>
    <row r="4">
      <c r="A4" s="4" t="inlineStr">
        <is>
          <t>Impairment recognized</t>
        </is>
      </c>
      <c r="B4" s="6" t="n">
        <v>0</v>
      </c>
    </row>
    <row r="5">
      <c r="A5" s="4" t="inlineStr">
        <is>
          <t>Sale of securities</t>
        </is>
      </c>
      <c r="B5" s="5" t="n">
        <v>359000</v>
      </c>
    </row>
    <row r="6">
      <c r="A6" s="4" t="inlineStr">
        <is>
          <t>Maximum</t>
        </is>
      </c>
      <c r="B6" s="4" t="inlineStr">
        <is>
          <t xml:space="preserve"> </t>
        </is>
      </c>
    </row>
    <row r="7">
      <c r="A7" s="3" t="inlineStr">
        <is>
          <t>Schedule Of Available For Sale Securities [Line Items]</t>
        </is>
      </c>
      <c r="B7" s="4" t="inlineStr">
        <is>
          <t xml:space="preserve"> </t>
        </is>
      </c>
    </row>
    <row r="8">
      <c r="A8" s="4" t="inlineStr">
        <is>
          <t>Equity Method Investment, Realized Gain (Loss) on Disposal</t>
        </is>
      </c>
      <c r="B8" s="6"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Available for Sale - Summary of Fair Value of Investments Available for Sale by Contractual Maturity (Details) $ in Thousands</t>
        </is>
      </c>
      <c r="B1" s="2" t="inlineStr">
        <is>
          <t>Dec. 30, 2022 USD ($)</t>
        </is>
      </c>
    </row>
    <row r="2">
      <c r="A2" s="3" t="inlineStr">
        <is>
          <t>Schedule Of Available For Sale Securities [Line Items]</t>
        </is>
      </c>
      <c r="B2" s="4" t="inlineStr">
        <is>
          <t xml:space="preserve"> </t>
        </is>
      </c>
    </row>
    <row r="3">
      <c r="A3" s="4" t="inlineStr">
        <is>
          <t>Within one year</t>
        </is>
      </c>
      <c r="B3" s="6" t="n">
        <v>125159</v>
      </c>
    </row>
    <row r="4">
      <c r="A4" s="4" t="inlineStr">
        <is>
          <t>After one year through five years</t>
        </is>
      </c>
      <c r="B4" s="5" t="n">
        <v>13902</v>
      </c>
    </row>
    <row r="5">
      <c r="A5" s="4" t="inlineStr">
        <is>
          <t>Total</t>
        </is>
      </c>
      <c r="B5" s="5" t="n">
        <v>139061</v>
      </c>
    </row>
    <row r="6">
      <c r="A6" s="4" t="inlineStr">
        <is>
          <t>Commercial Paper</t>
        </is>
      </c>
      <c r="B6" s="4" t="inlineStr">
        <is>
          <t xml:space="preserve"> </t>
        </is>
      </c>
    </row>
    <row r="7">
      <c r="A7" s="3" t="inlineStr">
        <is>
          <t>Schedule Of Available For Sale Securities [Line Items]</t>
        </is>
      </c>
      <c r="B7" s="4" t="inlineStr">
        <is>
          <t xml:space="preserve"> </t>
        </is>
      </c>
    </row>
    <row r="8">
      <c r="A8" s="4" t="inlineStr">
        <is>
          <t>Within one year</t>
        </is>
      </c>
      <c r="B8" s="5" t="n">
        <v>44003</v>
      </c>
    </row>
    <row r="9">
      <c r="A9" s="4" t="inlineStr">
        <is>
          <t>Total</t>
        </is>
      </c>
      <c r="B9" s="5" t="n">
        <v>44003</v>
      </c>
    </row>
    <row r="10">
      <c r="A10" s="4" t="inlineStr">
        <is>
          <t>Certificates of Deposit</t>
        </is>
      </c>
      <c r="B10" s="4" t="inlineStr">
        <is>
          <t xml:space="preserve"> </t>
        </is>
      </c>
    </row>
    <row r="11">
      <c r="A11" s="3" t="inlineStr">
        <is>
          <t>Schedule Of Available For Sale Securities [Line Items]</t>
        </is>
      </c>
      <c r="B11" s="4" t="inlineStr">
        <is>
          <t xml:space="preserve"> </t>
        </is>
      </c>
    </row>
    <row r="12">
      <c r="A12" s="4" t="inlineStr">
        <is>
          <t>Within one year</t>
        </is>
      </c>
      <c r="B12" s="5" t="n">
        <v>17284</v>
      </c>
    </row>
    <row r="13">
      <c r="A13" s="4" t="inlineStr">
        <is>
          <t>Total</t>
        </is>
      </c>
      <c r="B13" s="5" t="n">
        <v>17284</v>
      </c>
    </row>
    <row r="14">
      <c r="A14" s="4" t="inlineStr">
        <is>
          <t>U.S. Treasury Securities</t>
        </is>
      </c>
      <c r="B14" s="4" t="inlineStr">
        <is>
          <t xml:space="preserve"> </t>
        </is>
      </c>
    </row>
    <row r="15">
      <c r="A15" s="3" t="inlineStr">
        <is>
          <t>Schedule Of Available For Sale Securities [Line Items]</t>
        </is>
      </c>
      <c r="B15" s="4" t="inlineStr">
        <is>
          <t xml:space="preserve"> </t>
        </is>
      </c>
    </row>
    <row r="16">
      <c r="A16" s="4" t="inlineStr">
        <is>
          <t>Within one year</t>
        </is>
      </c>
      <c r="B16" s="5" t="n">
        <v>18961</v>
      </c>
    </row>
    <row r="17">
      <c r="A17" s="4" t="inlineStr">
        <is>
          <t>After one year through five years</t>
        </is>
      </c>
      <c r="B17" s="5" t="n">
        <v>2874</v>
      </c>
    </row>
    <row r="18">
      <c r="A18" s="4" t="inlineStr">
        <is>
          <t>Total</t>
        </is>
      </c>
      <c r="B18" s="5" t="n">
        <v>21835</v>
      </c>
    </row>
    <row r="19">
      <c r="A19" s="4" t="inlineStr">
        <is>
          <t>U.S. Agency Securities</t>
        </is>
      </c>
      <c r="B19" s="4" t="inlineStr">
        <is>
          <t xml:space="preserve"> </t>
        </is>
      </c>
    </row>
    <row r="20">
      <c r="A20" s="3" t="inlineStr">
        <is>
          <t>Schedule Of Available For Sale Securities [Line Items]</t>
        </is>
      </c>
      <c r="B20" s="4" t="inlineStr">
        <is>
          <t xml:space="preserve"> </t>
        </is>
      </c>
    </row>
    <row r="21">
      <c r="A21" s="4" t="inlineStr">
        <is>
          <t>Within one year</t>
        </is>
      </c>
      <c r="B21" s="5" t="n">
        <v>8653</v>
      </c>
    </row>
    <row r="22">
      <c r="A22" s="4" t="inlineStr">
        <is>
          <t>After one year through five years</t>
        </is>
      </c>
      <c r="B22" s="5" t="n">
        <v>2048</v>
      </c>
    </row>
    <row r="23">
      <c r="A23" s="4" t="inlineStr">
        <is>
          <t>Total</t>
        </is>
      </c>
      <c r="B23" s="5" t="n">
        <v>10701</v>
      </c>
    </row>
    <row r="24">
      <c r="A24" s="4" t="inlineStr">
        <is>
          <t>Corporate Debt Securities</t>
        </is>
      </c>
      <c r="B24" s="4" t="inlineStr">
        <is>
          <t xml:space="preserve"> </t>
        </is>
      </c>
    </row>
    <row r="25">
      <c r="A25" s="3" t="inlineStr">
        <is>
          <t>Schedule Of Available For Sale Securities [Line Items]</t>
        </is>
      </c>
      <c r="B25" s="4" t="inlineStr">
        <is>
          <t xml:space="preserve"> </t>
        </is>
      </c>
    </row>
    <row r="26">
      <c r="A26" s="4" t="inlineStr">
        <is>
          <t>Within one year</t>
        </is>
      </c>
      <c r="B26" s="5" t="n">
        <v>36258</v>
      </c>
    </row>
    <row r="27">
      <c r="A27" s="4" t="inlineStr">
        <is>
          <t>After one year through five years</t>
        </is>
      </c>
      <c r="B27" s="5" t="n">
        <v>8980</v>
      </c>
    </row>
    <row r="28">
      <c r="A28" s="4" t="inlineStr">
        <is>
          <t>Total</t>
        </is>
      </c>
      <c r="B28" s="6" t="n">
        <v>45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Trade, Net - Schedule of Accounts, Notes, Loans and Financing Receivable (Details) - USD ($) $ in Thousands</t>
        </is>
      </c>
      <c r="B1" s="2" t="inlineStr">
        <is>
          <t>Dec. 30, 2022</t>
        </is>
      </c>
      <c r="C1" s="2" t="inlineStr">
        <is>
          <t>Dec. 31, 2021</t>
        </is>
      </c>
    </row>
    <row r="2">
      <c r="A2" s="3" t="inlineStr">
        <is>
          <t>Accounts Receivable [Line Items]</t>
        </is>
      </c>
      <c r="B2" s="4" t="inlineStr">
        <is>
          <t xml:space="preserve"> </t>
        </is>
      </c>
      <c r="C2" s="4" t="inlineStr">
        <is>
          <t xml:space="preserve"> </t>
        </is>
      </c>
    </row>
    <row r="3">
      <c r="A3" s="4" t="inlineStr">
        <is>
          <t>Total accounts receivable trade, gross</t>
        </is>
      </c>
      <c r="B3" s="6" t="n">
        <v>62467</v>
      </c>
      <c r="C3" s="6" t="n">
        <v>43574</v>
      </c>
    </row>
    <row r="4">
      <c r="A4" s="4" t="inlineStr">
        <is>
          <t>Less allowance for credit losses</t>
        </is>
      </c>
      <c r="B4" s="5" t="n">
        <v>-20</v>
      </c>
      <c r="C4" s="5" t="n">
        <v>-43</v>
      </c>
    </row>
    <row r="5">
      <c r="A5" s="4" t="inlineStr">
        <is>
          <t>Total accounts receivable trade, net</t>
        </is>
      </c>
      <c r="B5" s="5" t="n">
        <v>62447</v>
      </c>
      <c r="C5" s="5" t="n">
        <v>43531</v>
      </c>
    </row>
    <row r="6">
      <c r="A6" s="4" t="inlineStr">
        <is>
          <t>US</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Total accounts receivable trade, gross</t>
        </is>
      </c>
      <c r="B8" s="5" t="n">
        <v>2430</v>
      </c>
      <c r="C8" s="5" t="n">
        <v>1210</v>
      </c>
    </row>
    <row r="9">
      <c r="A9" s="4" t="inlineStr">
        <is>
          <t>Foreign</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Total accounts receivable trade, gross</t>
        </is>
      </c>
      <c r="B11" s="6" t="n">
        <v>60037</v>
      </c>
      <c r="C11" s="6" t="n">
        <v>42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y, Current (Details) - USD ($) $ in Thousand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Raw materials and purchased parts</t>
        </is>
      </c>
      <c r="B3" s="6" t="n">
        <v>6703</v>
      </c>
      <c r="C3" s="6" t="n">
        <v>3971</v>
      </c>
    </row>
    <row r="4">
      <c r="A4" s="4" t="inlineStr">
        <is>
          <t>Work in process</t>
        </is>
      </c>
      <c r="B4" s="5" t="n">
        <v>5499</v>
      </c>
      <c r="C4" s="5" t="n">
        <v>4031</v>
      </c>
    </row>
    <row r="5">
      <c r="A5" s="4" t="inlineStr">
        <is>
          <t>Finished goods</t>
        </is>
      </c>
      <c r="B5" s="5" t="n">
        <v>13633</v>
      </c>
      <c r="C5" s="5" t="n">
        <v>10429</v>
      </c>
    </row>
    <row r="6">
      <c r="A6" s="4" t="inlineStr">
        <is>
          <t>Total inventories, gross</t>
        </is>
      </c>
      <c r="B6" s="5" t="n">
        <v>25835</v>
      </c>
      <c r="C6" s="5" t="n">
        <v>18431</v>
      </c>
    </row>
    <row r="7">
      <c r="A7" s="4" t="inlineStr">
        <is>
          <t>Less inventory reserves</t>
        </is>
      </c>
      <c r="B7" s="5" t="n">
        <v>-1674</v>
      </c>
      <c r="C7" s="5" t="n">
        <v>-1157</v>
      </c>
    </row>
    <row r="8">
      <c r="A8" s="4" t="inlineStr">
        <is>
          <t>Total inventories, net</t>
        </is>
      </c>
      <c r="B8" s="6" t="n">
        <v>24161</v>
      </c>
      <c r="C8" s="6" t="n">
        <v>17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Dec.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3986</v>
      </c>
      <c r="D3" s="6" t="n">
        <v>4047</v>
      </c>
    </row>
    <row r="4">
      <c r="A4" s="4" t="inlineStr">
        <is>
          <t>Prepaid insurance</t>
        </is>
      </c>
      <c r="C4" s="5" t="n">
        <v>2620</v>
      </c>
      <c r="D4" s="5" t="n">
        <v>2647</v>
      </c>
    </row>
    <row r="5">
      <c r="A5" s="4" t="inlineStr">
        <is>
          <t>Prepaid marketing</t>
        </is>
      </c>
      <c r="C5" s="5" t="n">
        <v>2534</v>
      </c>
      <c r="D5" s="5" t="n">
        <v>543</v>
      </c>
    </row>
    <row r="6">
      <c r="A6" s="4" t="inlineStr">
        <is>
          <t>Consumption tax receivable</t>
        </is>
      </c>
      <c r="C6" s="5" t="n">
        <v>864</v>
      </c>
      <c r="D6" s="5" t="n">
        <v>830</v>
      </c>
    </row>
    <row r="7">
      <c r="A7" s="4" t="inlineStr">
        <is>
          <t>Value added tax (VAT) receivable</t>
        </is>
      </c>
      <c r="C7" s="5" t="n">
        <v>2661</v>
      </c>
      <c r="D7" s="5" t="n">
        <v>2197</v>
      </c>
    </row>
    <row r="8">
      <c r="A8" s="4" t="inlineStr">
        <is>
          <t>Other</t>
        </is>
      </c>
      <c r="B8" s="4" t="inlineStr">
        <is>
          <t>[1]</t>
        </is>
      </c>
      <c r="C8" s="5" t="n">
        <v>811</v>
      </c>
      <c r="D8" s="5" t="n">
        <v>636</v>
      </c>
    </row>
    <row r="9">
      <c r="A9" s="4" t="inlineStr">
        <is>
          <t>Total prepayments, deposits and other current assets</t>
        </is>
      </c>
      <c r="C9" s="6" t="n">
        <v>13476</v>
      </c>
      <c r="D9" s="6" t="n">
        <v>10900</v>
      </c>
    </row>
    <row r="10"/>
    <row r="11">
      <c r="A11" s="4" t="inlineStr">
        <is>
          <t>[1]</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Dec.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 current assets</t>
        </is>
      </c>
      <c r="B3" s="8" t="n">
        <v>0.05</v>
      </c>
      <c r="C3"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Jan. 03, 2020</t>
        </is>
      </c>
      <c r="B2" s="6" t="n">
        <v>159884</v>
      </c>
      <c r="C2" s="6" t="n">
        <v>448</v>
      </c>
      <c r="D2" s="6" t="n">
        <v>304288</v>
      </c>
      <c r="E2" s="6" t="n">
        <v>-3048</v>
      </c>
      <c r="F2" s="6" t="n">
        <v>-141804</v>
      </c>
    </row>
    <row r="3">
      <c r="A3" s="4" t="inlineStr">
        <is>
          <t>Balance (in shares) at Jan. 03, 2020</t>
        </is>
      </c>
      <c r="B3" s="4" t="inlineStr">
        <is>
          <t xml:space="preserve"> </t>
        </is>
      </c>
      <c r="C3" s="5" t="n">
        <v>44822</v>
      </c>
      <c r="D3" s="4" t="inlineStr">
        <is>
          <t xml:space="preserve"> </t>
        </is>
      </c>
      <c r="E3" s="4" t="inlineStr">
        <is>
          <t xml:space="preserve"> </t>
        </is>
      </c>
      <c r="F3" s="4" t="inlineStr">
        <is>
          <t xml:space="preserve"> </t>
        </is>
      </c>
    </row>
    <row r="4">
      <c r="A4" s="4" t="inlineStr">
        <is>
          <t>Net income</t>
        </is>
      </c>
      <c r="B4" s="5" t="n">
        <v>5913</v>
      </c>
      <c r="C4" s="4" t="inlineStr">
        <is>
          <t xml:space="preserve"> </t>
        </is>
      </c>
      <c r="D4" s="4" t="inlineStr">
        <is>
          <t xml:space="preserve"> </t>
        </is>
      </c>
      <c r="E4" s="4" t="inlineStr">
        <is>
          <t xml:space="preserve"> </t>
        </is>
      </c>
      <c r="F4" s="5" t="n">
        <v>5913</v>
      </c>
    </row>
    <row r="5">
      <c r="A5" s="4" t="inlineStr">
        <is>
          <t>Other comprehensive income (loss)</t>
        </is>
      </c>
      <c r="B5" s="5" t="n">
        <v>-2497</v>
      </c>
      <c r="C5" s="4" t="inlineStr">
        <is>
          <t xml:space="preserve"> </t>
        </is>
      </c>
      <c r="D5" s="4" t="inlineStr">
        <is>
          <t xml:space="preserve"> </t>
        </is>
      </c>
      <c r="E5" s="5" t="n">
        <v>-2497</v>
      </c>
      <c r="F5" s="4" t="inlineStr">
        <is>
          <t xml:space="preserve"> </t>
        </is>
      </c>
    </row>
    <row r="6">
      <c r="A6" s="4" t="inlineStr">
        <is>
          <t>Common stock issued upon exercise of options</t>
        </is>
      </c>
      <c r="B6" s="5" t="n">
        <v>20646</v>
      </c>
      <c r="C6" s="6" t="n">
        <v>15</v>
      </c>
      <c r="D6" s="5" t="n">
        <v>20631</v>
      </c>
      <c r="E6" s="4" t="inlineStr">
        <is>
          <t xml:space="preserve"> </t>
        </is>
      </c>
      <c r="F6" s="4" t="inlineStr">
        <is>
          <t xml:space="preserve"> </t>
        </is>
      </c>
    </row>
    <row r="7">
      <c r="A7" s="4" t="inlineStr">
        <is>
          <t>Common stock issued upon exercise of options (in shares)</t>
        </is>
      </c>
      <c r="B7" s="4" t="inlineStr">
        <is>
          <t xml:space="preserve"> </t>
        </is>
      </c>
      <c r="C7" s="5" t="n">
        <v>1507</v>
      </c>
      <c r="D7" s="4" t="inlineStr">
        <is>
          <t xml:space="preserve"> </t>
        </is>
      </c>
      <c r="E7" s="4" t="inlineStr">
        <is>
          <t xml:space="preserve"> </t>
        </is>
      </c>
      <c r="F7" s="4" t="inlineStr">
        <is>
          <t xml:space="preserve"> </t>
        </is>
      </c>
    </row>
    <row r="8">
      <c r="A8" s="4" t="inlineStr">
        <is>
          <t>Stock-based compensation</t>
        </is>
      </c>
      <c r="B8" s="6" t="n">
        <v>13275</v>
      </c>
      <c r="C8" s="4" t="inlineStr">
        <is>
          <t xml:space="preserve"> </t>
        </is>
      </c>
      <c r="D8" s="5" t="n">
        <v>13275</v>
      </c>
      <c r="E8" s="4" t="inlineStr">
        <is>
          <t xml:space="preserve"> </t>
        </is>
      </c>
      <c r="F8" s="4" t="inlineStr">
        <is>
          <t xml:space="preserve"> </t>
        </is>
      </c>
    </row>
    <row r="9">
      <c r="A9" s="4" t="inlineStr">
        <is>
          <t>Unvested restricted stock (in shares)</t>
        </is>
      </c>
      <c r="B9" s="5" t="n">
        <v>-11</v>
      </c>
      <c r="C9" s="5" t="n">
        <v>11</v>
      </c>
      <c r="D9" s="4" t="inlineStr">
        <is>
          <t xml:space="preserve"> </t>
        </is>
      </c>
      <c r="E9" s="4" t="inlineStr">
        <is>
          <t xml:space="preserve"> </t>
        </is>
      </c>
      <c r="F9" s="4" t="inlineStr">
        <is>
          <t xml:space="preserve"> </t>
        </is>
      </c>
    </row>
    <row r="10">
      <c r="A10" s="4" t="inlineStr">
        <is>
          <t>Vested restricted stock</t>
        </is>
      </c>
      <c r="B10" s="6" t="n">
        <v>1</v>
      </c>
      <c r="C10" s="6" t="n">
        <v>1</v>
      </c>
      <c r="D10" s="4" t="inlineStr">
        <is>
          <t xml:space="preserve"> </t>
        </is>
      </c>
      <c r="E10" s="4" t="inlineStr">
        <is>
          <t xml:space="preserve"> </t>
        </is>
      </c>
      <c r="F10" s="4" t="inlineStr">
        <is>
          <t xml:space="preserve"> </t>
        </is>
      </c>
    </row>
    <row r="11">
      <c r="A11" s="4" t="inlineStr">
        <is>
          <t>Vested restricted stock (in shares)</t>
        </is>
      </c>
      <c r="B11" s="4" t="inlineStr">
        <is>
          <t xml:space="preserve"> </t>
        </is>
      </c>
      <c r="C11" s="5" t="n">
        <v>108</v>
      </c>
      <c r="D11" s="4" t="inlineStr">
        <is>
          <t xml:space="preserve"> </t>
        </is>
      </c>
      <c r="E11" s="4" t="inlineStr">
        <is>
          <t xml:space="preserve"> </t>
        </is>
      </c>
      <c r="F11" s="4" t="inlineStr">
        <is>
          <t xml:space="preserve"> </t>
        </is>
      </c>
    </row>
    <row r="12">
      <c r="A12" s="4" t="inlineStr">
        <is>
          <t>Balance at Jan. 01, 2021</t>
        </is>
      </c>
      <c r="B12" s="5" t="n">
        <v>197222</v>
      </c>
      <c r="C12" s="6" t="n">
        <v>464</v>
      </c>
      <c r="D12" s="5" t="n">
        <v>338194</v>
      </c>
      <c r="E12" s="5" t="n">
        <v>-5545</v>
      </c>
      <c r="F12" s="5" t="n">
        <v>-135891</v>
      </c>
    </row>
    <row r="13">
      <c r="A13" s="4" t="inlineStr">
        <is>
          <t>Balance (in shares) at Jan. 01, 2021</t>
        </is>
      </c>
      <c r="B13" s="4" t="inlineStr">
        <is>
          <t xml:space="preserve"> </t>
        </is>
      </c>
      <c r="C13" s="5" t="n">
        <v>46448</v>
      </c>
      <c r="D13" s="4" t="inlineStr">
        <is>
          <t xml:space="preserve"> </t>
        </is>
      </c>
      <c r="E13" s="4" t="inlineStr">
        <is>
          <t xml:space="preserve"> </t>
        </is>
      </c>
      <c r="F13" s="4" t="inlineStr">
        <is>
          <t xml:space="preserve"> </t>
        </is>
      </c>
    </row>
    <row r="14">
      <c r="A14" s="4" t="inlineStr">
        <is>
          <t>Net income</t>
        </is>
      </c>
      <c r="B14" s="5" t="n">
        <v>24501</v>
      </c>
      <c r="C14" s="4" t="inlineStr">
        <is>
          <t xml:space="preserve"> </t>
        </is>
      </c>
      <c r="D14" s="4" t="inlineStr">
        <is>
          <t xml:space="preserve"> </t>
        </is>
      </c>
      <c r="E14" s="4" t="inlineStr">
        <is>
          <t xml:space="preserve"> </t>
        </is>
      </c>
      <c r="F14" s="5" t="n">
        <v>24501</v>
      </c>
    </row>
    <row r="15">
      <c r="A15" s="4" t="inlineStr">
        <is>
          <t>Other comprehensive income (loss)</t>
        </is>
      </c>
      <c r="B15" s="5" t="n">
        <v>1497</v>
      </c>
      <c r="C15" s="4" t="inlineStr">
        <is>
          <t xml:space="preserve"> </t>
        </is>
      </c>
      <c r="D15" s="4" t="inlineStr">
        <is>
          <t xml:space="preserve"> </t>
        </is>
      </c>
      <c r="E15" s="5" t="n">
        <v>1497</v>
      </c>
      <c r="F15" s="4" t="inlineStr">
        <is>
          <t xml:space="preserve"> </t>
        </is>
      </c>
    </row>
    <row r="16">
      <c r="A16" s="4" t="inlineStr">
        <is>
          <t>Common stock issued upon exercise of options</t>
        </is>
      </c>
      <c r="B16" s="5" t="n">
        <v>19437</v>
      </c>
      <c r="C16" s="6" t="n">
        <v>12</v>
      </c>
      <c r="D16" s="5" t="n">
        <v>19425</v>
      </c>
      <c r="E16" s="4" t="inlineStr">
        <is>
          <t xml:space="preserve"> </t>
        </is>
      </c>
      <c r="F16" s="4" t="inlineStr">
        <is>
          <t xml:space="preserve"> </t>
        </is>
      </c>
    </row>
    <row r="17">
      <c r="A17" s="4" t="inlineStr">
        <is>
          <t>Common stock issued upon exercise of options (in shares)</t>
        </is>
      </c>
      <c r="B17" s="4" t="inlineStr">
        <is>
          <t xml:space="preserve"> </t>
        </is>
      </c>
      <c r="C17" s="5" t="n">
        <v>1206</v>
      </c>
      <c r="D17" s="4" t="inlineStr">
        <is>
          <t xml:space="preserve"> </t>
        </is>
      </c>
      <c r="E17" s="4" t="inlineStr">
        <is>
          <t xml:space="preserve"> </t>
        </is>
      </c>
      <c r="F17" s="4" t="inlineStr">
        <is>
          <t xml:space="preserve"> </t>
        </is>
      </c>
    </row>
    <row r="18">
      <c r="A18" s="4" t="inlineStr">
        <is>
          <t>Stock-based compensation</t>
        </is>
      </c>
      <c r="B18" s="6" t="n">
        <v>15900</v>
      </c>
      <c r="C18" s="4" t="inlineStr">
        <is>
          <t xml:space="preserve"> </t>
        </is>
      </c>
      <c r="D18" s="5" t="n">
        <v>15900</v>
      </c>
      <c r="E18" s="4" t="inlineStr">
        <is>
          <t xml:space="preserve"> </t>
        </is>
      </c>
      <c r="F18" s="4" t="inlineStr">
        <is>
          <t xml:space="preserve"> </t>
        </is>
      </c>
    </row>
    <row r="19">
      <c r="A19" s="4" t="inlineStr">
        <is>
          <t>Unvested restricted stock (in shares)</t>
        </is>
      </c>
      <c r="B19" s="5" t="n">
        <v>-3</v>
      </c>
      <c r="C19" s="5" t="n">
        <v>3</v>
      </c>
      <c r="D19" s="4" t="inlineStr">
        <is>
          <t xml:space="preserve"> </t>
        </is>
      </c>
      <c r="E19" s="4" t="inlineStr">
        <is>
          <t xml:space="preserve"> </t>
        </is>
      </c>
      <c r="F19" s="4" t="inlineStr">
        <is>
          <t xml:space="preserve"> </t>
        </is>
      </c>
    </row>
    <row r="20">
      <c r="A20" s="4" t="inlineStr">
        <is>
          <t>Vested restricted stock</t>
        </is>
      </c>
      <c r="B20" s="6" t="n">
        <v>1</v>
      </c>
      <c r="C20" s="6" t="n">
        <v>1</v>
      </c>
      <c r="D20" s="4" t="inlineStr">
        <is>
          <t xml:space="preserve"> </t>
        </is>
      </c>
      <c r="E20" s="4" t="inlineStr">
        <is>
          <t xml:space="preserve"> </t>
        </is>
      </c>
      <c r="F20" s="4" t="inlineStr">
        <is>
          <t xml:space="preserve"> </t>
        </is>
      </c>
    </row>
    <row r="21">
      <c r="A21" s="4" t="inlineStr">
        <is>
          <t>Vested restricted stock (in shares)</t>
        </is>
      </c>
      <c r="B21" s="4" t="inlineStr">
        <is>
          <t xml:space="preserve"> </t>
        </is>
      </c>
      <c r="C21" s="5" t="n">
        <v>59</v>
      </c>
      <c r="D21" s="4" t="inlineStr">
        <is>
          <t xml:space="preserve"> </t>
        </is>
      </c>
      <c r="E21" s="4" t="inlineStr">
        <is>
          <t xml:space="preserve"> </t>
        </is>
      </c>
      <c r="F21" s="4" t="inlineStr">
        <is>
          <t xml:space="preserve"> </t>
        </is>
      </c>
    </row>
    <row r="22">
      <c r="A22" s="4" t="inlineStr">
        <is>
          <t>Balance at Dec. 31, 2021</t>
        </is>
      </c>
      <c r="B22" s="5" t="n">
        <v>258558</v>
      </c>
      <c r="C22" s="6" t="n">
        <v>477</v>
      </c>
      <c r="D22" s="5" t="n">
        <v>373519</v>
      </c>
      <c r="E22" s="5" t="n">
        <v>-4048</v>
      </c>
      <c r="F22" s="5" t="n">
        <v>-111390</v>
      </c>
    </row>
    <row r="23">
      <c r="A23" s="4" t="inlineStr">
        <is>
          <t>Balance (in shares) at Dec. 31, 2021</t>
        </is>
      </c>
      <c r="B23" s="4" t="inlineStr">
        <is>
          <t xml:space="preserve"> </t>
        </is>
      </c>
      <c r="C23" s="5" t="n">
        <v>47716</v>
      </c>
      <c r="D23" s="4" t="inlineStr">
        <is>
          <t xml:space="preserve"> </t>
        </is>
      </c>
      <c r="E23" s="4" t="inlineStr">
        <is>
          <t xml:space="preserve"> </t>
        </is>
      </c>
      <c r="F23" s="4" t="inlineStr">
        <is>
          <t xml:space="preserve"> </t>
        </is>
      </c>
    </row>
    <row r="24">
      <c r="A24" s="4" t="inlineStr">
        <is>
          <t>Net income</t>
        </is>
      </c>
      <c r="B24" s="5" t="n">
        <v>38755</v>
      </c>
      <c r="C24" s="4" t="inlineStr">
        <is>
          <t xml:space="preserve"> </t>
        </is>
      </c>
      <c r="D24" s="4" t="inlineStr">
        <is>
          <t xml:space="preserve"> </t>
        </is>
      </c>
      <c r="E24" s="4" t="inlineStr">
        <is>
          <t xml:space="preserve"> </t>
        </is>
      </c>
      <c r="F24" s="5" t="n">
        <v>38755</v>
      </c>
    </row>
    <row r="25">
      <c r="A25" s="4" t="inlineStr">
        <is>
          <t>Other comprehensive income (loss)</t>
        </is>
      </c>
      <c r="B25" s="5" t="n">
        <v>4204</v>
      </c>
      <c r="C25" s="4" t="inlineStr">
        <is>
          <t xml:space="preserve"> </t>
        </is>
      </c>
      <c r="D25" s="4" t="inlineStr">
        <is>
          <t xml:space="preserve"> </t>
        </is>
      </c>
      <c r="E25" s="5" t="n">
        <v>4204</v>
      </c>
      <c r="F25" s="4" t="inlineStr">
        <is>
          <t xml:space="preserve"> </t>
        </is>
      </c>
    </row>
    <row r="26">
      <c r="A26" s="4" t="inlineStr">
        <is>
          <t>Common stock issued upon exercise of options</t>
        </is>
      </c>
      <c r="B26" s="6" t="n">
        <v>8422</v>
      </c>
      <c r="C26" s="6" t="n">
        <v>4</v>
      </c>
      <c r="D26" s="5" t="n">
        <v>8418</v>
      </c>
      <c r="E26" s="4" t="inlineStr">
        <is>
          <t xml:space="preserve"> </t>
        </is>
      </c>
      <c r="F26" s="4" t="inlineStr">
        <is>
          <t xml:space="preserve"> </t>
        </is>
      </c>
    </row>
    <row r="27">
      <c r="A27" s="4" t="inlineStr">
        <is>
          <t>Common stock issued upon exercise of options (in shares)</t>
        </is>
      </c>
      <c r="B27" s="5" t="n">
        <v>427</v>
      </c>
      <c r="C27" s="5" t="n">
        <v>427</v>
      </c>
      <c r="D27" s="4" t="inlineStr">
        <is>
          <t xml:space="preserve"> </t>
        </is>
      </c>
      <c r="E27" s="4" t="inlineStr">
        <is>
          <t xml:space="preserve"> </t>
        </is>
      </c>
      <c r="F27" s="4" t="inlineStr">
        <is>
          <t xml:space="preserve"> </t>
        </is>
      </c>
    </row>
    <row r="28">
      <c r="A28" s="4" t="inlineStr">
        <is>
          <t>Stock-based compensation</t>
        </is>
      </c>
      <c r="B28" s="6" t="n">
        <v>22252</v>
      </c>
      <c r="C28" s="4" t="inlineStr">
        <is>
          <t xml:space="preserve"> </t>
        </is>
      </c>
      <c r="D28" s="5" t="n">
        <v>22252</v>
      </c>
      <c r="E28" s="4" t="inlineStr">
        <is>
          <t xml:space="preserve"> </t>
        </is>
      </c>
      <c r="F28" s="4" t="inlineStr">
        <is>
          <t xml:space="preserve"> </t>
        </is>
      </c>
    </row>
    <row r="29">
      <c r="A29" s="4" t="inlineStr">
        <is>
          <t>Unvested restricted stock (in shares)</t>
        </is>
      </c>
      <c r="B29" s="5" t="n">
        <v>-4</v>
      </c>
      <c r="C29" s="5" t="n">
        <v>7</v>
      </c>
      <c r="D29" s="4" t="inlineStr">
        <is>
          <t xml:space="preserve"> </t>
        </is>
      </c>
      <c r="E29" s="4" t="inlineStr">
        <is>
          <t xml:space="preserve"> </t>
        </is>
      </c>
      <c r="F29" s="4" t="inlineStr">
        <is>
          <t xml:space="preserve"> </t>
        </is>
      </c>
    </row>
    <row r="30">
      <c r="A30" s="4" t="inlineStr">
        <is>
          <t>Vested restricted stock</t>
        </is>
      </c>
      <c r="B30" s="6" t="n">
        <v>1</v>
      </c>
      <c r="C30" s="6" t="n">
        <v>1</v>
      </c>
      <c r="D30" s="4" t="inlineStr">
        <is>
          <t xml:space="preserve"> </t>
        </is>
      </c>
      <c r="E30" s="4" t="inlineStr">
        <is>
          <t xml:space="preserve"> </t>
        </is>
      </c>
      <c r="F30" s="4" t="inlineStr">
        <is>
          <t xml:space="preserve"> </t>
        </is>
      </c>
    </row>
    <row r="31">
      <c r="A31" s="4" t="inlineStr">
        <is>
          <t>Vested restricted stock (in shares)</t>
        </is>
      </c>
      <c r="B31" s="4" t="inlineStr">
        <is>
          <t xml:space="preserve"> </t>
        </is>
      </c>
      <c r="C31" s="5" t="n">
        <v>62</v>
      </c>
      <c r="D31" s="4" t="inlineStr">
        <is>
          <t xml:space="preserve"> </t>
        </is>
      </c>
      <c r="E31" s="4" t="inlineStr">
        <is>
          <t xml:space="preserve"> </t>
        </is>
      </c>
      <c r="F31" s="4" t="inlineStr">
        <is>
          <t xml:space="preserve"> </t>
        </is>
      </c>
    </row>
    <row r="32">
      <c r="A32" s="4" t="inlineStr">
        <is>
          <t>Balance at Dec. 30, 2022</t>
        </is>
      </c>
      <c r="B32" s="6" t="n">
        <v>332192</v>
      </c>
      <c r="C32" s="6" t="n">
        <v>482</v>
      </c>
      <c r="D32" s="6" t="n">
        <v>404189</v>
      </c>
      <c r="E32" s="6" t="n">
        <v>156</v>
      </c>
      <c r="F32" s="6" t="n">
        <v>-72635</v>
      </c>
    </row>
    <row r="33">
      <c r="A33" s="4" t="inlineStr">
        <is>
          <t>Balance (in shares) at Dec. 30, 2022</t>
        </is>
      </c>
      <c r="B33" s="4" t="inlineStr">
        <is>
          <t xml:space="preserve"> </t>
        </is>
      </c>
      <c r="C33" s="5" t="n">
        <v>48212</v>
      </c>
      <c r="D33" s="4" t="inlineStr">
        <is>
          <t xml:space="preserve"> </t>
        </is>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30,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6" t="n">
        <v>28026</v>
      </c>
      <c r="C3" s="6" t="n">
        <v>24127</v>
      </c>
    </row>
    <row r="4">
      <c r="A4" s="4" t="inlineStr">
        <is>
          <t>Computer equipment and software</t>
        </is>
      </c>
      <c r="B4" s="5" t="n">
        <v>9266</v>
      </c>
      <c r="C4" s="5" t="n">
        <v>8807</v>
      </c>
    </row>
    <row r="5">
      <c r="A5" s="4" t="inlineStr">
        <is>
          <t>Furniture and fixtures</t>
        </is>
      </c>
      <c r="B5" s="5" t="n">
        <v>4276</v>
      </c>
      <c r="C5" s="5" t="n">
        <v>3658</v>
      </c>
    </row>
    <row r="6">
      <c r="A6" s="4" t="inlineStr">
        <is>
          <t>Leasehold improvements</t>
        </is>
      </c>
      <c r="B6" s="5" t="n">
        <v>14965</v>
      </c>
      <c r="C6" s="5" t="n">
        <v>11821</v>
      </c>
    </row>
    <row r="7">
      <c r="A7" s="4" t="inlineStr">
        <is>
          <t>Construction in process</t>
        </is>
      </c>
      <c r="B7" s="5" t="n">
        <v>32269</v>
      </c>
      <c r="C7" s="5" t="n">
        <v>21827</v>
      </c>
    </row>
    <row r="8">
      <c r="A8" s="4" t="inlineStr">
        <is>
          <t>Total property, plant and equipment, gross</t>
        </is>
      </c>
      <c r="B8" s="5" t="n">
        <v>88802</v>
      </c>
      <c r="C8" s="5" t="n">
        <v>70240</v>
      </c>
    </row>
    <row r="9">
      <c r="A9" s="4" t="inlineStr">
        <is>
          <t>Less accumulated depreciation</t>
        </is>
      </c>
      <c r="B9" s="5" t="n">
        <v>-37881</v>
      </c>
      <c r="C9" s="5" t="n">
        <v>-34328</v>
      </c>
    </row>
    <row r="10">
      <c r="A10" s="4" t="inlineStr">
        <is>
          <t>Total property, plant and equipment, net</t>
        </is>
      </c>
      <c r="B10" s="6" t="n">
        <v>50921</v>
      </c>
      <c r="C10" s="6" t="n">
        <v>35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and Loss on Disposal of Property, Plant and Equipment (Details) - USD ($) $ in Thousands</t>
        </is>
      </c>
      <c r="B1" s="2" t="inlineStr">
        <is>
          <t>12 Months Ended</t>
        </is>
      </c>
    </row>
    <row r="2">
      <c r="B2" s="2" t="inlineStr">
        <is>
          <t>Dec. 30, 2022</t>
        </is>
      </c>
      <c r="C2" s="2" t="inlineStr">
        <is>
          <t>Dec. 31, 2021</t>
        </is>
      </c>
      <c r="D2" s="2" t="inlineStr">
        <is>
          <t>Jan. 0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321</v>
      </c>
      <c r="C4" s="6" t="n">
        <v>3525</v>
      </c>
      <c r="D4" s="6" t="n">
        <v>2801</v>
      </c>
    </row>
    <row r="5">
      <c r="A5" s="4" t="inlineStr">
        <is>
          <t>Loss on disposal of property, plant and equipment</t>
        </is>
      </c>
      <c r="B5" s="6" t="n">
        <v>65</v>
      </c>
      <c r="C5" s="6" t="n">
        <v>2</v>
      </c>
      <c r="D5" s="6" t="n">
        <v>2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Property, Plant and Equipment, Net - Additional Information (Details)</t>
        </is>
      </c>
      <c r="B1" s="2" t="inlineStr">
        <is>
          <t>12 Months Ended</t>
        </is>
      </c>
    </row>
    <row r="2">
      <c r="B2" s="2" t="inlineStr">
        <is>
          <t>Jan. 01, 2021 USD ($)</t>
        </is>
      </c>
    </row>
    <row r="3">
      <c r="A3" s="3" t="inlineStr">
        <is>
          <t>Property Plant And Equipment [Abstract]</t>
        </is>
      </c>
      <c r="B3" s="4" t="inlineStr">
        <is>
          <t xml:space="preserve"> </t>
        </is>
      </c>
    </row>
    <row r="4">
      <c r="A4" s="4" t="inlineStr">
        <is>
          <t>Gain (Loss) on Sale of Assets and Asset Impairment Charges</t>
        </is>
      </c>
      <c r="B4" s="6" t="n">
        <v>20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0, 2022</t>
        </is>
      </c>
      <c r="C1" s="2" t="inlineStr">
        <is>
          <t>Dec. 31, 2021</t>
        </is>
      </c>
    </row>
    <row r="2">
      <c r="A2" s="3" t="inlineStr">
        <is>
          <t>Finite Lived Intangible Assets [Line Items]</t>
        </is>
      </c>
      <c r="B2" s="4" t="inlineStr">
        <is>
          <t xml:space="preserve"> </t>
        </is>
      </c>
      <c r="C2" s="4" t="inlineStr">
        <is>
          <t xml:space="preserve"> </t>
        </is>
      </c>
    </row>
    <row r="3">
      <c r="A3" s="4" t="inlineStr">
        <is>
          <t>Long-lived intangible assets, Net</t>
        </is>
      </c>
      <c r="B3" s="6" t="n">
        <v>173</v>
      </c>
      <c r="C3" s="6" t="n">
        <v>218</v>
      </c>
    </row>
    <row r="4">
      <c r="A4" s="4" t="inlineStr">
        <is>
          <t>Patents and licens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Long-lived intangible assets, Gross Carrying Amount</t>
        </is>
      </c>
      <c r="B6" s="5" t="n">
        <v>9240</v>
      </c>
      <c r="C6" s="5" t="n">
        <v>9315</v>
      </c>
    </row>
    <row r="7">
      <c r="A7" s="4" t="inlineStr">
        <is>
          <t>Long-lived intangible assets, Accumulated Amortization</t>
        </is>
      </c>
      <c r="B7" s="5" t="n">
        <v>-9067</v>
      </c>
      <c r="C7" s="5" t="n">
        <v>-9097</v>
      </c>
    </row>
    <row r="8">
      <c r="A8" s="4" t="inlineStr">
        <is>
          <t>Long-lived intangible assets, Net</t>
        </is>
      </c>
      <c r="B8" s="6" t="n">
        <v>173</v>
      </c>
      <c r="C8" s="6" t="n">
        <v>2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inite-lived Intangible Assets Amortization Expense (Details) - USD ($) $ in Thousands</t>
        </is>
      </c>
      <c r="B1" s="2" t="inlineStr">
        <is>
          <t>12 Months Ended</t>
        </is>
      </c>
    </row>
    <row r="2">
      <c r="B2" s="2" t="inlineStr">
        <is>
          <t>Dec. 30, 2022</t>
        </is>
      </c>
      <c r="C2" s="2" t="inlineStr">
        <is>
          <t>Dec. 31, 2021</t>
        </is>
      </c>
      <c r="D2" s="2" t="inlineStr">
        <is>
          <t>Jan. 0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8</v>
      </c>
      <c r="C4" s="6" t="n">
        <v>34</v>
      </c>
      <c r="D4" s="6"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 $ in Thousands</t>
        </is>
      </c>
      <c r="B1" s="2" t="inlineStr">
        <is>
          <t>Dec. 30, 2022 USD ($)</t>
        </is>
      </c>
    </row>
    <row r="2">
      <c r="A2" s="3" t="inlineStr">
        <is>
          <t>Goodwill And Intangible Assets Disclosure [Abstract]</t>
        </is>
      </c>
      <c r="B2" s="4" t="inlineStr">
        <is>
          <t xml:space="preserve"> </t>
        </is>
      </c>
    </row>
    <row r="3">
      <c r="A3" s="4" t="inlineStr">
        <is>
          <t>2023</t>
        </is>
      </c>
      <c r="B3" s="6" t="n">
        <v>28</v>
      </c>
    </row>
    <row r="4">
      <c r="A4" s="4" t="inlineStr">
        <is>
          <t>2024</t>
        </is>
      </c>
      <c r="B4" s="5" t="n">
        <v>28</v>
      </c>
    </row>
    <row r="5">
      <c r="A5" s="4" t="inlineStr">
        <is>
          <t>2025</t>
        </is>
      </c>
      <c r="B5" s="5" t="n">
        <v>28</v>
      </c>
    </row>
    <row r="6">
      <c r="A6" s="4" t="inlineStr">
        <is>
          <t>2026</t>
        </is>
      </c>
      <c r="B6" s="5" t="n">
        <v>28</v>
      </c>
    </row>
    <row r="7">
      <c r="A7" s="4" t="inlineStr">
        <is>
          <t>2027</t>
        </is>
      </c>
      <c r="B7" s="5" t="n">
        <v>28</v>
      </c>
    </row>
    <row r="8">
      <c r="A8" s="4" t="inlineStr">
        <is>
          <t>Thereafter</t>
        </is>
      </c>
      <c r="B8" s="5" t="n">
        <v>33</v>
      </c>
    </row>
    <row r="9">
      <c r="A9" s="4" t="inlineStr">
        <is>
          <t>Total</t>
        </is>
      </c>
      <c r="B9" s="6" t="n">
        <v>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Dec. 30, 2022</t>
        </is>
      </c>
      <c r="D1" s="2" t="inlineStr">
        <is>
          <t>Dec. 31, 2021</t>
        </is>
      </c>
    </row>
    <row r="2">
      <c r="A2" s="3" t="inlineStr">
        <is>
          <t>Other Liabilities Disclosure [Abstract]</t>
        </is>
      </c>
      <c r="C2" s="4" t="inlineStr">
        <is>
          <t xml:space="preserve"> </t>
        </is>
      </c>
      <c r="D2" s="4" t="inlineStr">
        <is>
          <t xml:space="preserve"> </t>
        </is>
      </c>
    </row>
    <row r="3">
      <c r="A3" s="4" t="inlineStr">
        <is>
          <t>Accrued salaries and wages</t>
        </is>
      </c>
      <c r="C3" s="6" t="n">
        <v>10862</v>
      </c>
      <c r="D3" s="6" t="n">
        <v>12030</v>
      </c>
    </row>
    <row r="4">
      <c r="A4" s="4" t="inlineStr">
        <is>
          <t>Accrued bonuses</t>
        </is>
      </c>
      <c r="C4" s="5" t="n">
        <v>6925</v>
      </c>
      <c r="D4" s="5" t="n">
        <v>8091</v>
      </c>
    </row>
    <row r="5">
      <c r="A5" s="4" t="inlineStr">
        <is>
          <t>Income taxes payable</t>
        </is>
      </c>
      <c r="C5" s="5" t="n">
        <v>3845</v>
      </c>
      <c r="D5" s="5" t="n">
        <v>2248</v>
      </c>
    </row>
    <row r="6">
      <c r="A6" s="4" t="inlineStr">
        <is>
          <t>Marketing obligations</t>
        </is>
      </c>
      <c r="C6" s="5" t="n">
        <v>1374</v>
      </c>
      <c r="D6" s="5" t="n">
        <v>2243</v>
      </c>
    </row>
    <row r="7">
      <c r="A7" s="4" t="inlineStr">
        <is>
          <t>Other</t>
        </is>
      </c>
      <c r="B7" s="4" t="inlineStr">
        <is>
          <t>[1]</t>
        </is>
      </c>
      <c r="C7" s="5" t="n">
        <v>7735</v>
      </c>
      <c r="D7" s="5" t="n">
        <v>7265</v>
      </c>
    </row>
    <row r="8">
      <c r="A8" s="4" t="inlineStr">
        <is>
          <t>Total other current liabilities</t>
        </is>
      </c>
      <c r="C8" s="6" t="n">
        <v>30741</v>
      </c>
      <c r="D8" s="6" t="n">
        <v>31877</v>
      </c>
    </row>
    <row r="9"/>
    <row r="10">
      <c r="A10" s="4" t="inlineStr">
        <is>
          <t>[1]No individual category in “Other” exceeds 5% of the other current liabilities</t>
        </is>
      </c>
    </row>
  </sheetData>
  <mergeCells count="3">
    <mergeCell ref="A1:B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Dec. 30, 2022</t>
        </is>
      </c>
      <c r="C1" s="2" t="inlineStr">
        <is>
          <t>Dec. 31, 2021</t>
        </is>
      </c>
    </row>
    <row r="2">
      <c r="A2" s="3" t="inlineStr">
        <is>
          <t>Other Liabilities Disclosure [Abstract]</t>
        </is>
      </c>
      <c r="B2" s="4" t="inlineStr">
        <is>
          <t xml:space="preserve"> </t>
        </is>
      </c>
      <c r="C2" s="4" t="inlineStr">
        <is>
          <t xml:space="preserve"> </t>
        </is>
      </c>
    </row>
    <row r="3">
      <c r="A3" s="4" t="inlineStr">
        <is>
          <t>Percent of Other Current Liabilities Included in Other</t>
        </is>
      </c>
      <c r="B3" s="8" t="n">
        <v>0.05</v>
      </c>
      <c r="C3" s="8"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0, 2022</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of contract</t>
        </is>
      </c>
      <c r="B4" s="4" t="inlineStr">
        <is>
          <t>2 years</t>
        </is>
      </c>
    </row>
    <row r="5">
      <c r="A5" s="4" t="inlineStr">
        <is>
          <t>Operating lease, term of contract</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Finance Leases (Details) - USD ($) $ in Thousands</t>
        </is>
      </c>
      <c r="B1" s="2" t="inlineStr">
        <is>
          <t>Dec. 30, 2022</t>
        </is>
      </c>
      <c r="C1" s="2" t="inlineStr">
        <is>
          <t>Dec. 31, 2021</t>
        </is>
      </c>
    </row>
    <row r="2">
      <c r="A2" s="3" t="inlineStr">
        <is>
          <t>Lessee Lease Description [Line Items]</t>
        </is>
      </c>
      <c r="B2" s="4" t="inlineStr">
        <is>
          <t xml:space="preserve"> </t>
        </is>
      </c>
      <c r="C2" s="4" t="inlineStr">
        <is>
          <t xml:space="preserve"> </t>
        </is>
      </c>
    </row>
    <row r="3">
      <c r="A3" s="4" t="inlineStr">
        <is>
          <t>Finance lease ROU assets, gross</t>
        </is>
      </c>
      <c r="B3" s="6" t="n">
        <v>523</v>
      </c>
      <c r="C3" s="6" t="n">
        <v>1016</v>
      </c>
    </row>
    <row r="4">
      <c r="A4" s="4" t="inlineStr">
        <is>
          <t>Less accumulated depreciation</t>
        </is>
      </c>
      <c r="B4" s="5" t="n">
        <v>-181</v>
      </c>
      <c r="C4" s="5" t="n">
        <v>-510</v>
      </c>
    </row>
    <row r="5">
      <c r="A5" s="4" t="inlineStr">
        <is>
          <t>Finance lease ROU assets, net</t>
        </is>
      </c>
      <c r="B5" s="5" t="n">
        <v>342</v>
      </c>
      <c r="C5" s="5" t="n">
        <v>506</v>
      </c>
    </row>
    <row r="6">
      <c r="A6" s="4" t="inlineStr">
        <is>
          <t>Current finance lease obligations</t>
        </is>
      </c>
      <c r="B6" s="5" t="n">
        <v>169</v>
      </c>
      <c r="C6" s="5" t="n">
        <v>127</v>
      </c>
    </row>
    <row r="7">
      <c r="A7" s="4" t="inlineStr">
        <is>
          <t>Long-term finance lease obligations</t>
        </is>
      </c>
      <c r="B7" s="5" t="n">
        <v>210</v>
      </c>
      <c r="C7" s="5" t="n">
        <v>382</v>
      </c>
    </row>
    <row r="8">
      <c r="A8" s="4" t="inlineStr">
        <is>
          <t>Total finance lease liability</t>
        </is>
      </c>
      <c r="B8" s="6" t="n">
        <v>379</v>
      </c>
      <c r="C8" s="6" t="n">
        <v>509</v>
      </c>
    </row>
    <row r="9">
      <c r="A9" s="4" t="inlineStr">
        <is>
          <t>Weighted-average remaining lease term (in years)</t>
        </is>
      </c>
      <c r="B9" s="4" t="inlineStr">
        <is>
          <t>2 years 2 months 12 days</t>
        </is>
      </c>
      <c r="C9" s="4" t="inlineStr">
        <is>
          <t>3 years 2 months 12 days</t>
        </is>
      </c>
    </row>
    <row r="10">
      <c r="A10" s="4" t="inlineStr">
        <is>
          <t>Weighted-average discount rate</t>
        </is>
      </c>
      <c r="B10" s="9" t="n">
        <v>0.041</v>
      </c>
      <c r="C10" s="9" t="n">
        <v>0.0402</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OU assets, gross</t>
        </is>
      </c>
      <c r="B13" s="6" t="n">
        <v>30</v>
      </c>
      <c r="C13" s="6" t="n">
        <v>35</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OU assets, gross</t>
        </is>
      </c>
      <c r="B16" s="5" t="n">
        <v>18</v>
      </c>
      <c r="C16" s="5" t="n">
        <v>506</v>
      </c>
    </row>
    <row r="17">
      <c r="A17" s="4" t="inlineStr">
        <is>
          <t>Furniture and Fixtur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OU assets, gross</t>
        </is>
      </c>
      <c r="B19" s="6" t="n">
        <v>475</v>
      </c>
      <c r="C19" s="6" t="n">
        <v>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Jan.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755</v>
      </c>
      <c r="C4" s="6" t="n">
        <v>24501</v>
      </c>
      <c r="D4" s="6" t="n">
        <v>59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4481</v>
      </c>
      <c r="C6" s="5" t="n">
        <v>3608</v>
      </c>
      <c r="D6" s="5" t="n">
        <v>3060</v>
      </c>
    </row>
    <row r="7">
      <c r="A7" s="4" t="inlineStr">
        <is>
          <t>Amortization of intangibles</t>
        </is>
      </c>
      <c r="B7" s="5" t="n">
        <v>28</v>
      </c>
      <c r="C7" s="5" t="n">
        <v>34</v>
      </c>
      <c r="D7" s="5" t="n">
        <v>35</v>
      </c>
    </row>
    <row r="8">
      <c r="A8" s="4" t="inlineStr">
        <is>
          <t>Accretion/amortization of investments available for sale</t>
        </is>
      </c>
      <c r="B8" s="5" t="n">
        <v>-1198</v>
      </c>
      <c r="C8" s="4" t="inlineStr">
        <is>
          <t xml:space="preserve"> </t>
        </is>
      </c>
      <c r="D8" s="4" t="inlineStr">
        <is>
          <t xml:space="preserve"> </t>
        </is>
      </c>
    </row>
    <row r="9">
      <c r="A9" s="4" t="inlineStr">
        <is>
          <t>Deferred income taxes</t>
        </is>
      </c>
      <c r="B9" s="5" t="n">
        <v>-1344</v>
      </c>
      <c r="C9" s="5" t="n">
        <v>1495</v>
      </c>
      <c r="D9" s="5" t="n">
        <v>-849</v>
      </c>
    </row>
    <row r="10">
      <c r="A10" s="4" t="inlineStr">
        <is>
          <t>Change in net pension liability</t>
        </is>
      </c>
      <c r="B10" s="5" t="n">
        <v>53</v>
      </c>
      <c r="C10" s="5" t="n">
        <v>137</v>
      </c>
      <c r="D10" s="5" t="n">
        <v>656</v>
      </c>
    </row>
    <row r="11">
      <c r="A11" s="4" t="inlineStr">
        <is>
          <t>Loss on disposal of property and equipment</t>
        </is>
      </c>
      <c r="B11" s="5" t="n">
        <v>65</v>
      </c>
      <c r="C11" s="5" t="n">
        <v>2</v>
      </c>
      <c r="D11" s="5" t="n">
        <v>213</v>
      </c>
    </row>
    <row r="12">
      <c r="A12" s="4" t="inlineStr">
        <is>
          <t>Stock-based compensation expense</t>
        </is>
      </c>
      <c r="B12" s="5" t="n">
        <v>20371</v>
      </c>
      <c r="C12" s="5" t="n">
        <v>14605</v>
      </c>
      <c r="D12" s="5" t="n">
        <v>12146</v>
      </c>
    </row>
    <row r="13">
      <c r="A13" s="4" t="inlineStr">
        <is>
          <t>Accretion of asset retirement obligation</t>
        </is>
      </c>
      <c r="B13" s="5" t="n">
        <v>47</v>
      </c>
      <c r="C13" s="4" t="inlineStr">
        <is>
          <t xml:space="preserve"> </t>
        </is>
      </c>
      <c r="D13" s="4" t="inlineStr">
        <is>
          <t xml:space="preserve"> </t>
        </is>
      </c>
    </row>
    <row r="14">
      <c r="A14" s="4" t="inlineStr">
        <is>
          <t>Provision for sales returns and bad debts</t>
        </is>
      </c>
      <c r="B14" s="5" t="n">
        <v>913</v>
      </c>
      <c r="C14" s="5" t="n">
        <v>318</v>
      </c>
      <c r="D14" s="5" t="n">
        <v>835</v>
      </c>
    </row>
    <row r="15">
      <c r="A15" s="4" t="inlineStr">
        <is>
          <t>Inventory provision</t>
        </is>
      </c>
      <c r="B15" s="5" t="n">
        <v>2423</v>
      </c>
      <c r="C15" s="5" t="n">
        <v>1654</v>
      </c>
      <c r="D15" s="5" t="n">
        <v>1706</v>
      </c>
    </row>
    <row r="16">
      <c r="A16" s="3" t="inlineStr">
        <is>
          <t>Changes in working capital:</t>
        </is>
      </c>
      <c r="B16" s="4" t="inlineStr">
        <is>
          <t xml:space="preserve"> </t>
        </is>
      </c>
      <c r="C16" s="4" t="inlineStr">
        <is>
          <t xml:space="preserve"> </t>
        </is>
      </c>
      <c r="D16" s="4" t="inlineStr">
        <is>
          <t xml:space="preserve"> </t>
        </is>
      </c>
    </row>
    <row r="17">
      <c r="A17" s="4" t="inlineStr">
        <is>
          <t>Accounts receivable</t>
        </is>
      </c>
      <c r="B17" s="5" t="n">
        <v>-19601</v>
      </c>
      <c r="C17" s="5" t="n">
        <v>-8868</v>
      </c>
      <c r="D17" s="5" t="n">
        <v>-3974</v>
      </c>
    </row>
    <row r="18">
      <c r="A18" s="4" t="inlineStr">
        <is>
          <t>Inventories</t>
        </is>
      </c>
      <c r="B18" s="5" t="n">
        <v>-7943</v>
      </c>
      <c r="C18" s="5" t="n">
        <v>66</v>
      </c>
      <c r="D18" s="5" t="n">
        <v>-1390</v>
      </c>
    </row>
    <row r="19">
      <c r="A19" s="4" t="inlineStr">
        <is>
          <t>Prepayments, deposits, and other current assets</t>
        </is>
      </c>
      <c r="B19" s="5" t="n">
        <v>-2549</v>
      </c>
      <c r="C19" s="5" t="n">
        <v>-711</v>
      </c>
      <c r="D19" s="5" t="n">
        <v>-3753</v>
      </c>
    </row>
    <row r="20">
      <c r="A20" s="4" t="inlineStr">
        <is>
          <t>Accounts payable</t>
        </is>
      </c>
      <c r="B20" s="5" t="n">
        <v>1805</v>
      </c>
      <c r="C20" s="5" t="n">
        <v>108</v>
      </c>
      <c r="D20" s="5" t="n">
        <v>-1199</v>
      </c>
    </row>
    <row r="21">
      <c r="A21" s="4" t="inlineStr">
        <is>
          <t>Other current liabilities</t>
        </is>
      </c>
      <c r="B21" s="5" t="n">
        <v>-591</v>
      </c>
      <c r="C21" s="5" t="n">
        <v>7013</v>
      </c>
      <c r="D21" s="5" t="n">
        <v>7552</v>
      </c>
    </row>
    <row r="22">
      <c r="A22" s="4" t="inlineStr">
        <is>
          <t>Net cash provided by operating activities</t>
        </is>
      </c>
      <c r="B22" s="5" t="n">
        <v>35715</v>
      </c>
      <c r="C22" s="5" t="n">
        <v>43962</v>
      </c>
      <c r="D22" s="5" t="n">
        <v>20951</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t>
        </is>
      </c>
      <c r="B24" s="5" t="n">
        <v>-18108</v>
      </c>
      <c r="C24" s="5" t="n">
        <v>-13645</v>
      </c>
      <c r="D24" s="5" t="n">
        <v>-8404</v>
      </c>
    </row>
    <row r="25">
      <c r="A25" s="4" t="inlineStr">
        <is>
          <t>Purchase of investments available for sale</t>
        </is>
      </c>
      <c r="B25" s="5" t="n">
        <v>-155748</v>
      </c>
      <c r="C25" s="4" t="inlineStr">
        <is>
          <t xml:space="preserve"> </t>
        </is>
      </c>
      <c r="D25" s="4" t="inlineStr">
        <is>
          <t xml:space="preserve"> </t>
        </is>
      </c>
    </row>
    <row r="26">
      <c r="A26" s="4" t="inlineStr">
        <is>
          <t>Proceeds from sale or maturity of investments available for sale</t>
        </is>
      </c>
      <c r="B26" s="5" t="n">
        <v>17480</v>
      </c>
      <c r="C26" s="4" t="inlineStr">
        <is>
          <t xml:space="preserve"> </t>
        </is>
      </c>
      <c r="D26" s="4" t="inlineStr">
        <is>
          <t xml:space="preserve"> </t>
        </is>
      </c>
    </row>
    <row r="27">
      <c r="A27" s="4" t="inlineStr">
        <is>
          <t>Net cash used in investing activities</t>
        </is>
      </c>
      <c r="B27" s="5" t="n">
        <v>-156376</v>
      </c>
      <c r="C27" s="5" t="n">
        <v>-13645</v>
      </c>
      <c r="D27" s="5" t="n">
        <v>-8404</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finance lease obligations</t>
        </is>
      </c>
      <c r="B29" s="5" t="n">
        <v>-126</v>
      </c>
      <c r="C29" s="5" t="n">
        <v>-348</v>
      </c>
      <c r="D29" s="5" t="n">
        <v>-561</v>
      </c>
    </row>
    <row r="30">
      <c r="A30" s="4" t="inlineStr">
        <is>
          <t>Repayment of line of credit</t>
        </is>
      </c>
      <c r="B30" s="4" t="inlineStr">
        <is>
          <t xml:space="preserve"> </t>
        </is>
      </c>
      <c r="C30" s="5" t="n">
        <v>1297</v>
      </c>
      <c r="D30" s="5" t="n">
        <v>515</v>
      </c>
    </row>
    <row r="31">
      <c r="A31" s="4" t="inlineStr">
        <is>
          <t>Proceeds from the exercise of stock options</t>
        </is>
      </c>
      <c r="B31" s="5" t="n">
        <v>8422</v>
      </c>
      <c r="C31" s="5" t="n">
        <v>19437</v>
      </c>
      <c r="D31" s="5" t="n">
        <v>20646</v>
      </c>
    </row>
    <row r="32">
      <c r="A32" s="4" t="inlineStr">
        <is>
          <t>Proceeds from vested restricted stock</t>
        </is>
      </c>
      <c r="B32" s="5" t="n">
        <v>1</v>
      </c>
      <c r="C32" s="5" t="n">
        <v>1</v>
      </c>
      <c r="D32" s="5" t="n">
        <v>1</v>
      </c>
    </row>
    <row r="33">
      <c r="A33" s="4" t="inlineStr">
        <is>
          <t>Net cash provided by financing activities</t>
        </is>
      </c>
      <c r="B33" s="5" t="n">
        <v>8297</v>
      </c>
      <c r="C33" s="5" t="n">
        <v>17793</v>
      </c>
      <c r="D33" s="5" t="n">
        <v>19571</v>
      </c>
    </row>
    <row r="34">
      <c r="A34" s="4" t="inlineStr">
        <is>
          <t>Effect of exchange rate changes on cash and cash equivalents</t>
        </is>
      </c>
      <c r="B34" s="5" t="n">
        <v>-862</v>
      </c>
      <c r="C34" s="5" t="n">
        <v>-857</v>
      </c>
      <c r="D34" s="5" t="n">
        <v>367</v>
      </c>
    </row>
    <row r="35">
      <c r="A35" s="4" t="inlineStr">
        <is>
          <t>Increase (decrease) in cash and cash equivalents</t>
        </is>
      </c>
      <c r="B35" s="5" t="n">
        <v>-113226</v>
      </c>
      <c r="C35" s="5" t="n">
        <v>47253</v>
      </c>
      <c r="D35" s="5" t="n">
        <v>32485</v>
      </c>
    </row>
    <row r="36">
      <c r="A36" s="4" t="inlineStr">
        <is>
          <t>Cash and cash equivalents, at beginning of year</t>
        </is>
      </c>
      <c r="B36" s="5" t="n">
        <v>199706</v>
      </c>
      <c r="C36" s="5" t="n">
        <v>152453</v>
      </c>
      <c r="D36" s="5" t="n">
        <v>119968</v>
      </c>
    </row>
    <row r="37">
      <c r="A37" s="4" t="inlineStr">
        <is>
          <t>Cash and cash equivalents, at end of year</t>
        </is>
      </c>
      <c r="B37" s="6" t="n">
        <v>86480</v>
      </c>
      <c r="C37" s="6" t="n">
        <v>199706</v>
      </c>
      <c r="D37" s="6" t="n">
        <v>1524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Finance Leases (Details) - USD ($) $ in Thousands</t>
        </is>
      </c>
      <c r="B1" s="2" t="inlineStr">
        <is>
          <t>12 Months Ended</t>
        </is>
      </c>
    </row>
    <row r="2">
      <c r="B2" s="2" t="inlineStr">
        <is>
          <t>Dec. 30, 2022</t>
        </is>
      </c>
      <c r="C2" s="2" t="inlineStr">
        <is>
          <t>Dec. 31, 2021</t>
        </is>
      </c>
      <c r="D2" s="2" t="inlineStr">
        <is>
          <t>Jan. 01, 2021</t>
        </is>
      </c>
    </row>
    <row r="3">
      <c r="A3" s="3" t="inlineStr">
        <is>
          <t>Leases [Abstract]</t>
        </is>
      </c>
      <c r="B3" s="4" t="inlineStr">
        <is>
          <t xml:space="preserve"> </t>
        </is>
      </c>
      <c r="C3" s="4" t="inlineStr">
        <is>
          <t xml:space="preserve"> </t>
        </is>
      </c>
      <c r="D3" s="4" t="inlineStr">
        <is>
          <t xml:space="preserve"> </t>
        </is>
      </c>
    </row>
    <row r="4">
      <c r="A4" s="4" t="inlineStr">
        <is>
          <t>Amortization of finance lease ROU asset</t>
        </is>
      </c>
      <c r="B4" s="6" t="n">
        <v>160</v>
      </c>
      <c r="C4" s="6" t="n">
        <v>83</v>
      </c>
      <c r="D4" s="6" t="n">
        <v>259</v>
      </c>
    </row>
    <row r="5">
      <c r="A5" s="4" t="inlineStr">
        <is>
          <t>Interest on finance lease liabilities</t>
        </is>
      </c>
      <c r="B5" s="5" t="n">
        <v>17</v>
      </c>
      <c r="C5" s="5" t="n">
        <v>6</v>
      </c>
      <c r="D5" s="5" t="n">
        <v>30</v>
      </c>
    </row>
    <row r="6">
      <c r="A6" s="3" t="inlineStr">
        <is>
          <t>Cash paid for amounts included in the measurement of finance lease liabilities:</t>
        </is>
      </c>
      <c r="B6" s="4" t="inlineStr">
        <is>
          <t xml:space="preserve"> </t>
        </is>
      </c>
      <c r="C6" s="4" t="inlineStr">
        <is>
          <t xml:space="preserve"> </t>
        </is>
      </c>
      <c r="D6" s="4" t="inlineStr">
        <is>
          <t xml:space="preserve"> </t>
        </is>
      </c>
    </row>
    <row r="7">
      <c r="A7" s="4" t="inlineStr">
        <is>
          <t>Operating cash flows</t>
        </is>
      </c>
      <c r="B7" s="5" t="n">
        <v>17</v>
      </c>
      <c r="C7" s="5" t="n">
        <v>6</v>
      </c>
      <c r="D7" s="5" t="n">
        <v>30</v>
      </c>
    </row>
    <row r="8">
      <c r="A8" s="4" t="inlineStr">
        <is>
          <t>Financing cash flows</t>
        </is>
      </c>
      <c r="B8" s="6" t="n">
        <v>126</v>
      </c>
      <c r="C8" s="5" t="n">
        <v>348</v>
      </c>
      <c r="D8" s="5" t="n">
        <v>561</v>
      </c>
    </row>
    <row r="9">
      <c r="A9" s="4" t="inlineStr">
        <is>
          <t>ROU assets obtained in exchange for new finance lease liabilities</t>
        </is>
      </c>
      <c r="B9" s="4" t="inlineStr">
        <is>
          <t xml:space="preserve"> </t>
        </is>
      </c>
      <c r="C9" s="6" t="n">
        <v>475</v>
      </c>
      <c r="D9" s="6" t="n">
        <v>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Operating Leases (Details) - USD ($) $ in Thousands</t>
        </is>
      </c>
      <c r="B1" s="2" t="inlineStr">
        <is>
          <t>Dec.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OU assets, gross</t>
        </is>
      </c>
      <c r="B3" s="6" t="n">
        <v>35700</v>
      </c>
      <c r="C3" s="6" t="n">
        <v>35658</v>
      </c>
    </row>
    <row r="4">
      <c r="A4" s="4" t="inlineStr">
        <is>
          <t>Less accumulated depreciation</t>
        </is>
      </c>
      <c r="B4" s="5" t="n">
        <v>-5430</v>
      </c>
      <c r="C4" s="5" t="n">
        <v>-4348</v>
      </c>
    </row>
    <row r="5">
      <c r="A5" s="4" t="inlineStr">
        <is>
          <t>Operating lease ROU assets, net</t>
        </is>
      </c>
      <c r="B5" s="5" t="n">
        <v>30270</v>
      </c>
      <c r="C5" s="5" t="n">
        <v>31310</v>
      </c>
    </row>
    <row r="6">
      <c r="A6" s="4" t="inlineStr">
        <is>
          <t>Current operating lease obligations</t>
        </is>
      </c>
      <c r="B6" s="5" t="n">
        <v>3524</v>
      </c>
      <c r="C6" s="5" t="n">
        <v>3283</v>
      </c>
    </row>
    <row r="7">
      <c r="A7" s="4" t="inlineStr">
        <is>
          <t>Long-term operation lease obligations</t>
        </is>
      </c>
      <c r="B7" s="5" t="n">
        <v>27136</v>
      </c>
      <c r="C7" s="5" t="n">
        <v>28269</v>
      </c>
    </row>
    <row r="8">
      <c r="A8" s="4" t="inlineStr">
        <is>
          <t>Total operating lease liability</t>
        </is>
      </c>
      <c r="B8" s="6" t="n">
        <v>30660</v>
      </c>
      <c r="C8" s="6" t="n">
        <v>31552</v>
      </c>
    </row>
    <row r="9">
      <c r="A9" s="4" t="inlineStr">
        <is>
          <t>Weighted-average remaining lease term (in years)</t>
        </is>
      </c>
      <c r="B9" s="4" t="inlineStr">
        <is>
          <t>7 years 6 months</t>
        </is>
      </c>
      <c r="C9" s="4" t="inlineStr">
        <is>
          <t>7 years 9 months 18 days</t>
        </is>
      </c>
    </row>
    <row r="10">
      <c r="A10" s="4" t="inlineStr">
        <is>
          <t>Weighted-average discount rate</t>
        </is>
      </c>
      <c r="B10" s="9" t="n">
        <v>0.0387</v>
      </c>
      <c r="C10" s="9" t="n">
        <v>0.0356</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OU assets, gross</t>
        </is>
      </c>
      <c r="B13" s="6" t="n">
        <v>789</v>
      </c>
      <c r="C13" s="6" t="n">
        <v>760</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OU assets, gross</t>
        </is>
      </c>
      <c r="B16" s="5" t="n">
        <v>446</v>
      </c>
      <c r="C16" s="5" t="n">
        <v>472</v>
      </c>
    </row>
    <row r="17">
      <c r="A17" s="4" t="inlineStr">
        <is>
          <t>Real Prope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OU assets, gross</t>
        </is>
      </c>
      <c r="B19" s="6" t="n">
        <v>34465</v>
      </c>
      <c r="C19" s="6" t="n">
        <v>344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0, 2022</t>
        </is>
      </c>
      <c r="C2" s="2" t="inlineStr">
        <is>
          <t>Dec. 31, 2021</t>
        </is>
      </c>
      <c r="D2" s="2" t="inlineStr">
        <is>
          <t>Jan. 0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473</v>
      </c>
      <c r="C4" s="6" t="n">
        <v>3345</v>
      </c>
      <c r="D4" s="6" t="n">
        <v>3023</v>
      </c>
    </row>
    <row r="5">
      <c r="A5" s="3" t="inlineStr">
        <is>
          <t>Cash paid for amounts included in the measurement of operating lease liabilities:</t>
        </is>
      </c>
      <c r="B5" s="4" t="inlineStr">
        <is>
          <t xml:space="preserve"> </t>
        </is>
      </c>
      <c r="C5" s="4" t="inlineStr">
        <is>
          <t xml:space="preserve"> </t>
        </is>
      </c>
      <c r="D5" s="4" t="inlineStr">
        <is>
          <t xml:space="preserve"> </t>
        </is>
      </c>
    </row>
    <row r="6">
      <c r="A6" s="4" t="inlineStr">
        <is>
          <t>Operating cash flows</t>
        </is>
      </c>
      <c r="B6" s="5" t="n">
        <v>4171</v>
      </c>
      <c r="C6" s="5" t="n">
        <v>3259</v>
      </c>
      <c r="D6" s="5" t="n">
        <v>3052</v>
      </c>
    </row>
    <row r="7">
      <c r="A7" s="4" t="inlineStr">
        <is>
          <t>ROU assets obtained in exchange for new operating lease liabilities</t>
        </is>
      </c>
      <c r="B7" s="6" t="n">
        <v>2860</v>
      </c>
      <c r="C7" s="6" t="n">
        <v>29269</v>
      </c>
      <c r="D7" s="6" t="n">
        <v>49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Dec. 30, 2022</t>
        </is>
      </c>
      <c r="C1" s="2" t="inlineStr">
        <is>
          <t>Dec. 31, 2021</t>
        </is>
      </c>
    </row>
    <row r="2">
      <c r="A2" s="3" t="inlineStr">
        <is>
          <t>Operating Lease Liabilities, Payments, Due, Rolling Maturity [Abstract]</t>
        </is>
      </c>
      <c r="B2" s="4" t="inlineStr">
        <is>
          <t xml:space="preserve"> </t>
        </is>
      </c>
      <c r="C2" s="4" t="inlineStr">
        <is>
          <t xml:space="preserve"> </t>
        </is>
      </c>
    </row>
    <row r="3">
      <c r="A3" s="4" t="inlineStr">
        <is>
          <t>2023</t>
        </is>
      </c>
      <c r="B3" s="6" t="n">
        <v>5222</v>
      </c>
      <c r="C3" s="4" t="inlineStr">
        <is>
          <t xml:space="preserve"> </t>
        </is>
      </c>
    </row>
    <row r="4">
      <c r="A4" s="4" t="inlineStr">
        <is>
          <t>2024</t>
        </is>
      </c>
      <c r="B4" s="5" t="n">
        <v>5314</v>
      </c>
      <c r="C4" s="4" t="inlineStr">
        <is>
          <t xml:space="preserve"> </t>
        </is>
      </c>
    </row>
    <row r="5">
      <c r="A5" s="4" t="inlineStr">
        <is>
          <t>2025</t>
        </is>
      </c>
      <c r="B5" s="5" t="n">
        <v>4229</v>
      </c>
      <c r="C5" s="4" t="inlineStr">
        <is>
          <t xml:space="preserve"> </t>
        </is>
      </c>
    </row>
    <row r="6">
      <c r="A6" s="4" t="inlineStr">
        <is>
          <t>2026</t>
        </is>
      </c>
      <c r="B6" s="5" t="n">
        <v>3969</v>
      </c>
      <c r="C6" s="4" t="inlineStr">
        <is>
          <t xml:space="preserve"> </t>
        </is>
      </c>
    </row>
    <row r="7">
      <c r="A7" s="4" t="inlineStr">
        <is>
          <t>2027</t>
        </is>
      </c>
      <c r="B7" s="5" t="n">
        <v>4003</v>
      </c>
      <c r="C7" s="4" t="inlineStr">
        <is>
          <t xml:space="preserve"> </t>
        </is>
      </c>
    </row>
    <row r="8">
      <c r="A8" s="4" t="inlineStr">
        <is>
          <t>Thereafter</t>
        </is>
      </c>
      <c r="B8" s="5" t="n">
        <v>13265</v>
      </c>
      <c r="C8" s="4" t="inlineStr">
        <is>
          <t xml:space="preserve"> </t>
        </is>
      </c>
    </row>
    <row r="9">
      <c r="A9" s="4" t="inlineStr">
        <is>
          <t>Total minimum lease payments, including interest</t>
        </is>
      </c>
      <c r="B9" s="5" t="n">
        <v>36002</v>
      </c>
      <c r="C9" s="4" t="inlineStr">
        <is>
          <t xml:space="preserve"> </t>
        </is>
      </c>
    </row>
    <row r="10">
      <c r="A10" s="4" t="inlineStr">
        <is>
          <t>Less amounts representing interest</t>
        </is>
      </c>
      <c r="B10" s="5" t="n">
        <v>-5342</v>
      </c>
      <c r="C10" s="4" t="inlineStr">
        <is>
          <t xml:space="preserve"> </t>
        </is>
      </c>
    </row>
    <row r="11">
      <c r="A11" s="4" t="inlineStr">
        <is>
          <t>Total lease liability</t>
        </is>
      </c>
      <c r="B11" s="5" t="n">
        <v>30660</v>
      </c>
      <c r="C11" s="6" t="n">
        <v>31552</v>
      </c>
    </row>
    <row r="12">
      <c r="A12" s="3" t="inlineStr">
        <is>
          <t>Finance Lease Liabilities, Payments, Rolling Maturity [Abstract]</t>
        </is>
      </c>
      <c r="B12" s="4" t="inlineStr">
        <is>
          <t xml:space="preserve"> </t>
        </is>
      </c>
      <c r="C12" s="4" t="inlineStr">
        <is>
          <t xml:space="preserve"> </t>
        </is>
      </c>
    </row>
    <row r="13">
      <c r="A13" s="4" t="inlineStr">
        <is>
          <t>2023</t>
        </is>
      </c>
      <c r="B13" s="5" t="n">
        <v>182</v>
      </c>
      <c r="C13" s="4" t="inlineStr">
        <is>
          <t xml:space="preserve"> </t>
        </is>
      </c>
    </row>
    <row r="14">
      <c r="A14" s="4" t="inlineStr">
        <is>
          <t>2024</t>
        </is>
      </c>
      <c r="B14" s="5" t="n">
        <v>173</v>
      </c>
      <c r="C14" s="4" t="inlineStr">
        <is>
          <t xml:space="preserve"> </t>
        </is>
      </c>
    </row>
    <row r="15">
      <c r="A15" s="4" t="inlineStr">
        <is>
          <t>2025</t>
        </is>
      </c>
      <c r="B15" s="5" t="n">
        <v>42</v>
      </c>
      <c r="C15" s="4" t="inlineStr">
        <is>
          <t xml:space="preserve"> </t>
        </is>
      </c>
    </row>
    <row r="16">
      <c r="A16" s="4" t="inlineStr">
        <is>
          <t>Total minimum lease payments, including interest</t>
        </is>
      </c>
      <c r="B16" s="5" t="n">
        <v>397</v>
      </c>
      <c r="C16" s="4" t="inlineStr">
        <is>
          <t xml:space="preserve"> </t>
        </is>
      </c>
    </row>
    <row r="17">
      <c r="A17" s="4" t="inlineStr">
        <is>
          <t>Less amounts representing interest</t>
        </is>
      </c>
      <c r="B17" s="5" t="n">
        <v>-18</v>
      </c>
      <c r="C17" s="4" t="inlineStr">
        <is>
          <t xml:space="preserve"> </t>
        </is>
      </c>
    </row>
    <row r="18">
      <c r="A18" s="4" t="inlineStr">
        <is>
          <t>Total lease liability</t>
        </is>
      </c>
      <c r="B18" s="6" t="n">
        <v>379</v>
      </c>
      <c r="C18" s="6" t="n">
        <v>5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5366</v>
      </c>
      <c r="C4" s="6" t="n">
        <v>-15565</v>
      </c>
      <c r="D4" s="6" t="n">
        <v>-16245</v>
      </c>
    </row>
    <row r="5">
      <c r="A5" s="4" t="inlineStr">
        <is>
          <t>Foreign</t>
        </is>
      </c>
      <c r="B5" s="5" t="n">
        <v>70918</v>
      </c>
      <c r="C5" s="5" t="n">
        <v>46869</v>
      </c>
      <c r="D5" s="5" t="n">
        <v>24512</v>
      </c>
    </row>
    <row r="6">
      <c r="A6" s="4" t="inlineStr">
        <is>
          <t>Income before income taxes</t>
        </is>
      </c>
      <c r="B6" s="6" t="n">
        <v>45552</v>
      </c>
      <c r="C6" s="6" t="n">
        <v>31304</v>
      </c>
      <c r="D6" s="6" t="n">
        <v>82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0, 2022</t>
        </is>
      </c>
      <c r="C2" s="2" t="inlineStr">
        <is>
          <t>Dec. 31, 2021</t>
        </is>
      </c>
      <c r="D2" s="2" t="inlineStr">
        <is>
          <t>Jan. 01, 2021</t>
        </is>
      </c>
    </row>
    <row r="3">
      <c r="A3" s="3" t="inlineStr">
        <is>
          <t>Current tax provision:</t>
        </is>
      </c>
      <c r="B3" s="4" t="inlineStr">
        <is>
          <t xml:space="preserve"> </t>
        </is>
      </c>
      <c r="C3" s="4" t="inlineStr">
        <is>
          <t xml:space="preserve"> </t>
        </is>
      </c>
      <c r="D3" s="4" t="inlineStr">
        <is>
          <t xml:space="preserve"> </t>
        </is>
      </c>
    </row>
    <row r="4">
      <c r="A4" s="4" t="inlineStr">
        <is>
          <t>U.S. federal</t>
        </is>
      </c>
      <c r="B4" s="6" t="n">
        <v>0</v>
      </c>
      <c r="C4" s="6" t="n">
        <v>0</v>
      </c>
      <c r="D4" s="6" t="n">
        <v>2</v>
      </c>
    </row>
    <row r="5">
      <c r="A5" s="4" t="inlineStr">
        <is>
          <t>State</t>
        </is>
      </c>
      <c r="B5" s="4" t="inlineStr">
        <is>
          <t xml:space="preserve"> </t>
        </is>
      </c>
      <c r="C5" s="4" t="inlineStr">
        <is>
          <t xml:space="preserve"> </t>
        </is>
      </c>
      <c r="D5" s="5" t="n">
        <v>15</v>
      </c>
    </row>
    <row r="6">
      <c r="A6" s="4" t="inlineStr">
        <is>
          <t>Foreign</t>
        </is>
      </c>
      <c r="B6" s="5" t="n">
        <v>8141</v>
      </c>
      <c r="C6" s="5" t="n">
        <v>5308</v>
      </c>
      <c r="D6" s="5" t="n">
        <v>3186</v>
      </c>
    </row>
    <row r="7">
      <c r="A7" s="4" t="inlineStr">
        <is>
          <t>Total current provision</t>
        </is>
      </c>
      <c r="B7" s="5" t="n">
        <v>8141</v>
      </c>
      <c r="C7" s="5" t="n">
        <v>5308</v>
      </c>
      <c r="D7" s="5" t="n">
        <v>3203</v>
      </c>
    </row>
    <row r="8">
      <c r="A8" s="3" t="inlineStr">
        <is>
          <t>Deferred tax provision (benefit):</t>
        </is>
      </c>
      <c r="B8" s="4" t="inlineStr">
        <is>
          <t xml:space="preserve"> </t>
        </is>
      </c>
      <c r="C8" s="4" t="inlineStr">
        <is>
          <t xml:space="preserve"> </t>
        </is>
      </c>
      <c r="D8" s="4" t="inlineStr">
        <is>
          <t xml:space="preserve"> </t>
        </is>
      </c>
    </row>
    <row r="9">
      <c r="A9" s="4" t="inlineStr">
        <is>
          <t>U.S. federal</t>
        </is>
      </c>
      <c r="B9" s="5" t="n">
        <v>-867</v>
      </c>
      <c r="C9" s="5" t="n">
        <v>739</v>
      </c>
      <c r="D9" s="5" t="n">
        <v>-573</v>
      </c>
    </row>
    <row r="10">
      <c r="A10" s="4" t="inlineStr">
        <is>
          <t>State</t>
        </is>
      </c>
      <c r="B10" s="5" t="n">
        <v>38</v>
      </c>
      <c r="C10" s="5" t="n">
        <v>106</v>
      </c>
      <c r="D10" s="5" t="n">
        <v>78</v>
      </c>
    </row>
    <row r="11">
      <c r="A11" s="4" t="inlineStr">
        <is>
          <t>Foreign</t>
        </is>
      </c>
      <c r="B11" s="5" t="n">
        <v>-515</v>
      </c>
      <c r="C11" s="5" t="n">
        <v>650</v>
      </c>
      <c r="D11" s="5" t="n">
        <v>-354</v>
      </c>
    </row>
    <row r="12">
      <c r="A12" s="4" t="inlineStr">
        <is>
          <t>Total deferred provision (benefit)</t>
        </is>
      </c>
      <c r="B12" s="5" t="n">
        <v>-1344</v>
      </c>
      <c r="C12" s="5" t="n">
        <v>1495</v>
      </c>
      <c r="D12" s="5" t="n">
        <v>-849</v>
      </c>
    </row>
    <row r="13">
      <c r="A13" s="4" t="inlineStr">
        <is>
          <t>Provision for income taxes</t>
        </is>
      </c>
      <c r="B13" s="6" t="n">
        <v>6797</v>
      </c>
      <c r="C13" s="6" t="n">
        <v>6803</v>
      </c>
      <c r="D13" s="6" t="n">
        <v>23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0, 2022</t>
        </is>
      </c>
      <c r="C2" s="2" t="inlineStr">
        <is>
          <t>Dec. 31, 2021</t>
        </is>
      </c>
      <c r="D2" s="2" t="inlineStr">
        <is>
          <t>Jan. 01, 2021</t>
        </is>
      </c>
    </row>
    <row r="3">
      <c r="A3" s="3" t="inlineStr">
        <is>
          <t>Increase (decrease) in taxes resulting from:</t>
        </is>
      </c>
      <c r="B3" s="4" t="inlineStr">
        <is>
          <t xml:space="preserve"> </t>
        </is>
      </c>
      <c r="C3" s="4" t="inlineStr">
        <is>
          <t xml:space="preserve"> </t>
        </is>
      </c>
      <c r="D3" s="4" t="inlineStr">
        <is>
          <t xml:space="preserve"> </t>
        </is>
      </c>
    </row>
    <row r="4">
      <c r="A4" s="4" t="inlineStr">
        <is>
          <t>Income before income taxes</t>
        </is>
      </c>
      <c r="B4" s="6" t="n">
        <v>45552</v>
      </c>
      <c r="C4" s="6" t="n">
        <v>31304</v>
      </c>
      <c r="D4" s="6" t="n">
        <v>8267</v>
      </c>
    </row>
    <row r="5">
      <c r="A5" s="3" t="inlineStr">
        <is>
          <t>Income tax expense:</t>
        </is>
      </c>
      <c r="B5" s="4" t="inlineStr">
        <is>
          <t xml:space="preserve"> </t>
        </is>
      </c>
      <c r="C5" s="4" t="inlineStr">
        <is>
          <t xml:space="preserve"> </t>
        </is>
      </c>
      <c r="D5" s="4" t="inlineStr">
        <is>
          <t xml:space="preserve"> </t>
        </is>
      </c>
    </row>
    <row r="6">
      <c r="A6" s="4" t="inlineStr">
        <is>
          <t>Taxes at federal statutory tax rate</t>
        </is>
      </c>
      <c r="B6" s="5" t="n">
        <v>9566</v>
      </c>
      <c r="C6" s="5" t="n">
        <v>6574</v>
      </c>
      <c r="D6" s="5" t="n">
        <v>1736</v>
      </c>
    </row>
    <row r="7">
      <c r="A7" s="4" t="inlineStr">
        <is>
          <t>State taxes, net of federal income tax benefit</t>
        </is>
      </c>
      <c r="B7" s="5" t="n">
        <v>3673</v>
      </c>
      <c r="C7" s="5" t="n">
        <v>-448</v>
      </c>
      <c r="D7" s="5" t="n">
        <v>-1129</v>
      </c>
    </row>
    <row r="8">
      <c r="A8" s="4" t="inlineStr">
        <is>
          <t>Equity compensation</t>
        </is>
      </c>
      <c r="B8" s="5" t="n">
        <v>1336</v>
      </c>
      <c r="C8" s="5" t="n">
        <v>-4613</v>
      </c>
      <c r="D8" s="5" t="n">
        <v>-5203</v>
      </c>
    </row>
    <row r="9">
      <c r="A9" s="4" t="inlineStr">
        <is>
          <t>Foreign rate differential</t>
        </is>
      </c>
      <c r="B9" s="5" t="n">
        <v>-7022</v>
      </c>
      <c r="C9" s="5" t="n">
        <v>-3890</v>
      </c>
      <c r="D9" s="5" t="n">
        <v>-2304</v>
      </c>
    </row>
    <row r="10">
      <c r="A10" s="4" t="inlineStr">
        <is>
          <t>GILTI inclusion</t>
        </is>
      </c>
      <c r="B10" s="5" t="n">
        <v>14583</v>
      </c>
      <c r="C10" s="5" t="n">
        <v>171</v>
      </c>
      <c r="D10" s="5" t="n">
        <v>4461</v>
      </c>
    </row>
    <row r="11">
      <c r="A11" s="4" t="inlineStr">
        <is>
          <t>Valuation allowance</t>
        </is>
      </c>
      <c r="B11" s="5" t="n">
        <v>-15785</v>
      </c>
      <c r="C11" s="5" t="n">
        <v>9302</v>
      </c>
      <c r="D11" s="5" t="n">
        <v>4899</v>
      </c>
    </row>
    <row r="12">
      <c r="A12" s="4" t="inlineStr">
        <is>
          <t>Other</t>
        </is>
      </c>
      <c r="B12" s="5" t="n">
        <v>446</v>
      </c>
      <c r="C12" s="5" t="n">
        <v>-293</v>
      </c>
      <c r="D12" s="5" t="n">
        <v>-106</v>
      </c>
    </row>
    <row r="13">
      <c r="A13" s="4" t="inlineStr">
        <is>
          <t>Provision for income taxes</t>
        </is>
      </c>
      <c r="B13" s="6" t="n">
        <v>6797</v>
      </c>
      <c r="C13" s="6" t="n">
        <v>6803</v>
      </c>
      <c r="D13" s="6" t="n">
        <v>2354</v>
      </c>
    </row>
    <row r="14">
      <c r="A14" s="4" t="inlineStr">
        <is>
          <t>Effective tax rate</t>
        </is>
      </c>
      <c r="B14" s="9" t="n">
        <v>0.149</v>
      </c>
      <c r="C14" s="9" t="n">
        <v>0.217</v>
      </c>
      <c r="D14" s="9" t="n">
        <v>0.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 Additional Information (Details)</t>
        </is>
      </c>
      <c r="B1" s="2" t="inlineStr">
        <is>
          <t>12 Months Ended</t>
        </is>
      </c>
    </row>
    <row r="2">
      <c r="B2" s="2" t="inlineStr">
        <is>
          <t>Dec. 30, 2022</t>
        </is>
      </c>
    </row>
    <row r="3">
      <c r="A3" s="3" t="inlineStr">
        <is>
          <t>Income Tax Disclosure [Abstract]</t>
        </is>
      </c>
      <c r="B3" s="4" t="inlineStr">
        <is>
          <t xml:space="preserve"> </t>
        </is>
      </c>
    </row>
    <row r="4">
      <c r="A4" s="4" t="inlineStr">
        <is>
          <t>Income tax holiday, description</t>
        </is>
      </c>
      <c r="B4" s="4" t="inlineStr">
        <is>
          <t>The Company utilized the high-tax exception to exclude income from foreign jurisdictions with foreign taxes at an effective rate that is higher than 90 percent of the applicable highest U.S. corporate tax rat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0, 2022</t>
        </is>
      </c>
      <c r="C1" s="2" t="inlineStr">
        <is>
          <t>Dec. 31, 2021</t>
        </is>
      </c>
      <c r="D1" s="2" t="inlineStr">
        <is>
          <t>Jan. 01, 2021</t>
        </is>
      </c>
      <c r="E1" s="2" t="inlineStr">
        <is>
          <t>Jan. 03,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6" t="n">
        <v>2021</v>
      </c>
      <c r="C3" s="6" t="n">
        <v>2450</v>
      </c>
      <c r="D3" s="4" t="inlineStr">
        <is>
          <t xml:space="preserve"> </t>
        </is>
      </c>
      <c r="E3" s="4" t="inlineStr">
        <is>
          <t xml:space="preserve"> </t>
        </is>
      </c>
    </row>
    <row r="4">
      <c r="A4" s="4" t="inlineStr">
        <is>
          <t>Stock-based compensation</t>
        </is>
      </c>
      <c r="B4" s="5" t="n">
        <v>2851</v>
      </c>
      <c r="C4" s="5" t="n">
        <v>2146</v>
      </c>
      <c r="D4" s="4" t="inlineStr">
        <is>
          <t xml:space="preserve"> </t>
        </is>
      </c>
      <c r="E4" s="4" t="inlineStr">
        <is>
          <t xml:space="preserve"> </t>
        </is>
      </c>
    </row>
    <row r="5">
      <c r="A5" s="4" t="inlineStr">
        <is>
          <t>Operating lease liability</t>
        </is>
      </c>
      <c r="B5" s="5" t="n">
        <v>6071</v>
      </c>
      <c r="C5" s="5" t="n">
        <v>6894</v>
      </c>
      <c r="D5" s="4" t="inlineStr">
        <is>
          <t xml:space="preserve"> </t>
        </is>
      </c>
      <c r="E5" s="4" t="inlineStr">
        <is>
          <t xml:space="preserve"> </t>
        </is>
      </c>
    </row>
    <row r="6">
      <c r="A6" s="4" t="inlineStr">
        <is>
          <t>Net operating loss and other credit carryforwards</t>
        </is>
      </c>
      <c r="B6" s="5" t="n">
        <v>36567</v>
      </c>
      <c r="C6" s="5" t="n">
        <v>51323</v>
      </c>
      <c r="D6" s="4" t="inlineStr">
        <is>
          <t xml:space="preserve"> </t>
        </is>
      </c>
      <c r="E6" s="4" t="inlineStr">
        <is>
          <t xml:space="preserve"> </t>
        </is>
      </c>
    </row>
    <row r="7">
      <c r="A7" s="4" t="inlineStr">
        <is>
          <t>Other deferred tax assets</t>
        </is>
      </c>
      <c r="B7" s="5" t="n">
        <v>1621</v>
      </c>
      <c r="C7" s="5" t="n">
        <v>2682</v>
      </c>
      <c r="D7" s="4" t="inlineStr">
        <is>
          <t xml:space="preserve"> </t>
        </is>
      </c>
      <c r="E7" s="4" t="inlineStr">
        <is>
          <t xml:space="preserve"> </t>
        </is>
      </c>
    </row>
    <row r="8">
      <c r="A8" s="4" t="inlineStr">
        <is>
          <t>Gross deferred tax assets</t>
        </is>
      </c>
      <c r="B8" s="5" t="n">
        <v>49131</v>
      </c>
      <c r="C8" s="5" t="n">
        <v>65495</v>
      </c>
      <c r="D8" s="4" t="inlineStr">
        <is>
          <t xml:space="preserve"> </t>
        </is>
      </c>
      <c r="E8" s="4" t="inlineStr">
        <is>
          <t xml:space="preserve"> </t>
        </is>
      </c>
    </row>
    <row r="9">
      <c r="A9" s="4" t="inlineStr">
        <is>
          <t>Valuation allowance</t>
        </is>
      </c>
      <c r="B9" s="5" t="n">
        <v>-36009</v>
      </c>
      <c r="C9" s="5" t="n">
        <v>-51794</v>
      </c>
      <c r="D9" s="6" t="n">
        <v>-42502</v>
      </c>
      <c r="E9" s="6" t="n">
        <v>-37007</v>
      </c>
    </row>
    <row r="10">
      <c r="A10" s="4" t="inlineStr">
        <is>
          <t>Total deferred tax assets</t>
        </is>
      </c>
      <c r="B10" s="5" t="n">
        <v>13122</v>
      </c>
      <c r="C10" s="5" t="n">
        <v>13701</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equipment and intangibles</t>
        </is>
      </c>
      <c r="B12" s="5" t="n">
        <v>-2169</v>
      </c>
      <c r="C12" s="5" t="n">
        <v>-1651</v>
      </c>
      <c r="D12" s="4" t="inlineStr">
        <is>
          <t xml:space="preserve"> </t>
        </is>
      </c>
      <c r="E12" s="4" t="inlineStr">
        <is>
          <t xml:space="preserve"> </t>
        </is>
      </c>
    </row>
    <row r="13">
      <c r="A13" s="4" t="inlineStr">
        <is>
          <t>Operating lease ROU assets</t>
        </is>
      </c>
      <c r="B13" s="5" t="n">
        <v>-5979</v>
      </c>
      <c r="C13" s="5" t="n">
        <v>-6862</v>
      </c>
      <c r="D13" s="4" t="inlineStr">
        <is>
          <t xml:space="preserve"> </t>
        </is>
      </c>
      <c r="E13" s="4" t="inlineStr">
        <is>
          <t xml:space="preserve"> </t>
        </is>
      </c>
    </row>
    <row r="14">
      <c r="A14" s="4" t="inlineStr">
        <is>
          <t>Foreign taxes</t>
        </is>
      </c>
      <c r="B14" s="5" t="n">
        <v>-1639</v>
      </c>
      <c r="C14" s="5" t="n">
        <v>-2186</v>
      </c>
      <c r="D14" s="4" t="inlineStr">
        <is>
          <t xml:space="preserve"> </t>
        </is>
      </c>
      <c r="E14" s="4" t="inlineStr">
        <is>
          <t xml:space="preserve"> </t>
        </is>
      </c>
    </row>
    <row r="15">
      <c r="A15" s="4" t="inlineStr">
        <is>
          <t>Total deferred tax liabilities</t>
        </is>
      </c>
      <c r="B15" s="5" t="n">
        <v>-9787</v>
      </c>
      <c r="C15" s="5" t="n">
        <v>-10699</v>
      </c>
      <c r="D15" s="4" t="inlineStr">
        <is>
          <t xml:space="preserve"> </t>
        </is>
      </c>
      <c r="E15" s="4" t="inlineStr">
        <is>
          <t xml:space="preserve"> </t>
        </is>
      </c>
    </row>
    <row r="16">
      <c r="A16" s="4" t="inlineStr">
        <is>
          <t>Total net deferred tax assets</t>
        </is>
      </c>
      <c r="B16" s="6" t="n">
        <v>3335</v>
      </c>
      <c r="C16" s="6" t="n">
        <v>3002</v>
      </c>
      <c r="D16" s="4" t="inlineStr">
        <is>
          <t xml:space="preserve"> </t>
        </is>
      </c>
      <c r="E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Release (Recapture) (Details) - USD ($) $ in Thousand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51794</v>
      </c>
      <c r="C4" s="6" t="n">
        <v>-42502</v>
      </c>
      <c r="D4" s="6" t="n">
        <v>-37007</v>
      </c>
    </row>
    <row r="5">
      <c r="A5" s="4" t="inlineStr">
        <is>
          <t>Release (recapture) due to incremental cash tax savings</t>
        </is>
      </c>
      <c r="B5" s="5" t="n">
        <v>829</v>
      </c>
      <c r="C5" s="5" t="n">
        <v>-845</v>
      </c>
      <c r="D5" s="5" t="n">
        <v>495</v>
      </c>
    </row>
    <row r="6">
      <c r="A6" s="4" t="inlineStr">
        <is>
          <t>Current year change due to deferred tax asset realization</t>
        </is>
      </c>
      <c r="B6" s="5" t="n">
        <v>14956</v>
      </c>
      <c r="C6" s="5" t="n">
        <v>-8447</v>
      </c>
      <c r="D6" s="5" t="n">
        <v>-5990</v>
      </c>
    </row>
    <row r="7">
      <c r="A7" s="4" t="inlineStr">
        <is>
          <t>Balance at end of period</t>
        </is>
      </c>
      <c r="B7" s="6" t="n">
        <v>-36009</v>
      </c>
      <c r="C7" s="6" t="n">
        <v>-51794</v>
      </c>
      <c r="D7" s="6" t="n">
        <v>-425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and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Organization and Description of Business and Accounting Policies</t>
        </is>
      </c>
      <c r="B4" s="4" t="inlineStr">
        <is>
          <t>Note 1 — 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the Company also sells intraocular lenses (“IOLs”). ICLs, consisting of the Company’s ICL family of products, including the Toric implantable Collamer lenses (“TICL”) and EVO+ Visian ICL, are intraocular lenses used to correct refractive conditions such as myopia (near-sightedness), hyperopia (far-sightedness), astigmatism, and presbyopia. IOLs are prosthetic intraocular lenses used to restore vision that has been adversely affected by cataracts and include the Company’s lines of silicone IOLs and the Preloaded Injector (a silicone or acrylic IOL preloaded into a single-use disposable injector). As of December 30, 2022, the Company’s significant subsidiaries consisted of:
•
STAAR Surgical AG, a wholly owned subsidiary formed in Switzerland that markets and distributes ICLs and Preloaded IOLs.
•
STAAR Japan, a wholly owned subsidiary that markets and distributes ICLs and Preloaded IOLs. The Company operates as one operating segment, the ophthalmic surgical market, for financial reporting purposes (see Note 17). 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amounts in previously issued financial statements related to income taxes have been reclassified to conform to fiscal 2022 presentation (see Note 10). Fiscal Year and Interim Reporting Periods The Company’s fiscal year ends on the Friday nearest December 31 and each of the Company’s quarterly reporting periods generally consists of 13 weeks. Fiscal years 2022, 2021 and 2020 are based on a 52-week period. Foreign Currency The functional currency of STAAR Japan is the Japanese yen. The functional currency of STAAR Surgical AG is the U.S. dollar. Assets and liabilities of STAAR Japan are translated at rates of exchange in effect at the close of the period. Sales and expenses are translated at the weighted average of exchange rates in effect during the period. Net foreign translation gain (loss) was as follows (in thousands):
Years Ended
2022
2021
2020
Foreign currency translation gain (loss) ( 1)
$
(2,090
)
$
(1,776
)
$
717
Gain (loss) on foreign currency transactions ( 2)
(1,707
)
(2,964
)
864
(1)
(2)
Cash and Cash Equivalents Cash and cash equivalents include cash and balances in deposits and money market accounts held at banks and financial institutions with maturities of three months or less. Such balances generally exceed the federal insurance limits; however, the Company periodically assesses the financial condition of the institutions and believes that the risk of any loss is minimal. Note 1 — 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Revenue Recognition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Payment for product sales is collected within a short period following transfer of control of product. The Company presents sales tax and similar taxes it collects from its customers on a net basis (excluded from revenues). The Company sells certain injector parts to an unrelated customer and supplier (collectively referred to as “supplier”) whereby these injector part sales are either made as a final sale to the supplier or, are sold to be combined with an acrylic cataract IOL by the supplier into finished goods inventory (a preloaded acrylic cataract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cataract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
Non-consignment Sales – The Company recognizes revenue from non-consignment product sales at a point-in-time when control has been transferred, which is typically at shipping point, except for certain customers and for STAAR Japan, which is typically recognized when the customer receives the product. The Company does not have significant deferred revenues as of December 30, 2022, December 31, 2021 and January 1, 2021, as delivery to the customer is generally made within the same or the next day of shipment.
•
Consignment Sales – The Company’s products are marketed to ophthalmic surgeons, hospitals, ambulatory surgery centers or vision centers, and distributors. Cataract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7 for additional information on disaggregation of revenues, geographic sales information and product sales. Note 1 — Organization and Description of Business and Accounting Policies (Continued) Revenue Recognition (Continued)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on the Consolidated Balance Sheets, see Note 8.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2
2021
2020
Marketing and support services related to strategic cooperation agreements
$
1,662
$
714
$
655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30, 2022, December 31, 2021 and January 1, 2021. Allowance for Credit Losse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credit losses. Concentration of Credit Risk and Sales Financial instruments that potentially subject the Company to credit risk principally consist of trade receivables. This risk is limited due to the large number of customers comprising the Company’s customer base, and their geographic dispersion. As of December 30, 2022 and December 31, 2021, there was one customer who accounted for 59% and 47%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52%, 47% and 44% of the Company’s consolidated net sales for the years ended 2022, 2021 and 2020, respectively. Note 1 —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2
2021
Estimated returns - inventory ( 1)
$
888
$
814
Allowance for sales returns
5,706
4,816
(1)
Recognized in inventories, net on the Consolidated Balance Sheets Investments Available for Sale Investments available for sale (“AFS”) are investments in debt securities for which the Company does not have the positive intent and ability to hold to maturity. The Company’s investment policy primary objective is capital preservation while maximizing its return on investment. Investments may include U.S. government and corporate debt securities, commercial paper, certain certificates of deposit and related security types, that are rated by two nationally recognized statistical rating organizations with minimum investment grade ratings of AAA to A-/A-1+ to A-2, or the equivalent. The maturity of individual investments may not extend 24 months from the date of purchase. There are also limits to the amount of credit exposure in any given security type. Investments AFS with maturities of twelve months or less, are classified as short-term, otherwise, they are classified as long-term. Accrued interest receivable is recognized in current investments AFS on the Consolidated Balance Sheets. Investments AFS are measured at fair value and its unrealized gains and losses reported net of the allowance for credit losses and applicable income taxes, are recognized in accumulated other comprehensive income (loss) on the Consolidated Balance Sheets. The cost of investments AFS is adjusted for amortization of premiums and accretion of discounts to maturity. Interest earned, including amortization of premiums and accretion of discounts recognized, is included in interest income (expense) on the Consolidated Statements of Income. The cost of investments for purposes of computing realized and unrealized gains and losses is based on the specific identification method. The Company recognizes impairment of a debt security for which there has been a decline in fair value below amortized cost if management intends to sell the security, or it is more-likely-than-not that the Company will be required to sell the security before recovery of its amortized cost basis. The of impairment related to credit losses is recognized in other income (expense) on the Consolidated Statements of Income. Any portion of impairment not related to credit losses is recognized in accumulated other comprehensive income (loss) on the Consolidated Balance Sheets. The measurement of the credit loss component is equal to the difference between the debt security’s amortized cost basis and the present value of its expected future cash flows discounted at the security’s effective yield. Note 1 —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and other current liabilities approximate their fair values because of the short maturity of these instruments. 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expec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10 years
Computer equipment and software
2-5 years
Furniture and equipment
3-7 years
Leasehold improvements
The shorter of the useful life of the asset or the expected term of the associated lease Note 1 —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30, 2022 and December 31, 2021, the carrying value of goodwill was $1,786,000. 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December 30, 2022 and December 31, 2021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 Lease Accounting The Company recognizes right-of-use (“ROU”) assets and lease liabilities for leases with terms greater than twelve months on the Consolidated Balance Sheets. Leases are classified as either finance or operating, with classification affecting the pattern of expense recognition in the Consolidated Statements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whereas, the Company includes the maintenance and service components in the value of the ROU asset and lease liability while evaluating automobile leases. When determining whether a lease is a finance lease or operating lease, the Company u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Note 1 — Vendor Concentration As of December 30, 2022 and December 31, 2021 there were no vendors who accounted for over 10% of the Company’s consolidated accounts payable. There were no vendors who accounted for over 10% of the Company’s consolidated purchases for the years ended 2022, 2021 and 2020, respectively. Research and Development Costs Expenditures for research activities relating to product development and improvement are charged to expense as incurred. Advertising Costs Advertising costs, which are included in marketing and selling expenses, are expensed as incurred, and were as follows (in thousands):
Years Ended
2022
2021
2020
Advertising costs
$
37,918
$
21,989
$
11,081
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lobal Intangible Low Tax Income (“GILTI”) could have on its U.S. valuation allowance. As a result of future expected GILTI inclusions, and because of the 2017 Tax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Note 1 — Income Taxes (Continued)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extent it is not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On January 2, 2021 (beginning of fiscal year 2021), the Company adopted Accounting Standards Update (“ASU”) 2019-12, “Income Taxes (Topic 740): Simplifying the Accounting for Income Taxes,” which removes the following exceptions: exception to the incremental approach for intraperiod tax allocation; exception to accounting for basis differences when there are ownership changes in foreign investments; and exception to interim period tax accounting for year-to-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s adoption of ASU 2019-12 did not have material impact on Consolidated Financial Statements. Basic and Diluted Net Income Per Share The Company has only one class of common stock and no participating securities which would require the two-class method of calculating basic earnings per share. Basic per share information is calculated by dividing net income by the weighted average number of shares outstanding, net of unvested restricted stock, unvested restricted stock units (“RSUs”) and unvested performance stock units (“PSUs”), during the period. Diluted per share information is calculated by dividing net income by the weighted average number of shares outstanding, adjusted for the effects of potentially dilutive common stock, which are comprised of outstanding warrants, stock options, unvested restricted stock, RSUs and PSUs, during the period, using the treasury-stock method. Employee Defined Benefit Plans The Company maintains a passive pension plan (the “Swiss Plan”) covering employees of STAAR Surgical AG.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Income.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Note 1 — 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three-year The Company issues RSUs and PSUs,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SU and PSU compensation expense is recognized on a straight-line basis over the requisite service period. The Company recognizes compensation cost for the performance condition RSUs and P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nd PSUs are vested, equivalent common shares will be issued or issuable to the grantee and therefore the RSUs and PSUs are not included in total common shares issued and outstanding until vested. Comprehensive Income (Loss) The Company presents comprehensive income (loss) on the Consolidated Balance Sheets and the Consolidated Statements of Comprehensive Income (Loss). Total comprehensive income (loss) includes, in addition to the net income, changes in equity that are excluded from the Consolidated Statements of Income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December 30, 2022, December 31, 2021 and January 1, 2021 (in thousands):
Foreign Currency Translation
Investments Available for Sale
Defined Benefit Pension Plan – Japan
Defined Benefit Pension Plan – Switzerland
Accumulated Other Com- prehensive Income (Loss)
Balance, at January 3, 2020
$
651
$
—
$
38
$
(3,737
)
$
(3,048
)
Other comprehensive income (loss)
717
—
(33
)
(3,323
)
(2,639
)
Tax effect
(217
)
—
10
349
142
Balance, at January 1, 2021
1,151
—
15
(6,711
)
(5,545
)
Other comprehensive income (loss)
(1,776
)
—
254
2,865
1,343
Tax effect
537
—
(77
)
(306
)
154
Balance, at December 31, 2021
(88
)
—
192
(4,152
)
(4,048
)
Other comprehensive income (loss)
(2,090
)
(406
)
(11
)
6,707
4,200
Tax effect
631
70
3
(700
)
4
Balance, at December 30, 2022
$
(1,547
)
$
(336
)
$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 Carryforwards (Details) - USD ($) $ in Thousands</t>
        </is>
      </c>
      <c r="B1" s="2" t="inlineStr">
        <is>
          <t>12 Months Ended</t>
        </is>
      </c>
    </row>
    <row r="2">
      <c r="B2" s="2" t="inlineStr">
        <is>
          <t>Dec. 30, 2022</t>
        </is>
      </c>
      <c r="C2" s="2" t="inlineStr">
        <is>
          <t>Dec. 31, 2021</t>
        </is>
      </c>
    </row>
    <row r="3">
      <c r="A3" s="3" t="inlineStr">
        <is>
          <t>Income Taxes [Line Items]</t>
        </is>
      </c>
      <c r="B3" s="4" t="inlineStr">
        <is>
          <t xml:space="preserve"> </t>
        </is>
      </c>
      <c r="C3" s="4" t="inlineStr">
        <is>
          <t xml:space="preserve"> </t>
        </is>
      </c>
    </row>
    <row r="4">
      <c r="A4" s="4" t="inlineStr">
        <is>
          <t>Net operating loss and other credit carryforwards</t>
        </is>
      </c>
      <c r="B4" s="6" t="n">
        <v>36567</v>
      </c>
      <c r="C4" s="6" t="n">
        <v>51323</v>
      </c>
    </row>
    <row r="5">
      <c r="A5" s="4" t="inlineStr">
        <is>
          <t>Pre-2018 Federal NOL Carryforward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and other credit carryforwards</t>
        </is>
      </c>
      <c r="B7" s="6" t="n">
        <v>77085</v>
      </c>
      <c r="C7" s="4" t="inlineStr">
        <is>
          <t xml:space="preserve"> </t>
        </is>
      </c>
    </row>
    <row r="8">
      <c r="A8" s="4" t="inlineStr">
        <is>
          <t>NOL carryforwards, expiration date</t>
        </is>
      </c>
      <c r="B8" s="4" t="inlineStr">
        <is>
          <t>2023</t>
        </is>
      </c>
      <c r="C8" s="4" t="inlineStr">
        <is>
          <t xml:space="preserve"> </t>
        </is>
      </c>
    </row>
    <row r="9">
      <c r="A9" s="4" t="inlineStr">
        <is>
          <t>Post-2018 Federal NOL Carryforward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and other credit carryforwards</t>
        </is>
      </c>
      <c r="B11" s="6" t="n">
        <v>64456</v>
      </c>
      <c r="C11" s="4" t="inlineStr">
        <is>
          <t xml:space="preserve"> </t>
        </is>
      </c>
    </row>
    <row r="12">
      <c r="A12" s="4" t="inlineStr">
        <is>
          <t>State NOL Carryforward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and other credit carryforwards</t>
        </is>
      </c>
      <c r="B14" s="6" t="n">
        <v>56314</v>
      </c>
      <c r="C14" s="4" t="inlineStr">
        <is>
          <t xml:space="preserve"> </t>
        </is>
      </c>
    </row>
    <row r="15">
      <c r="A15" s="4" t="inlineStr">
        <is>
          <t>NOL carryforwards, expiration date</t>
        </is>
      </c>
      <c r="B15" s="4" t="inlineStr">
        <is>
          <t>2023</t>
        </is>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Income Taxes - Schedule of Tax Credit Carryforwards (Details) $ in Thousands</t>
        </is>
      </c>
      <c r="B1" s="2" t="inlineStr">
        <is>
          <t>12 Months Ended</t>
        </is>
      </c>
    </row>
    <row r="2">
      <c r="B2" s="2" t="inlineStr">
        <is>
          <t>Dec. 30, 2022 USD ($)</t>
        </is>
      </c>
    </row>
    <row r="3">
      <c r="A3" s="4" t="inlineStr">
        <is>
          <t>Federal Research Tax Credit Carryforwards</t>
        </is>
      </c>
      <c r="B3" s="4" t="inlineStr">
        <is>
          <t xml:space="preserve"> </t>
        </is>
      </c>
    </row>
    <row r="4">
      <c r="A4" s="3" t="inlineStr">
        <is>
          <t>Income Taxes [Line Items]</t>
        </is>
      </c>
      <c r="B4" s="4" t="inlineStr">
        <is>
          <t xml:space="preserve"> </t>
        </is>
      </c>
    </row>
    <row r="5">
      <c r="A5" s="4" t="inlineStr">
        <is>
          <t>Research tax credit carryforwards</t>
        </is>
      </c>
      <c r="B5" s="6" t="n">
        <v>380</v>
      </c>
    </row>
    <row r="6">
      <c r="A6" s="4" t="inlineStr">
        <is>
          <t>Research tax credit carryforwards</t>
        </is>
      </c>
      <c r="B6" s="4" t="inlineStr">
        <is>
          <t>2030</t>
        </is>
      </c>
    </row>
    <row r="7">
      <c r="A7" s="4" t="inlineStr">
        <is>
          <t>State Research Tax Credit Carryforwards</t>
        </is>
      </c>
      <c r="B7" s="4" t="inlineStr">
        <is>
          <t xml:space="preserve"> </t>
        </is>
      </c>
    </row>
    <row r="8">
      <c r="A8" s="3" t="inlineStr">
        <is>
          <t>Income Taxes [Line Items]</t>
        </is>
      </c>
      <c r="B8" s="4" t="inlineStr">
        <is>
          <t xml:space="preserve"> </t>
        </is>
      </c>
    </row>
    <row r="9">
      <c r="A9" s="4" t="inlineStr">
        <is>
          <t>Research tax credit carryforwards</t>
        </is>
      </c>
      <c r="B9" s="6" t="n">
        <v>785</v>
      </c>
    </row>
    <row r="10">
      <c r="A10" s="4" t="inlineStr">
        <is>
          <t>Federal Foreign Tax Credit Carryforwards</t>
        </is>
      </c>
      <c r="B10" s="4" t="inlineStr">
        <is>
          <t xml:space="preserve"> </t>
        </is>
      </c>
    </row>
    <row r="11">
      <c r="A11" s="3" t="inlineStr">
        <is>
          <t>Income Taxes [Line Items]</t>
        </is>
      </c>
      <c r="B11" s="4" t="inlineStr">
        <is>
          <t xml:space="preserve"> </t>
        </is>
      </c>
    </row>
    <row r="12">
      <c r="A12" s="4" t="inlineStr">
        <is>
          <t>Research tax credit carryforwards</t>
        </is>
      </c>
      <c r="B12" s="6" t="n">
        <v>2013</v>
      </c>
    </row>
    <row r="13">
      <c r="A13" s="4" t="inlineStr">
        <is>
          <t>Research tax credit carryforwards</t>
        </is>
      </c>
      <c r="B13" s="4" t="inlineStr">
        <is>
          <t>202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0, 2022</t>
        </is>
      </c>
    </row>
    <row r="3">
      <c r="A3" s="4" t="inlineStr">
        <is>
          <t>Minimum | US Federal</t>
        </is>
      </c>
      <c r="B3" s="4" t="inlineStr">
        <is>
          <t xml:space="preserve"> </t>
        </is>
      </c>
    </row>
    <row r="4">
      <c r="A4" s="3" t="inlineStr">
        <is>
          <t>Income Taxes [Line Items]</t>
        </is>
      </c>
      <c r="B4" s="4" t="inlineStr">
        <is>
          <t xml:space="preserve"> </t>
        </is>
      </c>
    </row>
    <row r="5">
      <c r="A5" s="4" t="inlineStr">
        <is>
          <t>Tax years remain subject to examination</t>
        </is>
      </c>
      <c r="B5" s="4" t="inlineStr">
        <is>
          <t>2019</t>
        </is>
      </c>
    </row>
    <row r="6">
      <c r="A6" s="4" t="inlineStr">
        <is>
          <t>Minimum | U.S. States</t>
        </is>
      </c>
      <c r="B6" s="4" t="inlineStr">
        <is>
          <t xml:space="preserve"> </t>
        </is>
      </c>
    </row>
    <row r="7">
      <c r="A7" s="3" t="inlineStr">
        <is>
          <t>Income Taxes [Line Items]</t>
        </is>
      </c>
      <c r="B7" s="4" t="inlineStr">
        <is>
          <t xml:space="preserve"> </t>
        </is>
      </c>
    </row>
    <row r="8">
      <c r="A8" s="4" t="inlineStr">
        <is>
          <t>Tax years remain subject to examination</t>
        </is>
      </c>
      <c r="B8" s="4" t="inlineStr">
        <is>
          <t>2018</t>
        </is>
      </c>
    </row>
    <row r="9">
      <c r="A9" s="4" t="inlineStr">
        <is>
          <t>Minimum | Foreign</t>
        </is>
      </c>
      <c r="B9" s="4" t="inlineStr">
        <is>
          <t xml:space="preserve"> </t>
        </is>
      </c>
    </row>
    <row r="10">
      <c r="A10" s="3" t="inlineStr">
        <is>
          <t>Income Taxes [Line Items]</t>
        </is>
      </c>
      <c r="B10" s="4" t="inlineStr">
        <is>
          <t xml:space="preserve"> </t>
        </is>
      </c>
    </row>
    <row r="11">
      <c r="A11" s="4" t="inlineStr">
        <is>
          <t>Tax years remain subject to examination</t>
        </is>
      </c>
      <c r="B11" s="4" t="inlineStr">
        <is>
          <t>2018</t>
        </is>
      </c>
    </row>
    <row r="12">
      <c r="A12" s="4" t="inlineStr">
        <is>
          <t>Maximum | US Federal</t>
        </is>
      </c>
      <c r="B12" s="4" t="inlineStr">
        <is>
          <t xml:space="preserve"> </t>
        </is>
      </c>
    </row>
    <row r="13">
      <c r="A13" s="3" t="inlineStr">
        <is>
          <t>Income Taxes [Line Items]</t>
        </is>
      </c>
      <c r="B13" s="4" t="inlineStr">
        <is>
          <t xml:space="preserve"> </t>
        </is>
      </c>
    </row>
    <row r="14">
      <c r="A14" s="4" t="inlineStr">
        <is>
          <t>Tax years remain subject to examination</t>
        </is>
      </c>
      <c r="B14" s="4" t="inlineStr">
        <is>
          <t>2021</t>
        </is>
      </c>
    </row>
    <row r="15">
      <c r="A15" s="4" t="inlineStr">
        <is>
          <t>Maximum | U.S. States</t>
        </is>
      </c>
      <c r="B15" s="4" t="inlineStr">
        <is>
          <t xml:space="preserve"> </t>
        </is>
      </c>
    </row>
    <row r="16">
      <c r="A16" s="3" t="inlineStr">
        <is>
          <t>Income Taxes [Line Items]</t>
        </is>
      </c>
      <c r="B16" s="4" t="inlineStr">
        <is>
          <t xml:space="preserve"> </t>
        </is>
      </c>
    </row>
    <row r="17">
      <c r="A17" s="4" t="inlineStr">
        <is>
          <t>Tax years remain subject to examination</t>
        </is>
      </c>
      <c r="B17" s="4" t="inlineStr">
        <is>
          <t>2021</t>
        </is>
      </c>
    </row>
    <row r="18">
      <c r="A18" s="4" t="inlineStr">
        <is>
          <t>Maximum | Foreign</t>
        </is>
      </c>
      <c r="B18" s="4" t="inlineStr">
        <is>
          <t xml:space="preserve"> </t>
        </is>
      </c>
    </row>
    <row r="19">
      <c r="A19" s="3" t="inlineStr">
        <is>
          <t>Income Taxes [Line Items]</t>
        </is>
      </c>
      <c r="B19" s="4" t="inlineStr">
        <is>
          <t xml:space="preserve"> </t>
        </is>
      </c>
    </row>
    <row r="20">
      <c r="A20" s="4" t="inlineStr">
        <is>
          <t>Tax years remain subject to examination</t>
        </is>
      </c>
      <c r="B20" s="4" t="inlineStr">
        <is>
          <t>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mpact of Tax Holidays (Details) - USD ($) $ / shares in Units, $ in Thousand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Tax impact related to tax holidays</t>
        </is>
      </c>
      <c r="B4" s="6" t="n">
        <v>7394</v>
      </c>
      <c r="C4" s="6" t="n">
        <v>4887</v>
      </c>
      <c r="D4" s="6" t="n">
        <v>2637</v>
      </c>
    </row>
    <row r="5">
      <c r="A5" s="4" t="inlineStr">
        <is>
          <t>Impact of tax holidays on diluted earnings per share</t>
        </is>
      </c>
      <c r="B5" s="7" t="n">
        <v>0.14</v>
      </c>
      <c r="C5" s="7" t="n">
        <v>0.1</v>
      </c>
      <c r="D5" s="7" t="n">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Defined Benefit Plans Disclosures (Details) - USD ($) $ in Thousands</t>
        </is>
      </c>
      <c r="C1" s="2" t="inlineStr">
        <is>
          <t>12 Months Ended</t>
        </is>
      </c>
    </row>
    <row r="2">
      <c r="C2" s="2" t="inlineStr">
        <is>
          <t>Dec. 30, 2022</t>
        </is>
      </c>
      <c r="D2" s="2" t="inlineStr">
        <is>
          <t>Dec. 31, 2021</t>
        </is>
      </c>
      <c r="E2" s="2" t="inlineStr">
        <is>
          <t>Jan. 01, 2021</t>
        </is>
      </c>
    </row>
    <row r="3">
      <c r="A3" s="4" t="inlineStr">
        <is>
          <t>Swiss Plan</t>
        </is>
      </c>
      <c r="C3" s="4" t="inlineStr">
        <is>
          <t xml:space="preserve"> </t>
        </is>
      </c>
      <c r="D3" s="4" t="inlineStr">
        <is>
          <t xml:space="preserve"> </t>
        </is>
      </c>
      <c r="E3" s="4" t="inlineStr">
        <is>
          <t xml:space="preserve"> </t>
        </is>
      </c>
    </row>
    <row r="4">
      <c r="A4" s="3" t="inlineStr">
        <is>
          <t>Change in Projected Benefit Obligation:</t>
        </is>
      </c>
      <c r="C4" s="4" t="inlineStr">
        <is>
          <t xml:space="preserve"> </t>
        </is>
      </c>
      <c r="D4" s="4" t="inlineStr">
        <is>
          <t xml:space="preserve"> </t>
        </is>
      </c>
      <c r="E4" s="4" t="inlineStr">
        <is>
          <t xml:space="preserve"> </t>
        </is>
      </c>
    </row>
    <row r="5">
      <c r="A5" s="4" t="inlineStr">
        <is>
          <t>Projected benefit obligation, beginning of period</t>
        </is>
      </c>
      <c r="C5" s="6" t="n">
        <v>26247</v>
      </c>
      <c r="D5" s="6" t="n">
        <v>25470</v>
      </c>
      <c r="E5" s="4" t="inlineStr">
        <is>
          <t xml:space="preserve"> </t>
        </is>
      </c>
    </row>
    <row r="6">
      <c r="A6" s="4" t="inlineStr">
        <is>
          <t>Service cost</t>
        </is>
      </c>
      <c r="B6" s="4" t="inlineStr">
        <is>
          <t>[1]</t>
        </is>
      </c>
      <c r="C6" s="5" t="n">
        <v>1133</v>
      </c>
      <c r="D6" s="5" t="n">
        <v>1089</v>
      </c>
      <c r="E6" s="6" t="n">
        <v>1139</v>
      </c>
    </row>
    <row r="7">
      <c r="A7" s="4" t="inlineStr">
        <is>
          <t>Interest cost</t>
        </is>
      </c>
      <c r="B7" s="4" t="inlineStr">
        <is>
          <t>[2]</t>
        </is>
      </c>
      <c r="C7" s="5" t="n">
        <v>82</v>
      </c>
      <c r="D7" s="5" t="n">
        <v>55</v>
      </c>
      <c r="E7" s="5" t="n">
        <v>51</v>
      </c>
    </row>
    <row r="8">
      <c r="A8" s="4" t="inlineStr">
        <is>
          <t>Participant contributions</t>
        </is>
      </c>
      <c r="C8" s="5" t="n">
        <v>772</v>
      </c>
      <c r="D8" s="5" t="n">
        <v>678</v>
      </c>
      <c r="E8" s="4" t="inlineStr">
        <is>
          <t xml:space="preserve"> </t>
        </is>
      </c>
    </row>
    <row r="9">
      <c r="A9" s="4" t="inlineStr">
        <is>
          <t>Benefits deposited (paid)</t>
        </is>
      </c>
      <c r="C9" s="5" t="n">
        <v>208</v>
      </c>
      <c r="D9" s="5" t="n">
        <v>2147</v>
      </c>
      <c r="E9" s="4" t="inlineStr">
        <is>
          <t xml:space="preserve"> </t>
        </is>
      </c>
    </row>
    <row r="10">
      <c r="A10" s="4" t="inlineStr">
        <is>
          <t>Actuarial (gain) loss</t>
        </is>
      </c>
      <c r="C10" s="5" t="n">
        <v>-6979</v>
      </c>
      <c r="D10" s="5" t="n">
        <v>-1875</v>
      </c>
      <c r="E10" s="4" t="inlineStr">
        <is>
          <t xml:space="preserve"> </t>
        </is>
      </c>
    </row>
    <row r="11">
      <c r="A11" s="4" t="inlineStr">
        <is>
          <t>Prior service credit</t>
        </is>
      </c>
      <c r="C11" s="5" t="n">
        <v>0</v>
      </c>
      <c r="D11" s="5" t="n">
        <v>-1317</v>
      </c>
      <c r="E11" s="4" t="inlineStr">
        <is>
          <t xml:space="preserve"> </t>
        </is>
      </c>
    </row>
    <row r="12">
      <c r="A12" s="4" t="inlineStr">
        <is>
          <t>Projected benefit obligation, end of period</t>
        </is>
      </c>
      <c r="C12" s="5" t="n">
        <v>21463</v>
      </c>
      <c r="D12" s="5" t="n">
        <v>26247</v>
      </c>
      <c r="E12" s="5" t="n">
        <v>25470</v>
      </c>
    </row>
    <row r="13">
      <c r="A13" s="3" t="inlineStr">
        <is>
          <t>Change in Plan Assets:</t>
        </is>
      </c>
      <c r="C13" s="4" t="inlineStr">
        <is>
          <t xml:space="preserve"> </t>
        </is>
      </c>
      <c r="D13" s="4" t="inlineStr">
        <is>
          <t xml:space="preserve"> </t>
        </is>
      </c>
      <c r="E13" s="4" t="inlineStr">
        <is>
          <t xml:space="preserve"> </t>
        </is>
      </c>
    </row>
    <row r="14">
      <c r="A14" s="4" t="inlineStr">
        <is>
          <t>Plan assets at fair value, beginning of period</t>
        </is>
      </c>
      <c r="C14" s="5" t="n">
        <v>18809</v>
      </c>
      <c r="D14" s="5" t="n">
        <v>15551</v>
      </c>
      <c r="E14" s="4" t="inlineStr">
        <is>
          <t xml:space="preserve"> </t>
        </is>
      </c>
    </row>
    <row r="15">
      <c r="A15" s="4" t="inlineStr">
        <is>
          <t>Actual return on plan assets</t>
        </is>
      </c>
      <c r="C15" s="5" t="n">
        <v>12</v>
      </c>
      <c r="D15" s="5" t="n">
        <v>-374</v>
      </c>
      <c r="E15" s="4" t="inlineStr">
        <is>
          <t xml:space="preserve"> </t>
        </is>
      </c>
    </row>
    <row r="16">
      <c r="A16" s="4" t="inlineStr">
        <is>
          <t>Employer contributions</t>
        </is>
      </c>
      <c r="C16" s="5" t="n">
        <v>908</v>
      </c>
      <c r="D16" s="5" t="n">
        <v>807</v>
      </c>
      <c r="E16" s="4" t="inlineStr">
        <is>
          <t xml:space="preserve"> </t>
        </is>
      </c>
    </row>
    <row r="17">
      <c r="A17" s="4" t="inlineStr">
        <is>
          <t>Participant contributions</t>
        </is>
      </c>
      <c r="C17" s="5" t="n">
        <v>772</v>
      </c>
      <c r="D17" s="5" t="n">
        <v>678</v>
      </c>
      <c r="E17" s="4" t="inlineStr">
        <is>
          <t xml:space="preserve"> </t>
        </is>
      </c>
    </row>
    <row r="18">
      <c r="A18" s="4" t="inlineStr">
        <is>
          <t>Benefits deposited (paid)</t>
        </is>
      </c>
      <c r="C18" s="5" t="n">
        <v>208</v>
      </c>
      <c r="D18" s="5" t="n">
        <v>2147</v>
      </c>
      <c r="E18" s="4" t="inlineStr">
        <is>
          <t xml:space="preserve"> </t>
        </is>
      </c>
    </row>
    <row r="19">
      <c r="A19" s="4" t="inlineStr">
        <is>
          <t>Plan assets at fair value, end of period</t>
        </is>
      </c>
      <c r="C19" s="5" t="n">
        <v>20709</v>
      </c>
      <c r="D19" s="5" t="n">
        <v>18809</v>
      </c>
      <c r="E19" s="5" t="n">
        <v>15551</v>
      </c>
    </row>
    <row r="20">
      <c r="A20" s="4" t="inlineStr">
        <is>
          <t>Funded status (pension liability), end of year</t>
        </is>
      </c>
      <c r="B20" s="4" t="inlineStr">
        <is>
          <t>[3]</t>
        </is>
      </c>
      <c r="C20" s="5" t="n">
        <v>-754</v>
      </c>
      <c r="D20" s="5" t="n">
        <v>-7438</v>
      </c>
      <c r="E20" s="4" t="inlineStr">
        <is>
          <t xml:space="preserve"> </t>
        </is>
      </c>
    </row>
    <row r="21">
      <c r="A21" s="3" t="inlineStr">
        <is>
          <t>Amount Recognized in Accumulated Other Comprehensive Income (Loss), net of tax:</t>
        </is>
      </c>
      <c r="C21" s="4" t="inlineStr">
        <is>
          <t xml:space="preserve"> </t>
        </is>
      </c>
      <c r="D21" s="4" t="inlineStr">
        <is>
          <t xml:space="preserve"> </t>
        </is>
      </c>
      <c r="E21" s="4" t="inlineStr">
        <is>
          <t xml:space="preserve"> </t>
        </is>
      </c>
    </row>
    <row r="22">
      <c r="A22" s="4" t="inlineStr">
        <is>
          <t>Actuarial loss on plan assets</t>
        </is>
      </c>
      <c r="C22" s="5" t="n">
        <v>-1354</v>
      </c>
      <c r="D22" s="5" t="n">
        <v>-922</v>
      </c>
      <c r="E22" s="4" t="inlineStr">
        <is>
          <t xml:space="preserve"> </t>
        </is>
      </c>
    </row>
    <row r="23">
      <c r="A23" s="4" t="inlineStr">
        <is>
          <t>Actuarial loss on benefit obligation</t>
        </is>
      </c>
      <c r="C23" s="5" t="n">
        <v>-531</v>
      </c>
      <c r="D23" s="5" t="n">
        <v>-6782</v>
      </c>
      <c r="E23" s="4" t="inlineStr">
        <is>
          <t xml:space="preserve"> </t>
        </is>
      </c>
    </row>
    <row r="24">
      <c r="A24" s="4" t="inlineStr">
        <is>
          <t>Actuarial gain (loss) recognized in current year</t>
        </is>
      </c>
      <c r="C24" s="5" t="n">
        <v>1847</v>
      </c>
      <c r="D24" s="5" t="n">
        <v>1499</v>
      </c>
      <c r="E24" s="4" t="inlineStr">
        <is>
          <t xml:space="preserve"> </t>
        </is>
      </c>
    </row>
    <row r="25">
      <c r="A25" s="4" t="inlineStr">
        <is>
          <t>Prior service credit</t>
        </is>
      </c>
      <c r="C25" s="5" t="n">
        <v>1283</v>
      </c>
      <c r="D25" s="5" t="n">
        <v>1443</v>
      </c>
      <c r="E25" s="4" t="inlineStr">
        <is>
          <t xml:space="preserve"> </t>
        </is>
      </c>
    </row>
    <row r="26">
      <c r="A26" s="4" t="inlineStr">
        <is>
          <t>Effect of curtailments</t>
        </is>
      </c>
      <c r="C26" s="5" t="n">
        <v>610</v>
      </c>
      <c r="D26" s="5" t="n">
        <v>610</v>
      </c>
      <c r="E26" s="4" t="inlineStr">
        <is>
          <t xml:space="preserve"> </t>
        </is>
      </c>
    </row>
    <row r="27">
      <c r="A27" s="4" t="inlineStr">
        <is>
          <t>Accumulated other comprehensive income (loss)</t>
        </is>
      </c>
      <c r="C27" s="5" t="n">
        <v>1855</v>
      </c>
      <c r="D27" s="5" t="n">
        <v>-4152</v>
      </c>
      <c r="E27" s="4" t="inlineStr">
        <is>
          <t xml:space="preserve"> </t>
        </is>
      </c>
    </row>
    <row r="28">
      <c r="A28" s="4" t="inlineStr">
        <is>
          <t>Accumulated benefit obligation at year end</t>
        </is>
      </c>
      <c r="C28" s="5" t="n">
        <v>-20784</v>
      </c>
      <c r="D28" s="5" t="n">
        <v>-25179</v>
      </c>
      <c r="E28" s="4" t="inlineStr">
        <is>
          <t xml:space="preserve"> </t>
        </is>
      </c>
    </row>
    <row r="29">
      <c r="A29" s="4" t="inlineStr">
        <is>
          <t>Japan Plan</t>
        </is>
      </c>
      <c r="C29" s="4" t="inlineStr">
        <is>
          <t xml:space="preserve"> </t>
        </is>
      </c>
      <c r="D29" s="4" t="inlineStr">
        <is>
          <t xml:space="preserve"> </t>
        </is>
      </c>
      <c r="E29" s="4" t="inlineStr">
        <is>
          <t xml:space="preserve"> </t>
        </is>
      </c>
    </row>
    <row r="30">
      <c r="A30" s="3" t="inlineStr">
        <is>
          <t>Change in Projected Benefit Obligation:</t>
        </is>
      </c>
      <c r="C30" s="4" t="inlineStr">
        <is>
          <t xml:space="preserve"> </t>
        </is>
      </c>
      <c r="D30" s="4" t="inlineStr">
        <is>
          <t xml:space="preserve"> </t>
        </is>
      </c>
      <c r="E30" s="4" t="inlineStr">
        <is>
          <t xml:space="preserve"> </t>
        </is>
      </c>
    </row>
    <row r="31">
      <c r="A31" s="4" t="inlineStr">
        <is>
          <t>Projected benefit obligation, beginning of period</t>
        </is>
      </c>
      <c r="C31" s="5" t="n">
        <v>1320</v>
      </c>
      <c r="D31" s="5" t="n">
        <v>2021</v>
      </c>
      <c r="E31" s="4" t="inlineStr">
        <is>
          <t xml:space="preserve"> </t>
        </is>
      </c>
    </row>
    <row r="32">
      <c r="A32" s="4" t="inlineStr">
        <is>
          <t>Service cost</t>
        </is>
      </c>
      <c r="B32" s="4" t="inlineStr">
        <is>
          <t>[1]</t>
        </is>
      </c>
      <c r="C32" s="5" t="n">
        <v>116</v>
      </c>
      <c r="D32" s="5" t="n">
        <v>177</v>
      </c>
      <c r="E32" s="5" t="n">
        <v>180</v>
      </c>
    </row>
    <row r="33">
      <c r="A33" s="4" t="inlineStr">
        <is>
          <t>Interest cost</t>
        </is>
      </c>
      <c r="B33" s="4" t="inlineStr">
        <is>
          <t>[2]</t>
        </is>
      </c>
      <c r="C33" s="5" t="n">
        <v>2</v>
      </c>
      <c r="D33" s="5" t="n">
        <v>6</v>
      </c>
      <c r="E33" s="5" t="n">
        <v>5</v>
      </c>
    </row>
    <row r="34">
      <c r="A34" s="4" t="inlineStr">
        <is>
          <t>Benefits deposited (paid)</t>
        </is>
      </c>
      <c r="C34" s="5" t="n">
        <v>-46</v>
      </c>
      <c r="D34" s="5" t="n">
        <v>-425</v>
      </c>
      <c r="E34" s="4" t="inlineStr">
        <is>
          <t xml:space="preserve"> </t>
        </is>
      </c>
    </row>
    <row r="35">
      <c r="A35" s="4" t="inlineStr">
        <is>
          <t>Actuarial (gain) loss</t>
        </is>
      </c>
      <c r="C35" s="5" t="n">
        <v>-42</v>
      </c>
      <c r="D35" s="5" t="n">
        <v>-276</v>
      </c>
      <c r="E35" s="4" t="inlineStr">
        <is>
          <t xml:space="preserve"> </t>
        </is>
      </c>
    </row>
    <row r="36">
      <c r="A36" s="4" t="inlineStr">
        <is>
          <t>Foreign exchange adjustment</t>
        </is>
      </c>
      <c r="C36" s="5" t="n">
        <v>-169</v>
      </c>
      <c r="D36" s="5" t="n">
        <v>-183</v>
      </c>
      <c r="E36" s="4" t="inlineStr">
        <is>
          <t xml:space="preserve"> </t>
        </is>
      </c>
    </row>
    <row r="37">
      <c r="A37" s="4" t="inlineStr">
        <is>
          <t>Projected benefit obligation, end of period</t>
        </is>
      </c>
      <c r="C37" s="5" t="n">
        <v>1181</v>
      </c>
      <c r="D37" s="5" t="n">
        <v>1320</v>
      </c>
      <c r="E37" s="5" t="n">
        <v>2021</v>
      </c>
    </row>
    <row r="38">
      <c r="A38" s="3" t="inlineStr">
        <is>
          <t>Change in Plan Assets:</t>
        </is>
      </c>
      <c r="C38" s="4" t="inlineStr">
        <is>
          <t xml:space="preserve"> </t>
        </is>
      </c>
      <c r="D38" s="4" t="inlineStr">
        <is>
          <t xml:space="preserve"> </t>
        </is>
      </c>
      <c r="E38" s="4" t="inlineStr">
        <is>
          <t xml:space="preserve"> </t>
        </is>
      </c>
    </row>
    <row r="39">
      <c r="A39" s="4" t="inlineStr">
        <is>
          <t>Plan assets at fair value, beginning of period</t>
        </is>
      </c>
      <c r="C39" s="5" t="n">
        <v>0</v>
      </c>
      <c r="D39" s="5" t="n">
        <v>0</v>
      </c>
      <c r="E39" s="4" t="inlineStr">
        <is>
          <t xml:space="preserve"> </t>
        </is>
      </c>
    </row>
    <row r="40">
      <c r="A40" s="4" t="inlineStr">
        <is>
          <t>Actual return on plan assets</t>
        </is>
      </c>
      <c r="C40" s="5" t="n">
        <v>0</v>
      </c>
      <c r="D40" s="5" t="n">
        <v>0</v>
      </c>
      <c r="E40" s="4" t="inlineStr">
        <is>
          <t xml:space="preserve"> </t>
        </is>
      </c>
    </row>
    <row r="41">
      <c r="A41" s="4" t="inlineStr">
        <is>
          <t>Employer contributions</t>
        </is>
      </c>
      <c r="C41" s="5" t="n">
        <v>0</v>
      </c>
      <c r="D41" s="5" t="n">
        <v>0</v>
      </c>
      <c r="E41" s="4" t="inlineStr">
        <is>
          <t xml:space="preserve"> </t>
        </is>
      </c>
    </row>
    <row r="42">
      <c r="A42" s="4" t="inlineStr">
        <is>
          <t>Plan assets at fair value, end of period</t>
        </is>
      </c>
      <c r="C42" s="5" t="n">
        <v>0</v>
      </c>
      <c r="D42" s="5" t="n">
        <v>0</v>
      </c>
      <c r="E42" s="6" t="n">
        <v>0</v>
      </c>
    </row>
    <row r="43">
      <c r="A43" s="4" t="inlineStr">
        <is>
          <t>Benefits paid</t>
        </is>
      </c>
      <c r="C43" s="5" t="n">
        <v>0</v>
      </c>
      <c r="D43" s="5" t="n">
        <v>0</v>
      </c>
      <c r="E43" s="4" t="inlineStr">
        <is>
          <t xml:space="preserve"> </t>
        </is>
      </c>
    </row>
    <row r="44">
      <c r="A44" s="4" t="inlineStr">
        <is>
          <t>Distribution of plan assets</t>
        </is>
      </c>
      <c r="C44" s="5" t="n">
        <v>0</v>
      </c>
      <c r="D44" s="5" t="n">
        <v>0</v>
      </c>
      <c r="E44" s="4" t="inlineStr">
        <is>
          <t xml:space="preserve"> </t>
        </is>
      </c>
    </row>
    <row r="45">
      <c r="A45" s="4" t="inlineStr">
        <is>
          <t>Foreign exchange adjustment</t>
        </is>
      </c>
      <c r="C45" s="5" t="n">
        <v>0</v>
      </c>
      <c r="D45" s="5" t="n">
        <v>0</v>
      </c>
      <c r="E45" s="4" t="inlineStr">
        <is>
          <t xml:space="preserve"> </t>
        </is>
      </c>
    </row>
    <row r="46">
      <c r="A46" s="4" t="inlineStr">
        <is>
          <t>Funded status (pension liability), end of year</t>
        </is>
      </c>
      <c r="B46" s="4" t="inlineStr">
        <is>
          <t>[3]</t>
        </is>
      </c>
      <c r="C46" s="5" t="n">
        <v>-1181</v>
      </c>
      <c r="D46" s="5" t="n">
        <v>-1320</v>
      </c>
      <c r="E46" s="4" t="inlineStr">
        <is>
          <t xml:space="preserve"> </t>
        </is>
      </c>
    </row>
    <row r="47">
      <c r="A47" s="3" t="inlineStr">
        <is>
          <t>Amount Recognized in Accumulated Other Comprehensive Income (Loss), net of tax:</t>
        </is>
      </c>
      <c r="C47" s="4" t="inlineStr">
        <is>
          <t xml:space="preserve"> </t>
        </is>
      </c>
      <c r="D47" s="4" t="inlineStr">
        <is>
          <t xml:space="preserve"> </t>
        </is>
      </c>
      <c r="E47" s="4" t="inlineStr">
        <is>
          <t xml:space="preserve"> </t>
        </is>
      </c>
    </row>
    <row r="48">
      <c r="A48" s="4" t="inlineStr">
        <is>
          <t>Actuarial gain (loss) recognized in current year</t>
        </is>
      </c>
      <c r="C48" s="5" t="n">
        <v>-30</v>
      </c>
      <c r="D48" s="5" t="n">
        <v>-35</v>
      </c>
      <c r="E48" s="4" t="inlineStr">
        <is>
          <t xml:space="preserve"> </t>
        </is>
      </c>
    </row>
    <row r="49">
      <c r="A49" s="4" t="inlineStr">
        <is>
          <t>Prior service credit</t>
        </is>
      </c>
      <c r="C49" s="5" t="n">
        <v>4</v>
      </c>
      <c r="D49" s="5" t="n">
        <v>6</v>
      </c>
      <c r="E49" s="4" t="inlineStr">
        <is>
          <t xml:space="preserve"> </t>
        </is>
      </c>
    </row>
    <row r="50">
      <c r="A50" s="4" t="inlineStr">
        <is>
          <t>Net gain</t>
        </is>
      </c>
      <c r="C50" s="5" t="n">
        <v>210</v>
      </c>
      <c r="D50" s="5" t="n">
        <v>221</v>
      </c>
      <c r="E50" s="4" t="inlineStr">
        <is>
          <t xml:space="preserve"> </t>
        </is>
      </c>
    </row>
    <row r="51">
      <c r="A51" s="4" t="inlineStr">
        <is>
          <t>Accumulated other comprehensive income (loss)</t>
        </is>
      </c>
      <c r="C51" s="5" t="n">
        <v>184</v>
      </c>
      <c r="D51" s="5" t="n">
        <v>192</v>
      </c>
      <c r="E51" s="4" t="inlineStr">
        <is>
          <t xml:space="preserve"> </t>
        </is>
      </c>
    </row>
    <row r="52">
      <c r="A52" s="4" t="inlineStr">
        <is>
          <t>Accumulated benefit obligation at year end</t>
        </is>
      </c>
      <c r="C52" s="6" t="n">
        <v>-1134</v>
      </c>
      <c r="D52" s="6" t="n">
        <v>-1280</v>
      </c>
      <c r="E52" s="4" t="inlineStr">
        <is>
          <t xml:space="preserve"> </t>
        </is>
      </c>
    </row>
    <row r="53"/>
    <row r="54">
      <c r="A54" s="4" t="inlineStr">
        <is>
          <t>[1]Recognized in selling general and administrative expenses on the Consolidated Statements of Income.[2] Rec</t>
        </is>
      </c>
    </row>
  </sheetData>
  <mergeCells count="4">
    <mergeCell ref="A1:B2"/>
    <mergeCell ref="C1:E1"/>
    <mergeCell ref="A53:D53"/>
    <mergeCell ref="A54:D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Net Benefit Costs (Details) - USD ($) $ in Thousands</t>
        </is>
      </c>
      <c r="C1" s="2" t="inlineStr">
        <is>
          <t>12 Months Ended</t>
        </is>
      </c>
    </row>
    <row r="2">
      <c r="C2" s="2" t="inlineStr">
        <is>
          <t>Dec. 30, 2022</t>
        </is>
      </c>
      <c r="D2" s="2" t="inlineStr">
        <is>
          <t>Dec. 31, 2021</t>
        </is>
      </c>
      <c r="E2" s="2" t="inlineStr">
        <is>
          <t>Jan. 01, 2021</t>
        </is>
      </c>
    </row>
    <row r="3">
      <c r="A3" s="4" t="inlineStr">
        <is>
          <t>Swiss Plan</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C4" s="4" t="inlineStr">
        <is>
          <t xml:space="preserve"> </t>
        </is>
      </c>
      <c r="D4" s="4" t="inlineStr">
        <is>
          <t xml:space="preserve"> </t>
        </is>
      </c>
      <c r="E4" s="4" t="inlineStr">
        <is>
          <t xml:space="preserve"> </t>
        </is>
      </c>
    </row>
    <row r="5">
      <c r="A5" s="4" t="inlineStr">
        <is>
          <t>Service cost</t>
        </is>
      </c>
      <c r="B5" s="4" t="inlineStr">
        <is>
          <t>[1]</t>
        </is>
      </c>
      <c r="C5" s="6" t="n">
        <v>1133</v>
      </c>
      <c r="D5" s="6" t="n">
        <v>1089</v>
      </c>
      <c r="E5" s="6" t="n">
        <v>1139</v>
      </c>
    </row>
    <row r="6">
      <c r="A6" s="4" t="inlineStr">
        <is>
          <t>Interest cost</t>
        </is>
      </c>
      <c r="B6" s="4" t="inlineStr">
        <is>
          <t>[2]</t>
        </is>
      </c>
      <c r="C6" s="5" t="n">
        <v>82</v>
      </c>
      <c r="D6" s="5" t="n">
        <v>55</v>
      </c>
      <c r="E6" s="5" t="n">
        <v>51</v>
      </c>
    </row>
    <row r="7">
      <c r="A7" s="4" t="inlineStr">
        <is>
          <t>Expected return on plan assets</t>
        </is>
      </c>
      <c r="B7" s="4" t="inlineStr">
        <is>
          <t>[2]</t>
        </is>
      </c>
      <c r="C7" s="5" t="n">
        <v>-494</v>
      </c>
      <c r="D7" s="5" t="n">
        <v>-434</v>
      </c>
      <c r="E7" s="5" t="n">
        <v>-264</v>
      </c>
    </row>
    <row r="8">
      <c r="A8" s="4" t="inlineStr">
        <is>
          <t>Prior service credit</t>
        </is>
      </c>
      <c r="B8" s="4" t="inlineStr">
        <is>
          <t>[2],[3]</t>
        </is>
      </c>
      <c r="C8" s="5" t="n">
        <v>-179</v>
      </c>
      <c r="D8" s="5" t="n">
        <v>-42</v>
      </c>
      <c r="E8" s="5" t="n">
        <v>-34</v>
      </c>
    </row>
    <row r="9">
      <c r="A9" s="4" t="inlineStr">
        <is>
          <t>Actuarial loss recognized in current period</t>
        </is>
      </c>
      <c r="B9" s="4" t="inlineStr">
        <is>
          <t>[2],[3]</t>
        </is>
      </c>
      <c r="C9" s="5" t="n">
        <v>390</v>
      </c>
      <c r="D9" s="5" t="n">
        <v>524</v>
      </c>
      <c r="E9" s="5" t="n">
        <v>318</v>
      </c>
    </row>
    <row r="10">
      <c r="A10" s="4" t="inlineStr">
        <is>
          <t>Net periodic pension cost</t>
        </is>
      </c>
      <c r="C10" s="5" t="n">
        <v>932</v>
      </c>
      <c r="D10" s="5" t="n">
        <v>1192</v>
      </c>
      <c r="E10" s="5" t="n">
        <v>1210</v>
      </c>
    </row>
    <row r="11">
      <c r="A11" s="4" t="inlineStr">
        <is>
          <t>Japan Plan</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C12" s="4" t="inlineStr">
        <is>
          <t xml:space="preserve"> </t>
        </is>
      </c>
      <c r="D12" s="4" t="inlineStr">
        <is>
          <t xml:space="preserve"> </t>
        </is>
      </c>
      <c r="E12" s="4" t="inlineStr">
        <is>
          <t xml:space="preserve"> </t>
        </is>
      </c>
    </row>
    <row r="13">
      <c r="A13" s="4" t="inlineStr">
        <is>
          <t>Service cost</t>
        </is>
      </c>
      <c r="B13" s="4" t="inlineStr">
        <is>
          <t>[1]</t>
        </is>
      </c>
      <c r="C13" s="5" t="n">
        <v>116</v>
      </c>
      <c r="D13" s="5" t="n">
        <v>177</v>
      </c>
      <c r="E13" s="5" t="n">
        <v>180</v>
      </c>
    </row>
    <row r="14">
      <c r="A14" s="4" t="inlineStr">
        <is>
          <t>Interest cost</t>
        </is>
      </c>
      <c r="B14" s="4" t="inlineStr">
        <is>
          <t>[2]</t>
        </is>
      </c>
      <c r="C14" s="5" t="n">
        <v>2</v>
      </c>
      <c r="D14" s="5" t="n">
        <v>6</v>
      </c>
      <c r="E14" s="5" t="n">
        <v>5</v>
      </c>
    </row>
    <row r="15">
      <c r="A15" s="4" t="inlineStr">
        <is>
          <t>Prior service credit</t>
        </is>
      </c>
      <c r="B15" s="4" t="inlineStr">
        <is>
          <t>[2],[4]</t>
        </is>
      </c>
      <c r="C15" s="5" t="n">
        <v>-24</v>
      </c>
      <c r="D15" s="5" t="n">
        <v>5</v>
      </c>
      <c r="E15" s="5" t="n">
        <v>-1</v>
      </c>
    </row>
    <row r="16">
      <c r="A16" s="4" t="inlineStr">
        <is>
          <t>Net periodic pension cost</t>
        </is>
      </c>
      <c r="C16" s="6" t="n">
        <v>94</v>
      </c>
      <c r="D16" s="6" t="n">
        <v>188</v>
      </c>
      <c r="E16" s="6" t="n">
        <v>184</v>
      </c>
    </row>
    <row r="17"/>
    <row r="18">
      <c r="A18" s="4" t="inlineStr">
        <is>
          <t>[1]Recognized in selling general and administrative expenses on the Consolidated Statements of Income.[2] Rec</t>
        </is>
      </c>
    </row>
  </sheetData>
  <mergeCells count="4">
    <mergeCell ref="A1:B2"/>
    <mergeCell ref="C1:E1"/>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 $ in Thousands</t>
        </is>
      </c>
      <c r="B1" s="2" t="inlineStr">
        <is>
          <t>12 Months Ended</t>
        </is>
      </c>
    </row>
    <row r="2">
      <c r="B2" s="2" t="inlineStr">
        <is>
          <t>Dec. 30, 2022</t>
        </is>
      </c>
      <c r="C2" s="2" t="inlineStr">
        <is>
          <t>Dec. 31, 2021</t>
        </is>
      </c>
      <c r="D2" s="2" t="inlineStr">
        <is>
          <t>Jan. 01, 2021</t>
        </is>
      </c>
    </row>
    <row r="3">
      <c r="A3" s="4" t="inlineStr">
        <is>
          <t>Swiss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urrent year actuarial gain (loss) on plan assets</t>
        </is>
      </c>
      <c r="B5" s="6" t="n">
        <v>-432</v>
      </c>
      <c r="C5" s="6" t="n">
        <v>-724</v>
      </c>
      <c r="D5" s="6" t="n">
        <v>833</v>
      </c>
    </row>
    <row r="6">
      <c r="A6" s="4" t="inlineStr">
        <is>
          <t>Current year actuarial gain (loss) on benefit obligation</t>
        </is>
      </c>
      <c r="B6" s="5" t="n">
        <v>6251</v>
      </c>
      <c r="C6" s="5" t="n">
        <v>1671</v>
      </c>
      <c r="D6" s="5" t="n">
        <v>-4136</v>
      </c>
    </row>
    <row r="7">
      <c r="A7" s="4" t="inlineStr">
        <is>
          <t>Actuarial gain (loss) recorded in current year</t>
        </is>
      </c>
      <c r="B7" s="5" t="n">
        <v>348</v>
      </c>
      <c r="C7" s="5" t="n">
        <v>470</v>
      </c>
      <c r="D7" s="5" t="n">
        <v>285</v>
      </c>
    </row>
    <row r="8">
      <c r="A8" s="4" t="inlineStr">
        <is>
          <t>Prior service credit</t>
        </is>
      </c>
      <c r="B8" s="5" t="n">
        <v>-160</v>
      </c>
      <c r="C8" s="5" t="n">
        <v>1142</v>
      </c>
      <c r="D8" s="5" t="n">
        <v>43</v>
      </c>
    </row>
    <row r="9">
      <c r="A9" s="4" t="inlineStr">
        <is>
          <t>Effect of curtailments</t>
        </is>
      </c>
      <c r="B9" s="4" t="inlineStr">
        <is>
          <t xml:space="preserve"> </t>
        </is>
      </c>
      <c r="C9" s="4" t="inlineStr">
        <is>
          <t xml:space="preserve"> </t>
        </is>
      </c>
      <c r="D9" s="5" t="n">
        <v>1</v>
      </c>
    </row>
    <row r="10">
      <c r="A10" s="4" t="inlineStr">
        <is>
          <t>Change in other comprehensive gain (loss)</t>
        </is>
      </c>
      <c r="B10" s="5" t="n">
        <v>6007</v>
      </c>
      <c r="C10" s="5" t="n">
        <v>2559</v>
      </c>
      <c r="D10" s="5" t="n">
        <v>-2974</v>
      </c>
    </row>
    <row r="11">
      <c r="A11" s="4" t="inlineStr">
        <is>
          <t>Japa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Amortization of actuarial loss</t>
        </is>
      </c>
      <c r="B13" s="5" t="n">
        <v>5</v>
      </c>
      <c r="C13" s="5" t="n">
        <v>3</v>
      </c>
      <c r="D13" s="5" t="n">
        <v>-1</v>
      </c>
    </row>
    <row r="14">
      <c r="A14" s="4" t="inlineStr">
        <is>
          <t>Actuarial gain (loss) recorded in current year</t>
        </is>
      </c>
      <c r="B14" s="5" t="n">
        <v>-11</v>
      </c>
      <c r="C14" s="5" t="n">
        <v>175</v>
      </c>
      <c r="D14" s="5" t="n">
        <v>-22</v>
      </c>
    </row>
    <row r="15">
      <c r="A15" s="4" t="inlineStr">
        <is>
          <t>Prior service credit</t>
        </is>
      </c>
      <c r="B15" s="5" t="n">
        <v>-2</v>
      </c>
      <c r="C15" s="5" t="n">
        <v>-1</v>
      </c>
      <c r="D15" s="5" t="n">
        <v>0</v>
      </c>
    </row>
    <row r="16">
      <c r="A16" s="4" t="inlineStr">
        <is>
          <t>Change in other comprehensive gain (loss)</t>
        </is>
      </c>
      <c r="B16" s="6" t="n">
        <v>-8</v>
      </c>
      <c r="C16" s="6" t="n">
        <v>177</v>
      </c>
      <c r="D16" s="6"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Benefit Plans - Schedule of Assumptions Used (Details)</t>
        </is>
      </c>
      <c r="B1" s="2" t="inlineStr">
        <is>
          <t>12 Months Ended</t>
        </is>
      </c>
    </row>
    <row r="2">
      <c r="B2" s="2" t="inlineStr">
        <is>
          <t>Dec. 30, 2022</t>
        </is>
      </c>
      <c r="C2" s="2" t="inlineStr">
        <is>
          <t>Dec. 31, 2021</t>
        </is>
      </c>
    </row>
    <row r="3">
      <c r="A3" s="4" t="inlineStr">
        <is>
          <t>Swiss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iscount rate</t>
        </is>
      </c>
      <c r="B5" s="9" t="n">
        <v>0.022</v>
      </c>
      <c r="C5" s="9" t="n">
        <v>0.003</v>
      </c>
    </row>
    <row r="6">
      <c r="A6" s="4" t="inlineStr">
        <is>
          <t>Salary increases</t>
        </is>
      </c>
      <c r="B6" s="8" t="n">
        <v>0.02</v>
      </c>
      <c r="C6" s="8" t="n">
        <v>0.02</v>
      </c>
    </row>
    <row r="7">
      <c r="A7" s="4" t="inlineStr">
        <is>
          <t>Expected return on plan assets</t>
        </is>
      </c>
      <c r="B7" s="9" t="n">
        <v>0.025</v>
      </c>
      <c r="C7" s="9" t="n">
        <v>0.025</v>
      </c>
    </row>
    <row r="8">
      <c r="A8" s="4" t="inlineStr">
        <is>
          <t>Expected average remaining working lives in years</t>
        </is>
      </c>
      <c r="B8" s="4" t="inlineStr">
        <is>
          <t>9 years 3 months 18 days</t>
        </is>
      </c>
      <c r="C8" s="4" t="inlineStr">
        <is>
          <t>9 years 3 months 18 days</t>
        </is>
      </c>
    </row>
    <row r="9">
      <c r="A9" s="4" t="inlineStr">
        <is>
          <t>Japan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iscount rate</t>
        </is>
      </c>
      <c r="B11" s="9" t="n">
        <v>0.004</v>
      </c>
      <c r="C11" s="9" t="n">
        <v>0.002</v>
      </c>
    </row>
    <row r="12">
      <c r="A12" s="4" t="inlineStr">
        <is>
          <t>Salary increases</t>
        </is>
      </c>
      <c r="B12" s="9" t="n">
        <v>0.038</v>
      </c>
      <c r="C12" s="9" t="n">
        <v>0.018</v>
      </c>
    </row>
    <row r="13">
      <c r="A13" s="4" t="inlineStr">
        <is>
          <t>Expected average remaining working lives in years</t>
        </is>
      </c>
      <c r="B13" s="4" t="inlineStr">
        <is>
          <t>10 years 2 months 12 days</t>
        </is>
      </c>
      <c r="C13" s="4" t="inlineStr">
        <is>
          <t>9 years 8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Plan Assets (Details) - Swiss Plan - USD ($) $ in Thousands</t>
        </is>
      </c>
      <c r="B1" s="2" t="inlineStr">
        <is>
          <t>12 Months Ended</t>
        </is>
      </c>
    </row>
    <row r="2">
      <c r="B2" s="2" t="inlineStr">
        <is>
          <t>Dec. 30, 2022</t>
        </is>
      </c>
      <c r="C2" s="2" t="inlineStr">
        <is>
          <t>Dec. 31, 2021</t>
        </is>
      </c>
    </row>
    <row r="3">
      <c r="A3" s="4" t="inlineStr">
        <is>
          <t>Plan assets at fair value, beginning of period</t>
        </is>
      </c>
      <c r="B3" s="6" t="n">
        <v>18809</v>
      </c>
      <c r="C3" s="6" t="n">
        <v>15551</v>
      </c>
    </row>
    <row r="4">
      <c r="A4" s="4" t="inlineStr">
        <is>
          <t>Actual return on plan assets</t>
        </is>
      </c>
      <c r="B4" s="5" t="n">
        <v>12</v>
      </c>
      <c r="C4" s="5" t="n">
        <v>-374</v>
      </c>
    </row>
    <row r="5">
      <c r="A5" s="4" t="inlineStr">
        <is>
          <t>Plan assets at fair value, end of period</t>
        </is>
      </c>
      <c r="B5" s="5" t="n">
        <v>20709</v>
      </c>
      <c r="C5" s="5" t="n">
        <v>18809</v>
      </c>
    </row>
    <row r="6">
      <c r="A6" s="4" t="inlineStr">
        <is>
          <t>Insurance Contracts | Fair Value, Inputs, Level 3</t>
        </is>
      </c>
      <c r="B6" s="4" t="inlineStr">
        <is>
          <t xml:space="preserve"> </t>
        </is>
      </c>
      <c r="C6" s="4" t="inlineStr">
        <is>
          <t xml:space="preserve"> </t>
        </is>
      </c>
    </row>
    <row r="7">
      <c r="A7" s="4" t="inlineStr">
        <is>
          <t>Plan assets at fair value, beginning of period</t>
        </is>
      </c>
      <c r="B7" s="5" t="n">
        <v>18809</v>
      </c>
      <c r="C7" s="5" t="n">
        <v>15551</v>
      </c>
    </row>
    <row r="8">
      <c r="A8" s="4" t="inlineStr">
        <is>
          <t>Actual return on plan assets</t>
        </is>
      </c>
      <c r="B8" s="5" t="n">
        <v>12</v>
      </c>
      <c r="C8" s="5" t="n">
        <v>-374</v>
      </c>
    </row>
    <row r="9">
      <c r="A9" s="4" t="inlineStr">
        <is>
          <t>Purchases, sales, and settlement</t>
        </is>
      </c>
      <c r="B9" s="5" t="n">
        <v>1888</v>
      </c>
      <c r="C9" s="5" t="n">
        <v>3632</v>
      </c>
    </row>
    <row r="10">
      <c r="A10" s="4" t="inlineStr">
        <is>
          <t>Plan assets at fair value, end of period</t>
        </is>
      </c>
      <c r="B10" s="6" t="n">
        <v>20709</v>
      </c>
      <c r="C10" s="6" t="n">
        <v>188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Additional Information (Details)</t>
        </is>
      </c>
      <c r="B1" s="2" t="inlineStr">
        <is>
          <t>12 Months Ended</t>
        </is>
      </c>
    </row>
    <row r="2">
      <c r="B2" s="2" t="inlineStr">
        <is>
          <t>Dec. 30, 2022 USD ($)</t>
        </is>
      </c>
    </row>
    <row r="3">
      <c r="A3" s="3" t="inlineStr">
        <is>
          <t>Defined Benefit Plans and Other Postretirement Benefit Plans Table Text Block [Line Items]</t>
        </is>
      </c>
      <c r="B3" s="4" t="inlineStr">
        <is>
          <t xml:space="preserve"> </t>
        </is>
      </c>
    </row>
    <row r="4">
      <c r="A4" s="4" t="inlineStr">
        <is>
          <t>Description Related To Benefit Based Under Point System</t>
        </is>
      </c>
      <c r="B4" s="4" t="inlineStr">
        <is>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is>
      </c>
    </row>
    <row r="5">
      <c r="A5" s="4" t="inlineStr">
        <is>
          <t>Defined Contribution Plan Employees Eligible Payroll</t>
        </is>
      </c>
      <c r="B5" s="6" t="n">
        <v>20500</v>
      </c>
    </row>
    <row r="6">
      <c r="A6" s="4" t="inlineStr">
        <is>
          <t>Defined Contribution Plan Employees Catch-up Contribution</t>
        </is>
      </c>
      <c r="B6" s="6" t="n">
        <v>6500</v>
      </c>
    </row>
    <row r="7">
      <c r="A7" s="4" t="inlineStr">
        <is>
          <t>Employers Contribution Percentage</t>
        </is>
      </c>
      <c r="B7" s="8" t="n">
        <v>0.8</v>
      </c>
    </row>
    <row r="8">
      <c r="A8" s="4" t="inlineStr">
        <is>
          <t>Employee’s Contribution up to First Percentage of Employee’s Compensation</t>
        </is>
      </c>
      <c r="B8" s="8" t="n">
        <v>0.06</v>
      </c>
    </row>
    <row r="9">
      <c r="A9" s="4" t="inlineStr">
        <is>
          <t>Swiss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Future Estimated Cash Contribution</t>
        </is>
      </c>
      <c r="B11" s="6" t="n">
        <v>93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vailable for Sale</t>
        </is>
      </c>
      <c r="B1" s="2" t="inlineStr">
        <is>
          <t>12 Months Ended</t>
        </is>
      </c>
    </row>
    <row r="2">
      <c r="B2" s="2" t="inlineStr">
        <is>
          <t>Dec. 30, 2022</t>
        </is>
      </c>
    </row>
    <row r="3">
      <c r="A3" s="3" t="inlineStr">
        <is>
          <t>Investments Debt And Equity Securities [Abstract]</t>
        </is>
      </c>
      <c r="B3" s="4" t="inlineStr">
        <is>
          <t xml:space="preserve"> </t>
        </is>
      </c>
    </row>
    <row r="4">
      <c r="A4" s="4" t="inlineStr">
        <is>
          <t>Investments Available for Sale</t>
        </is>
      </c>
      <c r="B4" s="4" t="inlineStr">
        <is>
          <t xml:space="preserve">Note 2 — Investments Available for Sale During 2022, the Company started to invest its cash in slightly higher yielding securities. Investments AFS and the related fair value measurement consisted of the following (dollars in thousands):
December 30, 2022
Fair Value Measurements
Amortized Cost
Unrealized Gains
Unrealized Losses
Estimated Fair Value
Level 1
Level 2
Commercial paper
$
44,054
$
11
$
(62
)
$
44,003
$
—
$
44,003
Certificates of deposit
17,355
4
(75
)
17,284
—
17,284
U.S. Treasury securities
21,847
3
(15
)
21,835
21,835
—
U.S. agency securities
10,688
16
(3
)
10,701
—
10,701
Corporate debt securities
45,522
4
(288
)
45,238
—
45,238
Total investments AFS
$
139,466
$
38
$
(443
)
$
139,061
$
21,835
$
117,226
The Company obtains the fair value from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see Note 1 for information on composition of the portfolio) with gross unrealized losses for credit impairment. As part of that assessment, the Company concluded that it does not intend to sell and it is more-likely-than-not that the Company will not be required to sell, prior to the recovery of the amortized cost basis. The Company did not recognize impairment for the year ended December 30, 2022. The following table shows the fair value of investments AFS by contractual maturity (dollars in thousands):
As of December 30, 2022
Within one year
After one year through five years
Total
Commercial paper
$
44,003
$
—
$
44,003
Certificates of deposit
17,284
—
17,284
U.S. Treasury securities
18,961
2,874
21,835
U.S. agency securities
8,653
2,048
10,701
Corporate debt securities
36,258
8,980
45,238
Total investments AFS
$
125,159
$
13,902
$
139,061
During 2022, the Company sold $359,000 in securities due to a downgraded credit rating. The Company recognized a realized loss upon sale of less than $1,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Defined Benefit Plan Estimated Future Benefit Payments (Details) $ in Thousands</t>
        </is>
      </c>
      <c r="B1" s="2" t="inlineStr">
        <is>
          <t>Dec. 30, 2022 USD ($)</t>
        </is>
      </c>
    </row>
    <row r="2">
      <c r="A2" s="4" t="inlineStr">
        <is>
          <t>Swiss Pla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6" t="n">
        <v>107</v>
      </c>
    </row>
    <row r="5">
      <c r="A5" s="4" t="inlineStr">
        <is>
          <t>2024</t>
        </is>
      </c>
      <c r="B5" s="5" t="n">
        <v>127</v>
      </c>
    </row>
    <row r="6">
      <c r="A6" s="4" t="inlineStr">
        <is>
          <t>2025</t>
        </is>
      </c>
      <c r="B6" s="5" t="n">
        <v>150</v>
      </c>
    </row>
    <row r="7">
      <c r="A7" s="4" t="inlineStr">
        <is>
          <t>2026</t>
        </is>
      </c>
      <c r="B7" s="5" t="n">
        <v>176</v>
      </c>
    </row>
    <row r="8">
      <c r="A8" s="4" t="inlineStr">
        <is>
          <t>2027</t>
        </is>
      </c>
      <c r="B8" s="5" t="n">
        <v>194</v>
      </c>
    </row>
    <row r="9">
      <c r="A9" s="4" t="inlineStr">
        <is>
          <t>Total</t>
        </is>
      </c>
      <c r="B9" s="5" t="n">
        <v>754</v>
      </c>
    </row>
    <row r="10">
      <c r="A10" s="4" t="inlineStr">
        <is>
          <t>Japan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5" t="n">
        <v>107</v>
      </c>
    </row>
    <row r="13">
      <c r="A13" s="4" t="inlineStr">
        <is>
          <t>2024</t>
        </is>
      </c>
      <c r="B13" s="5" t="n">
        <v>151</v>
      </c>
    </row>
    <row r="14">
      <c r="A14" s="4" t="inlineStr">
        <is>
          <t>2025</t>
        </is>
      </c>
      <c r="B14" s="5" t="n">
        <v>162</v>
      </c>
    </row>
    <row r="15">
      <c r="A15" s="4" t="inlineStr">
        <is>
          <t>2026</t>
        </is>
      </c>
      <c r="B15" s="5" t="n">
        <v>104</v>
      </c>
    </row>
    <row r="16">
      <c r="A16" s="4" t="inlineStr">
        <is>
          <t>2027</t>
        </is>
      </c>
      <c r="B16" s="5" t="n">
        <v>166</v>
      </c>
    </row>
    <row r="17">
      <c r="A17" s="4" t="inlineStr">
        <is>
          <t>Thereafter</t>
        </is>
      </c>
      <c r="B17" s="5" t="n">
        <v>491</v>
      </c>
    </row>
    <row r="18">
      <c r="A18" s="4" t="inlineStr">
        <is>
          <t>Total</t>
        </is>
      </c>
      <c r="B18" s="6" t="n">
        <v>11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Contribution, Net of Forfeitures, 401(k) Plan (Details) - USD ($) $ in Thousands</t>
        </is>
      </c>
      <c r="B1" s="2" t="inlineStr">
        <is>
          <t>12 Months Ended</t>
        </is>
      </c>
    </row>
    <row r="2">
      <c r="B2" s="2" t="inlineStr">
        <is>
          <t>Dec. 30, 2022</t>
        </is>
      </c>
      <c r="C2" s="2" t="inlineStr">
        <is>
          <t>Dec. 31, 2021</t>
        </is>
      </c>
      <c r="D2" s="2" t="inlineStr">
        <is>
          <t>Jan. 01, 2021</t>
        </is>
      </c>
    </row>
    <row r="3">
      <c r="A3" s="3" t="inlineStr">
        <is>
          <t>Compensation And Retirement Disclosure [Abstract]</t>
        </is>
      </c>
      <c r="B3" s="4" t="inlineStr">
        <is>
          <t xml:space="preserve"> </t>
        </is>
      </c>
      <c r="C3" s="4" t="inlineStr">
        <is>
          <t xml:space="preserve"> </t>
        </is>
      </c>
      <c r="D3" s="4" t="inlineStr">
        <is>
          <t xml:space="preserve"> </t>
        </is>
      </c>
    </row>
    <row r="4">
      <c r="A4" s="4" t="inlineStr">
        <is>
          <t>Employer contributions, net of forfeitures</t>
        </is>
      </c>
      <c r="B4" s="6" t="n">
        <v>2004</v>
      </c>
      <c r="C4" s="6" t="n">
        <v>1563</v>
      </c>
      <c r="D4" s="6" t="n">
        <v>12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dditional Information (Details) - shares</t>
        </is>
      </c>
      <c r="C1" s="2" t="inlineStr">
        <is>
          <t>12 Months Ended</t>
        </is>
      </c>
    </row>
    <row r="2">
      <c r="B2" s="2" t="inlineStr">
        <is>
          <t>Jul. 30, 2020</t>
        </is>
      </c>
      <c r="C2" s="2" t="inlineStr">
        <is>
          <t>Dec. 30, 2022</t>
        </is>
      </c>
    </row>
    <row r="3">
      <c r="A3" s="3" t="inlineStr">
        <is>
          <t>Stockholders Equity Note [Line Items]</t>
        </is>
      </c>
      <c r="B3" s="4" t="inlineStr">
        <is>
          <t xml:space="preserve"> </t>
        </is>
      </c>
      <c r="C3" s="4" t="inlineStr">
        <is>
          <t xml:space="preserve"> </t>
        </is>
      </c>
    </row>
    <row r="4">
      <c r="A4" s="4" t="inlineStr">
        <is>
          <t>Weighted-average period of cost expected to recognize</t>
        </is>
      </c>
      <c r="B4" s="4" t="inlineStr">
        <is>
          <t xml:space="preserve"> </t>
        </is>
      </c>
      <c r="C4" s="4" t="inlineStr">
        <is>
          <t>2 years</t>
        </is>
      </c>
    </row>
    <row r="5">
      <c r="A5" s="4" t="inlineStr">
        <is>
          <t>Estimated forfeiture rate</t>
        </is>
      </c>
      <c r="B5" s="4" t="inlineStr">
        <is>
          <t xml:space="preserve"> </t>
        </is>
      </c>
      <c r="C5" s="8" t="n">
        <v>0.05</v>
      </c>
    </row>
    <row r="6">
      <c r="A6" s="4" t="inlineStr">
        <is>
          <t>Omnibus Plan</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Share-based compensation arrangement by share-based payment award, expiration period</t>
        </is>
      </c>
      <c r="B8" s="4" t="inlineStr">
        <is>
          <t xml:space="preserve"> </t>
        </is>
      </c>
      <c r="C8" s="4" t="inlineStr">
        <is>
          <t>10 years</t>
        </is>
      </c>
    </row>
    <row r="9">
      <c r="A9" s="4" t="inlineStr">
        <is>
          <t>Share-based compensation arrangement by share-based payment award, number of additional shares authorized</t>
        </is>
      </c>
      <c r="B9" s="5" t="n">
        <v>2650000</v>
      </c>
      <c r="C9" s="4" t="inlineStr">
        <is>
          <t xml:space="preserve"> </t>
        </is>
      </c>
    </row>
    <row r="10">
      <c r="A10" s="4" t="inlineStr">
        <is>
          <t>Share-based compensation arrangement by share-based payment award, number of shares authorized</t>
        </is>
      </c>
      <c r="B10" s="5" t="n">
        <v>18035000</v>
      </c>
      <c r="C10" s="4" t="inlineStr">
        <is>
          <t xml:space="preserve"> </t>
        </is>
      </c>
    </row>
    <row r="11">
      <c r="A11" s="4" t="inlineStr">
        <is>
          <t>Omnibus Plan | Employee Stock Option</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Share-based compensation arrangement by share-based payment award, vesting period</t>
        </is>
      </c>
      <c r="B13" s="4" t="inlineStr">
        <is>
          <t xml:space="preserve"> </t>
        </is>
      </c>
      <c r="C13" s="4" t="inlineStr">
        <is>
          <t>3 years</t>
        </is>
      </c>
    </row>
    <row r="14">
      <c r="A14" s="4" t="inlineStr">
        <is>
          <t>Omnibus Plan | Restricted Stock</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Share-based compensation arrangement by share-based payment award, number of shares available for grant</t>
        </is>
      </c>
      <c r="B16" s="4" t="inlineStr">
        <is>
          <t xml:space="preserve"> </t>
        </is>
      </c>
      <c r="C16" s="5" t="n">
        <v>2089074</v>
      </c>
    </row>
    <row r="17">
      <c r="A17" s="4" t="inlineStr">
        <is>
          <t>Omnibus Plan | Restricted Stock | Minimum</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Share-based compensation arrangement by share-based payment award, vesting period</t>
        </is>
      </c>
      <c r="B19" s="4" t="inlineStr">
        <is>
          <t xml:space="preserve"> </t>
        </is>
      </c>
      <c r="C19" s="4" t="inlineStr">
        <is>
          <t>1 year</t>
        </is>
      </c>
    </row>
    <row r="20">
      <c r="A20" s="4" t="inlineStr">
        <is>
          <t>Omnibus Plan | Restricted Stock | Maximum</t>
        </is>
      </c>
      <c r="B20" s="4" t="inlineStr">
        <is>
          <t xml:space="preserve"> </t>
        </is>
      </c>
      <c r="C20" s="4" t="inlineStr">
        <is>
          <t xml:space="preserve"> </t>
        </is>
      </c>
    </row>
    <row r="21">
      <c r="A21" s="3" t="inlineStr">
        <is>
          <t>Stockholders Equity Note [Line Items]</t>
        </is>
      </c>
      <c r="B21" s="4" t="inlineStr">
        <is>
          <t xml:space="preserve"> </t>
        </is>
      </c>
      <c r="C21" s="4" t="inlineStr">
        <is>
          <t xml:space="preserve"> </t>
        </is>
      </c>
    </row>
    <row r="22">
      <c r="A22" s="4" t="inlineStr">
        <is>
          <t>Share-based compensation arrangement by share-based payment award, vesting period</t>
        </is>
      </c>
      <c r="B22" s="4" t="inlineStr">
        <is>
          <t xml:space="preserve"> </t>
        </is>
      </c>
      <c r="C22"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Share-based Compensation, Fair Value of Stock-Based Compensation Granted (Details) $ in Thousands</t>
        </is>
      </c>
      <c r="B1" s="2" t="inlineStr">
        <is>
          <t>12 Months Ended</t>
        </is>
      </c>
    </row>
    <row r="2">
      <c r="B2" s="2" t="inlineStr">
        <is>
          <t>Dec. 30, 2022 USD ($)</t>
        </is>
      </c>
    </row>
    <row r="3">
      <c r="A3" s="3" t="inlineStr">
        <is>
          <t>Schedule of Employee Service Share-based Compensation [Line Items]</t>
        </is>
      </c>
      <c r="B3" s="4" t="inlineStr">
        <is>
          <t xml:space="preserve"> </t>
        </is>
      </c>
    </row>
    <row r="4">
      <c r="A4" s="4" t="inlineStr">
        <is>
          <t>Total stock-based compensation expense</t>
        </is>
      </c>
      <c r="B4" s="6" t="n">
        <v>35048</v>
      </c>
    </row>
    <row r="5">
      <c r="A5" s="4" t="inlineStr">
        <is>
          <t>Stock Options</t>
        </is>
      </c>
      <c r="B5" s="4" t="inlineStr">
        <is>
          <t xml:space="preserve"> </t>
        </is>
      </c>
    </row>
    <row r="6">
      <c r="A6" s="3" t="inlineStr">
        <is>
          <t>Schedule of Employee Service Share-based Compensation [Line Items]</t>
        </is>
      </c>
      <c r="B6" s="4" t="inlineStr">
        <is>
          <t xml:space="preserve"> </t>
        </is>
      </c>
    </row>
    <row r="7">
      <c r="A7" s="4" t="inlineStr">
        <is>
          <t>Total stock-based compensation expense</t>
        </is>
      </c>
      <c r="B7" s="5" t="n">
        <v>17428</v>
      </c>
    </row>
    <row r="8">
      <c r="A8" s="4" t="inlineStr">
        <is>
          <t>RSUs</t>
        </is>
      </c>
      <c r="B8" s="4" t="inlineStr">
        <is>
          <t xml:space="preserve"> </t>
        </is>
      </c>
    </row>
    <row r="9">
      <c r="A9" s="3" t="inlineStr">
        <is>
          <t>Schedule of Employee Service Share-based Compensation [Line Items]</t>
        </is>
      </c>
      <c r="B9" s="4" t="inlineStr">
        <is>
          <t xml:space="preserve"> </t>
        </is>
      </c>
    </row>
    <row r="10">
      <c r="A10" s="4" t="inlineStr">
        <is>
          <t>Total stock-based compensation expense</t>
        </is>
      </c>
      <c r="B10" s="5" t="n">
        <v>8929</v>
      </c>
    </row>
    <row r="11">
      <c r="A11" s="4" t="inlineStr">
        <is>
          <t>Performance Stock Units</t>
        </is>
      </c>
      <c r="B11" s="4" t="inlineStr">
        <is>
          <t xml:space="preserve"> </t>
        </is>
      </c>
    </row>
    <row r="12">
      <c r="A12" s="3" t="inlineStr">
        <is>
          <t>Schedule of Employee Service Share-based Compensation [Line Items]</t>
        </is>
      </c>
      <c r="B12" s="4" t="inlineStr">
        <is>
          <t xml:space="preserve"> </t>
        </is>
      </c>
    </row>
    <row r="13">
      <c r="A13" s="4" t="inlineStr">
        <is>
          <t>Total stock-based compensation expense</t>
        </is>
      </c>
      <c r="B13" s="5" t="n">
        <v>8421</v>
      </c>
    </row>
    <row r="14">
      <c r="A14" s="4" t="inlineStr">
        <is>
          <t>Restricted Stock</t>
        </is>
      </c>
      <c r="B14" s="4" t="inlineStr">
        <is>
          <t xml:space="preserve"> </t>
        </is>
      </c>
    </row>
    <row r="15">
      <c r="A15" s="3" t="inlineStr">
        <is>
          <t>Schedule of Employee Service Share-based Compensation [Line Items]</t>
        </is>
      </c>
      <c r="B15" s="4" t="inlineStr">
        <is>
          <t xml:space="preserve"> </t>
        </is>
      </c>
    </row>
    <row r="16">
      <c r="A16" s="4" t="inlineStr">
        <is>
          <t>Total stock-based compensation expense</t>
        </is>
      </c>
      <c r="B16" s="6" t="n">
        <v>27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0371</v>
      </c>
      <c r="C4" s="6" t="n">
        <v>14605</v>
      </c>
      <c r="D4" s="6" t="n">
        <v>12146</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10403</v>
      </c>
      <c r="C7" s="5" t="n">
        <v>10373</v>
      </c>
      <c r="D7" s="5" t="n">
        <v>9577</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686</v>
      </c>
      <c r="C10" s="5" t="n">
        <v>616</v>
      </c>
      <c r="D10" s="5" t="n">
        <v>428</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5" t="n">
        <v>4512</v>
      </c>
      <c r="C13" s="5" t="n">
        <v>2667</v>
      </c>
      <c r="D13" s="5" t="n">
        <v>1732</v>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3525</v>
      </c>
      <c r="C16" s="5" t="n">
        <v>371</v>
      </c>
      <c r="D16" s="5" t="n">
        <v>147</v>
      </c>
    </row>
    <row r="17">
      <c r="A17" s="4" t="inlineStr">
        <is>
          <t>Non Employee Stock Options</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 expense</t>
        </is>
      </c>
      <c r="B19" s="6" t="n">
        <v>1245</v>
      </c>
      <c r="C19" s="6" t="n">
        <v>578</v>
      </c>
      <c r="D19" s="6" t="n">
        <v>2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mployee Service Share-based Compensation, Allocation of Recognized Period Costs (Details) - USD ($) $ in Thousand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 net</t>
        </is>
      </c>
      <c r="B4" s="6" t="n">
        <v>20371</v>
      </c>
      <c r="C4" s="6" t="n">
        <v>14605</v>
      </c>
      <c r="D4" s="6" t="n">
        <v>12146</v>
      </c>
    </row>
    <row r="5">
      <c r="A5" s="4" t="inlineStr">
        <is>
          <t>Amounts capitalized as part of inventory</t>
        </is>
      </c>
      <c r="B5" s="5" t="n">
        <v>1881</v>
      </c>
      <c r="C5" s="5" t="n">
        <v>1295</v>
      </c>
      <c r="D5" s="5" t="n">
        <v>1129</v>
      </c>
    </row>
    <row r="6">
      <c r="A6" s="4" t="inlineStr">
        <is>
          <t>Total stock-based compensation expense, gross</t>
        </is>
      </c>
      <c r="B6" s="5" t="n">
        <v>22252</v>
      </c>
      <c r="C6" s="5" t="n">
        <v>15900</v>
      </c>
      <c r="D6" s="5" t="n">
        <v>13275</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 net</t>
        </is>
      </c>
      <c r="B9" s="5" t="n">
        <v>501</v>
      </c>
      <c r="C9" s="5" t="n">
        <v>215</v>
      </c>
      <c r="D9" s="5" t="n">
        <v>112</v>
      </c>
    </row>
    <row r="10">
      <c r="A10" s="4" t="inlineStr">
        <is>
          <t>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 net</t>
        </is>
      </c>
      <c r="B12" s="5" t="n">
        <v>9402</v>
      </c>
      <c r="C12" s="5" t="n">
        <v>6495</v>
      </c>
      <c r="D12" s="5" t="n">
        <v>4925</v>
      </c>
    </row>
    <row r="13">
      <c r="A13" s="4" t="inlineStr">
        <is>
          <t>Selling and Marketing</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 net</t>
        </is>
      </c>
      <c r="B15" s="5" t="n">
        <v>4795</v>
      </c>
      <c r="C15" s="5" t="n">
        <v>3454</v>
      </c>
      <c r="D15" s="5" t="n">
        <v>3471</v>
      </c>
    </row>
    <row r="16">
      <c r="A16" s="4" t="inlineStr">
        <is>
          <t>Research and Development Expens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 net</t>
        </is>
      </c>
      <c r="B18" s="6" t="n">
        <v>5673</v>
      </c>
      <c r="C18" s="6" t="n">
        <v>4441</v>
      </c>
      <c r="D18" s="6" t="n">
        <v>36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Unrecognized Compensation Cost Related to Non-Vested Stock-Based Compensation Arrangements (Details) $ in Thousands</t>
        </is>
      </c>
      <c r="B1" s="2" t="inlineStr">
        <is>
          <t>Dec. 30, 2022 USD ($)</t>
        </is>
      </c>
    </row>
    <row r="2">
      <c r="A2" s="3" t="inlineStr">
        <is>
          <t>Disclosure Of Compensation Related Costs Sharebased Payments [Abstract]</t>
        </is>
      </c>
      <c r="B2" s="4" t="inlineStr">
        <is>
          <t xml:space="preserve"> </t>
        </is>
      </c>
    </row>
    <row r="3">
      <c r="A3" s="4" t="inlineStr">
        <is>
          <t>Stock options</t>
        </is>
      </c>
      <c r="B3" s="6" t="n">
        <v>17140</v>
      </c>
    </row>
    <row r="4">
      <c r="A4" s="4" t="inlineStr">
        <is>
          <t>Restricted stock, RSUs and PSUs</t>
        </is>
      </c>
      <c r="B4" s="5" t="n">
        <v>13638</v>
      </c>
    </row>
    <row r="5">
      <c r="A5" s="4" t="inlineStr">
        <is>
          <t>Total unrecognized stock-based compensation cost</t>
        </is>
      </c>
      <c r="B5" s="6" t="n">
        <v>307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 Schedule of Share-based Payment Award, Stock Options, Valuation Assumptions (Details)</t>
        </is>
      </c>
      <c r="B1" s="2" t="inlineStr">
        <is>
          <t>12 Months Ended</t>
        </is>
      </c>
    </row>
    <row r="2">
      <c r="B2" s="2" t="inlineStr">
        <is>
          <t>Dec. 30, 2022</t>
        </is>
      </c>
      <c r="C2" s="2" t="inlineStr">
        <is>
          <t>Dec. 31, 2021</t>
        </is>
      </c>
      <c r="D2" s="2" t="inlineStr">
        <is>
          <t>Jan. 01, 2021</t>
        </is>
      </c>
    </row>
    <row r="3">
      <c r="A3" s="3" t="inlineStr">
        <is>
          <t>Stockholders Equity Note [Abstract]</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8" t="n">
        <v>0.54</v>
      </c>
      <c r="C5" s="8" t="n">
        <v>0.53</v>
      </c>
      <c r="D5" s="8" t="n">
        <v>0.53</v>
      </c>
    </row>
    <row r="6">
      <c r="A6" s="4" t="inlineStr">
        <is>
          <t>Risk-free interest rate</t>
        </is>
      </c>
      <c r="B6" s="9" t="n">
        <v>0.0209</v>
      </c>
      <c r="C6" s="9" t="n">
        <v>0.008399999999999999</v>
      </c>
      <c r="D6" s="9" t="n">
        <v>0.0053</v>
      </c>
    </row>
    <row r="7">
      <c r="A7" s="4" t="inlineStr">
        <is>
          <t>Expected term (in years)</t>
        </is>
      </c>
      <c r="B7" s="4" t="inlineStr">
        <is>
          <t>5 years 1 month 6 days</t>
        </is>
      </c>
      <c r="C7" s="4" t="inlineStr">
        <is>
          <t>5 years 4 months 17 days</t>
        </is>
      </c>
      <c r="D7" s="4" t="inlineStr">
        <is>
          <t>5 years 8 months 19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s, Activity (Details) $ / shares in Units, shares in Thousands, $ in Thousands</t>
        </is>
      </c>
      <c r="B1" s="2" t="inlineStr">
        <is>
          <t>12 Months Ended</t>
        </is>
      </c>
    </row>
    <row r="2">
      <c r="B2" s="2" t="inlineStr">
        <is>
          <t>Dec. 30, 2022 USD ($) $ / shares shares</t>
        </is>
      </c>
    </row>
    <row r="3">
      <c r="A3" s="3" t="inlineStr">
        <is>
          <t>Stockholders Equity Note [Abstract]</t>
        </is>
      </c>
      <c r="B3" s="4" t="inlineStr">
        <is>
          <t xml:space="preserve"> </t>
        </is>
      </c>
    </row>
    <row r="4">
      <c r="A4" s="4" t="inlineStr">
        <is>
          <t>Options, Outstanding at December 31, 2021 | shares</t>
        </is>
      </c>
      <c r="B4" s="5" t="n">
        <v>2435</v>
      </c>
    </row>
    <row r="5">
      <c r="A5" s="4" t="inlineStr">
        <is>
          <t>Options, Granted, Shares | shares</t>
        </is>
      </c>
      <c r="B5" s="5" t="n">
        <v>488</v>
      </c>
    </row>
    <row r="6">
      <c r="A6" s="4" t="inlineStr">
        <is>
          <t>Options, Exercised, Shares | shares</t>
        </is>
      </c>
      <c r="B6" s="5" t="n">
        <v>-427</v>
      </c>
    </row>
    <row r="7">
      <c r="A7" s="4" t="inlineStr">
        <is>
          <t>Options, Forfeited or expired, Shares | shares</t>
        </is>
      </c>
      <c r="B7" s="5" t="n">
        <v>-27</v>
      </c>
    </row>
    <row r="8">
      <c r="A8" s="4" t="inlineStr">
        <is>
          <t>Options, Outstanding at December 30, 2022 | shares</t>
        </is>
      </c>
      <c r="B8" s="5" t="n">
        <v>2469</v>
      </c>
    </row>
    <row r="9">
      <c r="A9" s="4" t="inlineStr">
        <is>
          <t>Options, Exercisable at December 30, 2022 | shares</t>
        </is>
      </c>
      <c r="B9" s="5" t="n">
        <v>1836</v>
      </c>
    </row>
    <row r="10">
      <c r="A10" s="4" t="inlineStr">
        <is>
          <t>Weighted Average Exercise Price, Options Outstanding at December 31, 2021 | $ / shares</t>
        </is>
      </c>
      <c r="B10" s="7" t="n">
        <v>29.81</v>
      </c>
    </row>
    <row r="11">
      <c r="A11" s="4" t="inlineStr">
        <is>
          <t>Weighted Average Exercise Price, Options, Granted | $ / shares</t>
        </is>
      </c>
      <c r="B11" s="10" t="n">
        <v>73.51000000000001</v>
      </c>
    </row>
    <row r="12">
      <c r="A12" s="4" t="inlineStr">
        <is>
          <t>Weighted Average Exercise Price,Options, Exercised | $ / shares</t>
        </is>
      </c>
      <c r="B12" s="10" t="n">
        <v>19.71</v>
      </c>
    </row>
    <row r="13">
      <c r="A13" s="4" t="inlineStr">
        <is>
          <t>Weighted Average Exercise Price, Options, Forfeited or Expired | $ / shares</t>
        </is>
      </c>
      <c r="B13" s="10" t="n">
        <v>82.29000000000001</v>
      </c>
    </row>
    <row r="14">
      <c r="A14" s="4" t="inlineStr">
        <is>
          <t>Weighted Average Exercise Price, Options Outstanding at December 30, 2022 | $ / shares</t>
        </is>
      </c>
      <c r="B14" s="10" t="n">
        <v>39.63</v>
      </c>
    </row>
    <row r="15">
      <c r="A15" s="4" t="inlineStr">
        <is>
          <t>Weighted Average Exercise Price, Options Exercisable at December 30, 2022 | $ / shares</t>
        </is>
      </c>
      <c r="B15" s="7" t="n">
        <v>27.97</v>
      </c>
    </row>
    <row r="16">
      <c r="A16" s="4" t="inlineStr">
        <is>
          <t>Weighted Average Remaining Contractual Term, Options, Outstanding at December 30, 2022</t>
        </is>
      </c>
      <c r="B16" s="4" t="inlineStr">
        <is>
          <t>5 years 10 days</t>
        </is>
      </c>
    </row>
    <row r="17">
      <c r="A17" s="4" t="inlineStr">
        <is>
          <t>Weighted Average Remaining Contractual Term, Options, Exercisable at December 30, 2022</t>
        </is>
      </c>
      <c r="B17" s="4" t="inlineStr">
        <is>
          <t>4 years 25 days</t>
        </is>
      </c>
    </row>
    <row r="18">
      <c r="A18" s="4" t="inlineStr">
        <is>
          <t>Aggregate Intrinsic Value, Options, Outstanding at December 30, 2022 | $</t>
        </is>
      </c>
      <c r="B18" s="6" t="n">
        <v>45104</v>
      </c>
    </row>
    <row r="19">
      <c r="A19" s="4" t="inlineStr">
        <is>
          <t>Aggregate Intrinsic Value, Options, Outstanding at December 30, 2022 | $</t>
        </is>
      </c>
      <c r="B19" s="6" t="n">
        <v>4413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Performance Shares Award Unvested Activity (Details) - $ / shares shares in Thousands</t>
        </is>
      </c>
      <c r="B1" s="2" t="inlineStr">
        <is>
          <t>12 Months Ended</t>
        </is>
      </c>
    </row>
    <row r="2">
      <c r="B2" s="2" t="inlineStr">
        <is>
          <t>Dec. 30, 2022</t>
        </is>
      </c>
      <c r="C2" s="2" t="inlineStr">
        <is>
          <t>Dec. 31, 2021</t>
        </is>
      </c>
      <c r="D2" s="2" t="inlineStr">
        <is>
          <t>Jan. 01, 2021</t>
        </is>
      </c>
    </row>
    <row r="3">
      <c r="A3" s="3" t="inlineStr">
        <is>
          <t>Schedule of Nonvested Options Activity [Line Items]</t>
        </is>
      </c>
      <c r="B3" s="4" t="inlineStr">
        <is>
          <t xml:space="preserve"> </t>
        </is>
      </c>
      <c r="C3" s="4" t="inlineStr">
        <is>
          <t xml:space="preserve"> </t>
        </is>
      </c>
      <c r="D3" s="4" t="inlineStr">
        <is>
          <t xml:space="preserve"> </t>
        </is>
      </c>
    </row>
    <row r="4">
      <c r="A4" s="4" t="inlineStr">
        <is>
          <t>Options, Granted, Shares</t>
        </is>
      </c>
      <c r="B4" s="5" t="n">
        <v>488</v>
      </c>
      <c r="C4" s="4" t="inlineStr">
        <is>
          <t xml:space="preserve"> </t>
        </is>
      </c>
      <c r="D4" s="4" t="inlineStr">
        <is>
          <t xml:space="preserve"> </t>
        </is>
      </c>
    </row>
    <row r="5">
      <c r="A5" s="4" t="inlineStr">
        <is>
          <t>Granted, Weighted Average Grant Date Fair Value</t>
        </is>
      </c>
      <c r="B5" s="7" t="n">
        <v>35.68</v>
      </c>
      <c r="C5" s="7" t="n">
        <v>45.08</v>
      </c>
      <c r="D5" s="7" t="n">
        <v>13.85</v>
      </c>
    </row>
    <row r="6">
      <c r="A6" s="4" t="inlineStr">
        <is>
          <t>Nonvested Stock Options</t>
        </is>
      </c>
      <c r="B6" s="4" t="inlineStr">
        <is>
          <t xml:space="preserve"> </t>
        </is>
      </c>
      <c r="C6" s="4" t="inlineStr">
        <is>
          <t xml:space="preserve"> </t>
        </is>
      </c>
      <c r="D6" s="4" t="inlineStr">
        <is>
          <t xml:space="preserve"> </t>
        </is>
      </c>
    </row>
    <row r="7">
      <c r="A7" s="3" t="inlineStr">
        <is>
          <t>Schedule of Nonvested Options Activity [Line Items]</t>
        </is>
      </c>
      <c r="B7" s="4" t="inlineStr">
        <is>
          <t xml:space="preserve"> </t>
        </is>
      </c>
      <c r="C7" s="4" t="inlineStr">
        <is>
          <t xml:space="preserve"> </t>
        </is>
      </c>
      <c r="D7" s="4" t="inlineStr">
        <is>
          <t xml:space="preserve"> </t>
        </is>
      </c>
    </row>
    <row r="8">
      <c r="A8" s="4" t="inlineStr">
        <is>
          <t>Options, Unvested at December 31, 2021</t>
        </is>
      </c>
      <c r="B8" s="5" t="n">
        <v>572</v>
      </c>
      <c r="C8" s="4" t="inlineStr">
        <is>
          <t xml:space="preserve"> </t>
        </is>
      </c>
      <c r="D8" s="4" t="inlineStr">
        <is>
          <t xml:space="preserve"> </t>
        </is>
      </c>
    </row>
    <row r="9">
      <c r="A9" s="4" t="inlineStr">
        <is>
          <t>Options, Granted, Shares</t>
        </is>
      </c>
      <c r="B9" s="5" t="n">
        <v>488</v>
      </c>
      <c r="C9" s="4" t="inlineStr">
        <is>
          <t xml:space="preserve"> </t>
        </is>
      </c>
      <c r="D9" s="4" t="inlineStr">
        <is>
          <t xml:space="preserve"> </t>
        </is>
      </c>
    </row>
    <row r="10">
      <c r="A10" s="4" t="inlineStr">
        <is>
          <t>Options, Forfeited or expired, Shares</t>
        </is>
      </c>
      <c r="B10" s="5" t="n">
        <v>-27</v>
      </c>
      <c r="C10" s="4" t="inlineStr">
        <is>
          <t xml:space="preserve"> </t>
        </is>
      </c>
      <c r="D10" s="4" t="inlineStr">
        <is>
          <t xml:space="preserve"> </t>
        </is>
      </c>
    </row>
    <row r="11">
      <c r="A11" s="4" t="inlineStr">
        <is>
          <t>Options, Vested, Shares</t>
        </is>
      </c>
      <c r="B11" s="5" t="n">
        <v>-400</v>
      </c>
      <c r="C11" s="4" t="inlineStr">
        <is>
          <t xml:space="preserve"> </t>
        </is>
      </c>
      <c r="D11" s="4" t="inlineStr">
        <is>
          <t xml:space="preserve"> </t>
        </is>
      </c>
    </row>
    <row r="12">
      <c r="A12" s="4" t="inlineStr">
        <is>
          <t>Options, Unvested at December 30, 2022</t>
        </is>
      </c>
      <c r="B12" s="5" t="n">
        <v>633</v>
      </c>
      <c r="C12" s="5" t="n">
        <v>572</v>
      </c>
      <c r="D12" s="4" t="inlineStr">
        <is>
          <t xml:space="preserve"> </t>
        </is>
      </c>
    </row>
    <row r="13">
      <c r="A13" s="4" t="inlineStr">
        <is>
          <t>Unvested at January 1, 2021, Weighted-Average Grant-Date Fair Value</t>
        </is>
      </c>
      <c r="B13" s="7" t="n">
        <v>28.63</v>
      </c>
      <c r="C13" s="4" t="inlineStr">
        <is>
          <t xml:space="preserve"> </t>
        </is>
      </c>
      <c r="D13" s="4" t="inlineStr">
        <is>
          <t xml:space="preserve"> </t>
        </is>
      </c>
    </row>
    <row r="14">
      <c r="A14" s="4" t="inlineStr">
        <is>
          <t>Granted, Weighted Average Grant Date Fair Value</t>
        </is>
      </c>
      <c r="B14" s="10" t="n">
        <v>35.68</v>
      </c>
      <c r="C14" s="4" t="inlineStr">
        <is>
          <t xml:space="preserve"> </t>
        </is>
      </c>
      <c r="D14" s="4" t="inlineStr">
        <is>
          <t xml:space="preserve"> </t>
        </is>
      </c>
    </row>
    <row r="15">
      <c r="A15" s="4" t="inlineStr">
        <is>
          <t>Forfeited or expired during the year, Weighted Average Grant Date Fair Value</t>
        </is>
      </c>
      <c r="B15" s="10" t="n">
        <v>39.27</v>
      </c>
      <c r="C15" s="4" t="inlineStr">
        <is>
          <t xml:space="preserve"> </t>
        </is>
      </c>
      <c r="D15" s="4" t="inlineStr">
        <is>
          <t xml:space="preserve"> </t>
        </is>
      </c>
    </row>
    <row r="16">
      <c r="A16" s="4" t="inlineStr">
        <is>
          <t>Vested during the year, Weighted Average Grant Date Fair Value</t>
        </is>
      </c>
      <c r="B16" s="10" t="n">
        <v>25.72</v>
      </c>
      <c r="C16" s="4" t="inlineStr">
        <is>
          <t xml:space="preserve"> </t>
        </is>
      </c>
      <c r="D16" s="4" t="inlineStr">
        <is>
          <t xml:space="preserve"> </t>
        </is>
      </c>
    </row>
    <row r="17">
      <c r="A17" s="4" t="inlineStr">
        <is>
          <t>Unvested at December 31, 2021, Weighted Average Grant Date Fair Value</t>
        </is>
      </c>
      <c r="B17" s="7" t="n">
        <v>35.37</v>
      </c>
      <c r="C17" s="7" t="n">
        <v>28.63</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2:31:56Z</dcterms:created>
  <dcterms:modified xmlns:dcterms="http://purl.org/dc/terms/" xmlns:xsi="http://www.w3.org/2001/XMLSchema-instance" xsi:type="dcterms:W3CDTF">2023-02-23T02:31:56Z</dcterms:modified>
</cp:coreProperties>
</file>